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Liquidity, Going Concern and Ma"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Due to Related Parties" sheetId="14" state="visible" r:id="rId14"/>
    <sheet xmlns:r="http://schemas.openxmlformats.org/officeDocument/2006/relationships" name="Note Payable" sheetId="15" state="visible" r:id="rId15"/>
    <sheet xmlns:r="http://schemas.openxmlformats.org/officeDocument/2006/relationships" name="Note Payable to Related Party" sheetId="16" state="visible" r:id="rId16"/>
    <sheet xmlns:r="http://schemas.openxmlformats.org/officeDocument/2006/relationships" name="Convertible Notes Payable" sheetId="17" state="visible" r:id="rId17"/>
    <sheet xmlns:r="http://schemas.openxmlformats.org/officeDocument/2006/relationships" name="Convertible Notes Payable to Re" sheetId="18" state="visible" r:id="rId18"/>
    <sheet xmlns:r="http://schemas.openxmlformats.org/officeDocument/2006/relationships" name="Warrant Liability" sheetId="19" state="visible" r:id="rId19"/>
    <sheet xmlns:r="http://schemas.openxmlformats.org/officeDocument/2006/relationships" name="Fair Value of Financial Instrum" sheetId="20" state="visible" r:id="rId20"/>
    <sheet xmlns:r="http://schemas.openxmlformats.org/officeDocument/2006/relationships" name="Stockholders' Equity_ (Deficit)" sheetId="21" state="visible" r:id="rId21"/>
    <sheet xmlns:r="http://schemas.openxmlformats.org/officeDocument/2006/relationships" name="Income Tax Provision" sheetId="22" state="visible" r:id="rId22"/>
    <sheet xmlns:r="http://schemas.openxmlformats.org/officeDocument/2006/relationships" name="Discontinued Operations" sheetId="23" state="visible" r:id="rId23"/>
    <sheet xmlns:r="http://schemas.openxmlformats.org/officeDocument/2006/relationships" name="Employment Agreement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Expenses (Tables)" sheetId="32" state="visible" r:id="rId32"/>
    <sheet xmlns:r="http://schemas.openxmlformats.org/officeDocument/2006/relationships" name="Due to Related Parties (Tables)" sheetId="33" state="visible" r:id="rId33"/>
    <sheet xmlns:r="http://schemas.openxmlformats.org/officeDocument/2006/relationships" name="Convertible Notes Payable (Tabl" sheetId="34" state="visible" r:id="rId34"/>
    <sheet xmlns:r="http://schemas.openxmlformats.org/officeDocument/2006/relationships" name="Warrant Liability (Tables)" sheetId="35" state="visible" r:id="rId35"/>
    <sheet xmlns:r="http://schemas.openxmlformats.org/officeDocument/2006/relationships" name="Fair Value of Financial Instr_2" sheetId="36" state="visible" r:id="rId36"/>
    <sheet xmlns:r="http://schemas.openxmlformats.org/officeDocument/2006/relationships" name="Stockholders' Equity_ (Defici_2" sheetId="37" state="visible" r:id="rId37"/>
    <sheet xmlns:r="http://schemas.openxmlformats.org/officeDocument/2006/relationships" name="Income Tax Provision (Tables)" sheetId="38" state="visible" r:id="rId38"/>
    <sheet xmlns:r="http://schemas.openxmlformats.org/officeDocument/2006/relationships" name="Discontinued Operations (Tables" sheetId="39" state="visible" r:id="rId39"/>
    <sheet xmlns:r="http://schemas.openxmlformats.org/officeDocument/2006/relationships" name="Organization, Nature of Busin_2" sheetId="40" state="visible" r:id="rId40"/>
    <sheet xmlns:r="http://schemas.openxmlformats.org/officeDocument/2006/relationships" name="Liquidity, Going Concern and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Acquisitions (Details Narrative" sheetId="47" state="visible" r:id="rId47"/>
    <sheet xmlns:r="http://schemas.openxmlformats.org/officeDocument/2006/relationships" name="Acquisitions - Schedule of Asse" sheetId="48" state="visible" r:id="rId48"/>
    <sheet xmlns:r="http://schemas.openxmlformats.org/officeDocument/2006/relationships" name="Acquisitions - Schedule of As_2" sheetId="49" state="visible" r:id="rId49"/>
    <sheet xmlns:r="http://schemas.openxmlformats.org/officeDocument/2006/relationships" name="Acquisitions - Schedule of Busi" sheetId="50" state="visible" r:id="rId50"/>
    <sheet xmlns:r="http://schemas.openxmlformats.org/officeDocument/2006/relationships" name="Property and Equipment (Details" sheetId="51" state="visible" r:id="rId51"/>
    <sheet xmlns:r="http://schemas.openxmlformats.org/officeDocument/2006/relationships" name="Property and Equipment - Schedu" sheetId="52" state="visible" r:id="rId52"/>
    <sheet xmlns:r="http://schemas.openxmlformats.org/officeDocument/2006/relationships" name="Intangible Assets (Details Narr" sheetId="53" state="visible" r:id="rId53"/>
    <sheet xmlns:r="http://schemas.openxmlformats.org/officeDocument/2006/relationships" name="Intangible Assets - Schedule of" sheetId="54" state="visible" r:id="rId54"/>
    <sheet xmlns:r="http://schemas.openxmlformats.org/officeDocument/2006/relationships" name="Intangible Assets - Schedule _2" sheetId="55" state="visible" r:id="rId55"/>
    <sheet xmlns:r="http://schemas.openxmlformats.org/officeDocument/2006/relationships" name="Accrued Expenses - Schedule of " sheetId="56" state="visible" r:id="rId56"/>
    <sheet xmlns:r="http://schemas.openxmlformats.org/officeDocument/2006/relationships" name="Due to Related Parties - Schedu" sheetId="57" state="visible" r:id="rId57"/>
    <sheet xmlns:r="http://schemas.openxmlformats.org/officeDocument/2006/relationships" name="Note Payable (Details Narrative" sheetId="58" state="visible" r:id="rId58"/>
    <sheet xmlns:r="http://schemas.openxmlformats.org/officeDocument/2006/relationships" name="Note Payable to Related Party (" sheetId="59" state="visible" r:id="rId59"/>
    <sheet xmlns:r="http://schemas.openxmlformats.org/officeDocument/2006/relationships" name="Convertible Notes Payable (Deta" sheetId="60" state="visible" r:id="rId60"/>
    <sheet xmlns:r="http://schemas.openxmlformats.org/officeDocument/2006/relationships" name="Convertible Notes Payable - Sch" sheetId="61" state="visible" r:id="rId61"/>
    <sheet xmlns:r="http://schemas.openxmlformats.org/officeDocument/2006/relationships" name="Convertible Notes Payable - S_2" sheetId="62" state="visible" r:id="rId62"/>
    <sheet xmlns:r="http://schemas.openxmlformats.org/officeDocument/2006/relationships" name="Convertible Notes Payable to _2" sheetId="63" state="visible" r:id="rId63"/>
    <sheet xmlns:r="http://schemas.openxmlformats.org/officeDocument/2006/relationships" name="Warrant Liability (Details Narr" sheetId="64" state="visible" r:id="rId64"/>
    <sheet xmlns:r="http://schemas.openxmlformats.org/officeDocument/2006/relationships" name="Warrant Liability - Schedule of" sheetId="65" state="visible" r:id="rId65"/>
    <sheet xmlns:r="http://schemas.openxmlformats.org/officeDocument/2006/relationships" name="Warrant Liability - Schedule _2" sheetId="66" state="visible" r:id="rId66"/>
    <sheet xmlns:r="http://schemas.openxmlformats.org/officeDocument/2006/relationships" name="Warrant Liability - Schedule _3"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Stockholders' Equity_ (Defici_3" sheetId="70" state="visible" r:id="rId70"/>
    <sheet xmlns:r="http://schemas.openxmlformats.org/officeDocument/2006/relationships" name="Stockholders' Equity_ (Defici_4" sheetId="71" state="visible" r:id="rId71"/>
    <sheet xmlns:r="http://schemas.openxmlformats.org/officeDocument/2006/relationships" name="Stockholders' Equity_ (Defici_5" sheetId="72" state="visible" r:id="rId72"/>
    <sheet xmlns:r="http://schemas.openxmlformats.org/officeDocument/2006/relationships" name="Income Tax Provision (Details N" sheetId="73" state="visible" r:id="rId73"/>
    <sheet xmlns:r="http://schemas.openxmlformats.org/officeDocument/2006/relationships" name="Income Tax Provision - Schedule" sheetId="74" state="visible" r:id="rId74"/>
    <sheet xmlns:r="http://schemas.openxmlformats.org/officeDocument/2006/relationships" name="Income Tax Provision - Schedu_2" sheetId="75" state="visible" r:id="rId75"/>
    <sheet xmlns:r="http://schemas.openxmlformats.org/officeDocument/2006/relationships" name="Income Tax Provision - Schedu_3" sheetId="76" state="visible" r:id="rId76"/>
    <sheet xmlns:r="http://schemas.openxmlformats.org/officeDocument/2006/relationships" name="Income Tax Provision - Schedu_4" sheetId="77" state="visible" r:id="rId77"/>
    <sheet xmlns:r="http://schemas.openxmlformats.org/officeDocument/2006/relationships" name="Discontinued Operations (Detail" sheetId="78" state="visible" r:id="rId78"/>
    <sheet xmlns:r="http://schemas.openxmlformats.org/officeDocument/2006/relationships" name="Discontinued Operations - Summa" sheetId="79" state="visible" r:id="rId79"/>
    <sheet xmlns:r="http://schemas.openxmlformats.org/officeDocument/2006/relationships" name="Employment Agreements (Details " sheetId="80" state="visible" r:id="rId80"/>
    <sheet xmlns:r="http://schemas.openxmlformats.org/officeDocument/2006/relationships" name="Commitments and Contingencies (" sheetId="81" state="visible" r:id="rId81"/>
    <sheet xmlns:r="http://schemas.openxmlformats.org/officeDocument/2006/relationships" name="Subsequent Events - (Details Na" sheetId="82" state="visible" r:id="rId82"/>
  </sheets>
  <definedNames/>
  <calcPr calcId="124519" fullCalcOnLoad="1"/>
</workbook>
</file>

<file path=xl/sharedStrings.xml><?xml version="1.0" encoding="utf-8"?>
<sst xmlns="http://schemas.openxmlformats.org/spreadsheetml/2006/main" uniqueCount="963">
  <si>
    <t>Document and Entity Information - USD ($)</t>
  </si>
  <si>
    <t>12 Months Ended</t>
  </si>
  <si>
    <t>Dec. 31, 2018</t>
  </si>
  <si>
    <t>Jun. 04, 2019</t>
  </si>
  <si>
    <t>Jun. 29, 2018</t>
  </si>
  <si>
    <t>Document And Entity Information</t>
  </si>
  <si>
    <t>Entity Registrant Name</t>
  </si>
  <si>
    <t>Pulse Evolution Group, Inc.</t>
  </si>
  <si>
    <t>Entity Central Index Key</t>
  </si>
  <si>
    <t>0001484769</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DGLF</t>
  </si>
  <si>
    <t>Document Fiscal Period Focus</t>
  </si>
  <si>
    <t>FY</t>
  </si>
  <si>
    <t>Document Fiscal Year Focus</t>
  </si>
  <si>
    <t>2018</t>
  </si>
  <si>
    <t>Consolidated Balance Sheets - USD ($) $ in Thousands</t>
  </si>
  <si>
    <t>Dec. 31, 2017</t>
  </si>
  <si>
    <t>Current assets</t>
  </si>
  <si>
    <t>Cash</t>
  </si>
  <si>
    <t>Total current assets</t>
  </si>
  <si>
    <t>Property and equipment, net</t>
  </si>
  <si>
    <t>Deposits</t>
  </si>
  <si>
    <t>Intangible assets, net</t>
  </si>
  <si>
    <t xml:space="preserve"> </t>
  </si>
  <si>
    <t>Goodwill</t>
  </si>
  <si>
    <t>Total Assets</t>
  </si>
  <si>
    <t>Current liabilities</t>
  </si>
  <si>
    <t>Accounts payable</t>
  </si>
  <si>
    <t>Accrued expenses</t>
  </si>
  <si>
    <t>Due to related parties</t>
  </si>
  <si>
    <t>Note payable</t>
  </si>
  <si>
    <t>Note payable to related party, in default, due on demand</t>
  </si>
  <si>
    <t>Convertible notes, net of discount of $456 and $290 respectively</t>
  </si>
  <si>
    <t>Convertible notes - related parties</t>
  </si>
  <si>
    <t>Warrant liability - subsidiary</t>
  </si>
  <si>
    <t>Investor deposit</t>
  </si>
  <si>
    <t>Total current liabilities</t>
  </si>
  <si>
    <t>Deferred income taxes</t>
  </si>
  <si>
    <t>Total Liabilities</t>
  </si>
  <si>
    <t>Commitments and Contingencies (Note 19)</t>
  </si>
  <si>
    <t>Stockholders' Equity/(Deficit):</t>
  </si>
  <si>
    <t>Common stock, par value $0.0001, 400,000,000 shares authorized; 7,532,776 and 2,659,918 shares issued and outstanding as of December 31, 2018 and 2017, respectively</t>
  </si>
  <si>
    <t>Additional paid in capital</t>
  </si>
  <si>
    <t>Non-controlling interest</t>
  </si>
  <si>
    <t>Accumulated deficit</t>
  </si>
  <si>
    <t>Total Stockholders' Equity/(Deficit)</t>
  </si>
  <si>
    <t>Total Liabilities and Stockholders' Equity/(Deficit)</t>
  </si>
  <si>
    <t>Series A Preferred Stock [Member]</t>
  </si>
  <si>
    <t>Preferred stock value</t>
  </si>
  <si>
    <t>Series B Convertible Preferred Stock [Member]</t>
  </si>
  <si>
    <t>Series C Convertible Preferred Stock [Member]</t>
  </si>
  <si>
    <t>Series X Convertible Preferred Stock [Member]</t>
  </si>
  <si>
    <t>Consolidated Balance Sheets (Parenthetical) - USD ($) $ in Thousands</t>
  </si>
  <si>
    <t>Convertible notes,net of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t>
  </si>
  <si>
    <t>Consolidated Statements of Operations - USD ($) $ in Thousands</t>
  </si>
  <si>
    <t>Income Statement [Abstract]</t>
  </si>
  <si>
    <t>Revenue</t>
  </si>
  <si>
    <t>Operating Expenses:</t>
  </si>
  <si>
    <t>General and administrative</t>
  </si>
  <si>
    <t>Depreciation and amortization</t>
  </si>
  <si>
    <t>Total operating expenses</t>
  </si>
  <si>
    <t>Loss from operations</t>
  </si>
  <si>
    <t>Other Income (Expense)</t>
  </si>
  <si>
    <t>Interest expense</t>
  </si>
  <si>
    <t>Gain on extinguishment of convertible notes</t>
  </si>
  <si>
    <t>Change in fair value of subsidiary warrant liability</t>
  </si>
  <si>
    <t>Change in fair value of derivative liability</t>
  </si>
  <si>
    <t>Other income/(expense)</t>
  </si>
  <si>
    <t>Total Other (Expense) Income, net</t>
  </si>
  <si>
    <t>Income (Loss) From Continuing Operations</t>
  </si>
  <si>
    <t>Discontinued Operations:</t>
  </si>
  <si>
    <t>Loss from discontinued operations</t>
  </si>
  <si>
    <t>Gain on sale of discontinued operations</t>
  </si>
  <si>
    <t>Total Loss From Discontinued Operations</t>
  </si>
  <si>
    <t>Net Income (Loss) Before Income Taxes</t>
  </si>
  <si>
    <t>Income Tax</t>
  </si>
  <si>
    <t>Income tax expense</t>
  </si>
  <si>
    <t>Net Income (Loss)</t>
  </si>
  <si>
    <t>Net Loss attributable to non-controlling interest</t>
  </si>
  <si>
    <t>Net Income (Loss) attributable to Pulse Evolution Group, Inc.</t>
  </si>
  <si>
    <t>Net income (loss) from continuing operations per common share;</t>
  </si>
  <si>
    <t>-Basic</t>
  </si>
  <si>
    <t>-Diluted</t>
  </si>
  <si>
    <t>Net income (loss) from discontinued operations per common share;</t>
  </si>
  <si>
    <t>Net income (loss) per common share;</t>
  </si>
  <si>
    <t>Weighted average common shares outstanding</t>
  </si>
  <si>
    <t>Statements of Stockholders' Equity (Deficit) - USD ($) $ in Thousands</t>
  </si>
  <si>
    <t>Common Shares [Member]</t>
  </si>
  <si>
    <t>Additional Paid-In Capital [Member]</t>
  </si>
  <si>
    <t>Accumulated Deficit [Member]</t>
  </si>
  <si>
    <t>Non-Controlling Interest [Member]</t>
  </si>
  <si>
    <t>Total</t>
  </si>
  <si>
    <t>Balance at Dec. 31, 2016</t>
  </si>
  <si>
    <t>Balance, shares at Dec. 31, 2016</t>
  </si>
  <si>
    <t>Issuance of common stock for cash</t>
  </si>
  <si>
    <t>Issuance of common stock for cash, shares</t>
  </si>
  <si>
    <t>Issuance of common stock for services</t>
  </si>
  <si>
    <t>Issuance of common stock for services, shares</t>
  </si>
  <si>
    <t>Issuance of shares to former officer</t>
  </si>
  <si>
    <t>Issuance of shares to former officer, shares</t>
  </si>
  <si>
    <t>Conversion of series C Preferred into common stock</t>
  </si>
  <si>
    <t>Conversion of series C Preferred into common stock, shares</t>
  </si>
  <si>
    <t>Elimination of non-controlling interest upon sale of S&amp;G</t>
  </si>
  <si>
    <t>Warrants issued with convertible notes payable</t>
  </si>
  <si>
    <t>Issuance of common stock for commitment fee</t>
  </si>
  <si>
    <t>Issuance of common stock for commitment fee, shares</t>
  </si>
  <si>
    <t>Extinguishment gain on related party convertible notes recorded as a capital contribution</t>
  </si>
  <si>
    <t>Net income (loss)</t>
  </si>
  <si>
    <t>Balance at Dec. 31, 2017</t>
  </si>
  <si>
    <t>Balance, shares at Dec. 31, 2017</t>
  </si>
  <si>
    <t>Conversion of Notes Payable into common shares</t>
  </si>
  <si>
    <t>Conversion of Notes Payable into common shares, shares</t>
  </si>
  <si>
    <t>Cashless exercise of warrants</t>
  </si>
  <si>
    <t>Cashless exercise of warrants, shares</t>
  </si>
  <si>
    <t>Excess shares issued upon cashless exercise of warrants</t>
  </si>
  <si>
    <t>Excess shares issued upon cashless exercise of warrants, shares</t>
  </si>
  <si>
    <t>Beneficial conversion feature on note payable</t>
  </si>
  <si>
    <t>Exchange of Series A Preferred into common stock</t>
  </si>
  <si>
    <t>Exchange of Series A Preferred into common stock, shares</t>
  </si>
  <si>
    <t>Conversion of Series B Preferred into common stock</t>
  </si>
  <si>
    <t>Conversion of Series B Preferred into common stocks, shares</t>
  </si>
  <si>
    <t>Issuance of Series X Preferred for business acquisition</t>
  </si>
  <si>
    <t>Issuance of Series X Preferred for business acquisition, shares</t>
  </si>
  <si>
    <t>Non-controlling interest of acquired business</t>
  </si>
  <si>
    <t>Issuance of common stock for purchase of asset</t>
  </si>
  <si>
    <t>Issuance of common stock for purchase of asset, shares</t>
  </si>
  <si>
    <t>Balance at Dec. 31, 2018</t>
  </si>
  <si>
    <t>Balance, shares at Dec. 31, 2018</t>
  </si>
  <si>
    <t>Consolidated Statements of Cash Flows - USD ($) $ in Thousands</t>
  </si>
  <si>
    <t>CASH FLOWS FROM OPERATING ACTIVITIES:</t>
  </si>
  <si>
    <t>Adjustments to reconcile net income (loss) to net cash used in operating activities:</t>
  </si>
  <si>
    <t>Amortization of debt discount/non-cash financing cost</t>
  </si>
  <si>
    <t>(Gain) loss on extinguishment of convertible notes</t>
  </si>
  <si>
    <t>Loss on excess shares issued upon cashless exercise of warrants</t>
  </si>
  <si>
    <t>Gain on settlement of accrued payroll</t>
  </si>
  <si>
    <t>Common stock issued for services</t>
  </si>
  <si>
    <t>Common stock issued for commitment fee</t>
  </si>
  <si>
    <t>Deferred income benefit</t>
  </si>
  <si>
    <t>Change in fair value of warrant liability</t>
  </si>
  <si>
    <t>Fair value of derivative in excess of note payable</t>
  </si>
  <si>
    <t>Changes in operating liabilities</t>
  </si>
  <si>
    <t>Accounts receivable</t>
  </si>
  <si>
    <t>Prepaid expenses</t>
  </si>
  <si>
    <t>Due from related parties</t>
  </si>
  <si>
    <t>Net Cash Used in Operating Activities of Continuing Operations</t>
  </si>
  <si>
    <t>Net Cash Used in Operating Activities of Discontinued Operations</t>
  </si>
  <si>
    <t>Net Cash Used in Operating Activities</t>
  </si>
  <si>
    <t>CASH FLOWS FROM INVESTING ACTIVITIES:</t>
  </si>
  <si>
    <t>Purchase of property and equipment</t>
  </si>
  <si>
    <t>Net Cash Used in Investing Activities</t>
  </si>
  <si>
    <t>CASH FLOWS FROM FINANCING ACTIVITIES:</t>
  </si>
  <si>
    <t>Proceeds from issuances of convertible notes</t>
  </si>
  <si>
    <t>Repayments of convertible notes</t>
  </si>
  <si>
    <t>Proceeds from sale of common stock</t>
  </si>
  <si>
    <t>Net Cash Provided by Financing Activities</t>
  </si>
  <si>
    <t>Net Decrease in Cash</t>
  </si>
  <si>
    <t>Cash - beginning of year</t>
  </si>
  <si>
    <t>Cash - end of year</t>
  </si>
  <si>
    <t>Cash paid during the year for:</t>
  </si>
  <si>
    <t>Interest</t>
  </si>
  <si>
    <t>Income taxes paid</t>
  </si>
  <si>
    <t>SUPPLEMENTAL DISCLOSURE OF NON-CASH INVESTING AND FINANCING ACTIVITIES:</t>
  </si>
  <si>
    <t>Series X convertible preferred stock issued in business acquisition (Note 4)</t>
  </si>
  <si>
    <t>Common stock issued in asset acquisition (Note 4)</t>
  </si>
  <si>
    <t>Conversion of notes payable into common shares</t>
  </si>
  <si>
    <t>Beneficial conversion feature</t>
  </si>
  <si>
    <t>Organization, Nature of Business and Basis of Presentation</t>
  </si>
  <si>
    <t>Accounting Policies [Abstract]</t>
  </si>
  <si>
    <t>Note 1 – Organization, Nature of Business
and Basis of Presentation Overview Pulse Evolution Group, Inc. was incorporated
under the laws of the State of Florida in February 2009 under the name York Entertainment, Inc. The Company changed its name to
Brick Top Productions, Inc. in October 2010, and to Carolco Pictures, Inc. in January 2015. Effective November 29, 2017, the Company’s
corporate name was changed to Recall Studios, Inc. On February 28, 2019, the Company’s corporate name was changed to Pulse
Evolution Group, Inc. We are a technology company that focuses on
human animation and hyper-realistic digital human technologies; computer generated assets that can be distributed across a spectrum
of traditional media and emerging display technologies, including live entertainment, virtual reality, augmented reality, mobile,
interactive and artificial intelligence applications. Acquisition of Evolution AI On August 6, 2018, the Company amended its
Articles of Incorporation to designate the Series X Convertible Preferred Stock, par value $0.0001 per share (the “Series
X Preferred Stock”). On August 8, 2018, the Company entered into
a share exchange agreement to acquire 100% of Evolution AI Corporation (“EAI”), which included EAI’s 58% majority
interest in Pulse Evolution Corporation (“PEC”). Pursuant to the terms of the Closing Agreement, the Company became
a 99.7% owner of EAI. The Company acquired its ownership interest in EAI by issuing 1 million shares of its Series X Convertible
Preferred Stock which has an aggregate fair value of $211.5 million. The Company accounted for the transaction as
a business combination using the acquisition method of accounting based on ASC 805 — Business Combinations, which requires
recognition and measurement of all identifiable assets acquired and liabilities assumed at their fair value as of the date control
is obtained. The Company determined that it was the accounting acquirer under ASC 805. This determination was primarily based on
existing management of the Company retaining 4 of the 5 seats on the Board, the provisions of voting rights agreement entered between
the Company and the principal founder of EAI, and Company operating management continuing in key roles following the business combination. Reverse Stock-Split and Increase in Authorized
Share Capital On January 9, 2019, the Company amended its
certificate of incorporation to increase the authorized number of shares of its $0.0001 per share common stock, par value, to 400
million shares. The Company also effectuated a 1-for-30 reverse stock split of its common stock on February 28, 2019 and all share
and per share values for all periods presented in this annual report are retroactively restated for the effect of the reverse stock
split. All of the outstanding shares of Series X Preferred Stock also automatically converted into an aggregate of 15,000,000 shares
of common stock on February 28, 2019. Discontinued Operations On June 15, 2017, Recall Studios, Inc. entered
into a Purchase and Sale Agreement with Metropolitan Sound + Vision LLC (Metro), a South Carolina limited liability company. Pursuant
to the Agreement, the Company agreed to sell to Metro all of the shares of common stock of S&amp;G Holdings, Inc., a Tennessee
corporation doing business as High Five Entertainment owned by the Company, which constitutes 75% of the issued and outstanding
shares of S&amp;G. Pursuant to current accounting guidelines, the business component is reported as a discontinued operations.
(Note 17)</t>
  </si>
  <si>
    <t>Liquidity, Going Concern and Management Plans</t>
  </si>
  <si>
    <t>Organization, Consolidation and Presentation of Financial Statements [Abstract]</t>
  </si>
  <si>
    <t>Note 2 - Liquidity, Going Concern
and Management Plans The accompanying consolidated financial
statements have been prepared assuming that the Company will continue as a going concern, which contemplates the continuity of
operations, realization of assets, and liquidation of liabilities in the normal course of business. The Company has cash of $31,000, a working
capital deficiency of $18.5 million and an accumulated deficit of $21.8 million at December 31, 2018. The Company incurred
a $15.2 million loss from continuing operations and used $3.2 million of cash in its operating activities for
the year ended December 31, 2018. The Company expects to continue incurring losses in the foreseeable future and will need to raise
additional capital to fund its operations, meet its obligations in the ordinary course of business and execute its longer-term
business plan. These obligations include liabilities assumed in acquisition that are in arrears and payable on demand. These
factors raise substantial doubt about the Company’s ability to continue as a going concern within one year from the date
that these financial statements are issued. The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future capital requirements
and the adequacy of its available funds will depend on many factors, including its ability to successfully commercialize its products
and services, competing technological and market developments, and the need to enter into collaborations with other companies or
acquire other companies or technologies to enhance or complement its product and service offerings. In March 2019, the Company entered into
an agreement to finance and co-produce Broadway Asia’s theatrical production of DreamWorks’ Kung Fu Panda Spectacular
Live at the Venetian Theatre in Macau, Hong Kong, which is currently scheduled to open in January 2020. This agreement requires
the Company to invest at least $2.0 million in a related production company in exchange for a profit-sharing interest in the production
and certain rights to participate in possible future productions of DreamWorks’ Kung Fu Panda property. In March 2019, the Company raised $1.0
million by issuing 93,910 shares of its common shares for $11.28 per share to an unrelated investor. In connection therewith, the
Company has also issued warrants to acquire an additional 200,000 common shares, subject to exercise prices ranging from $11.00
and $13.50 per share exercisable at any time prior to March 31, 2020. In addition to the above, the Company
has raised $778,000 through the issuance of common stock between January and May 2019 at various prices ranging between $5.0 to
$9.0 per share to a number of smaller investors. Management believes that the Company
has access to capital resources through potential issuances of debt and equity securities. The ability of the Company to continue
as a going concern is dependent on the Company’s ability to execute its strategy and raise additional funds. Management
is currently seeking additional funds, primarily through the issuance of equity securities for cash to operate its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r equity financing.</t>
  </si>
  <si>
    <t>Summary of Significant Accounting Policies</t>
  </si>
  <si>
    <t>Note 3 - Summary of Significant Accounting
Policies Principles of Consolidation The accompanying consolidated financial statements
include the accounts of the Company and its 99.7% owned principal operating subsidiary EAI, inactive subsidiaries York Production
LLC and York Production II LLC and its 58% majority owned subsidiary PEC. All inter-company balances and transactions have been
eliminated in consolidation. Reclassifications Certain prior year amounts have been reclassified
to conform to the current year presentation. These reclassifications have no impact on the previously reported financial position
or results of operations. Previously Reported Financial Statement
Errors Diluted Earnings
per Share When calculating diluted earnings per share
for the year ended December 31, 2017, The Company did not add back interest expense of $911,000 and adjust for the change in fair
value of conversion options of $9,792,000. The Company evaluated this error considering both quantitative and qualitative
factors and concluded that this error was immaterial to its previously issued financial statements. This correction of an
error had no impact on any line items within the consolidated balance sheet as of December 31, 2017, nor the related consolidated
statements of operations, consolidated statements of changes in equity, or cash flows for the year ended December 31, 2017. The following table presents diluted EPS, adjusted
for the 30/1 reverse stock split, as reported on the Company’s Annual Reports on Form 10-K for the year ended December 31, 2017
and the corrected amounts:
2017
As previously reported
Dilued EPS $ 4.80
As corrected
Diluted EPS $ 0.74 Deferred tax
Assets The Company revised
its deferred tax asset relating to accruals and the related valuation allowance as of December 31, 2017, to correct an immaterial
error, decreasing both the deferred tax asset and the valuation allowance by $193,000. This correction of an error had no impact
on any line items within the consolidated balance sheet as of December 31, 2017, nor the related consolidated statements of
operations, consolidated statements of changes in equity, or cash flows for the year ended December 31, 2017.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allocating the fair value of purchase consideration issued in business acquisitions, depreciable
lives of property and equipment, analysis of impairments of recorded goodwill, accruals for potential liabilities, assumptions
made in valuing derivative liabilities and assumptions made when estimating the fair value of equity instruments issued in share-based
payment arrangements. Cash and Cash Equivalents The Company’s cash balances primarily
consist of funds deposited in various banks in the United States. The Company considers all highly liquid investments with an original
maturity of three months or less when purchased to be cash equivalents. The Company does not have any cash equivalents as of December
31, 2018 and 2017. Convertible instruments with embedded
feature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the conversion options and warrants at their fair values as of the inception date of the agreement and as of each subsequent balance
sheet date. Any change in fair value is recorded as non-operating, non-cash income or expense for each reporting period conversion
options, when bifurcated, are recorded as a discount to the host instrument and are amortized as interest expense over the life
of the underlying instrument using the effective interest method. The Company reassesses the classification of its derivative instruments
at each balance sheet date. If the classification changes as a result of events during the period, the contract is reclassified
as of the date of the event that caused the reclassification. The Binomial Lattice Model was used to estimate
the fair value of the warrants that are classified as derivative liabilities on the consolidated balance sheets. The model includes
subjective input assumptions that can materially affect the fair value estimates. The expected volatility is estimated based on
the most recent historical period of time equal to the weighted average life of the warrants. Fair Value Estimates The carrying amounts of the Company’s
financial assets and liabilities, such as cash, other assets, accounts payable and accrued payroll, approximate their fair values
because of the short maturity of these instruments. The carrying amounts of notes payable and convertible notes approximate their
fair values due to the fact that the effective interest rates on these obligations are comparable to market interest rates for
instruments of similar credit risk. Non-Controlling Interest Non-controlling interest represents PEC stockholders
who retained an aggregate 42% interest in that entity following the Company acquisition of EAI. Non-controlling interest is adjusted
for the non-controlling interest holders’ proportionate share of the earnings or losses even if loss allocations result in
a deficit non-controlling interest balance. Acquisitions and Business Combinations The Company allocates the fair value of purchase
consideration issued in business combination transactions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Goodwill The Company tests goodwill for impairment at
the reporting unit level on an annual basis on December 31 for each fiscal year or more frequently if events or changes in circumstances
indicate that the carrying amount of goodwill may not be recoverable. The Company first assesses qualitative factors to determine
whether it is more likely than not that the fair value of a single reporting unit is less than its carrying amount as a basis for
determining whether it is necessary to perform the two-step goodwill impairment under ASU No. 2011-08, Goodwill and Other (Topic
350): Testing Goodwill for Impairment, issued by the FASB. If it is determined that it is more likely than not that the fair value
is less than its carrying amount, then the two-step goodwill impairment test will be performed. If the results of the-two step
test indicate that implied fair value of the goodwill is less than the carrying amount, the excess of the goodwill carrying amount
over the implied fair value is recognized as an impairment loss. As the acquisition of EAI only occurred on
August 8, 2018, The Company has not tested Goodwill for impairment as of December 31, 2018. Changes in economic and operating conditions
could result in goodwill impairment in future periods. Property and Equipment Property and equipment, which principally consists
of furniture and fixtures, are stated at cost, and are depreciated using the straight-line method over the estimated useful life
of five years. Repairs and maintenance are expensed as incurred. Intangible Assets The Company’s intangible assets represent
definite lived intangible assets, which are being amortized on a straight- line basis over their estimated useful lives as follows
Human animation technologies 7 years
Trademark and trade names 7 years
Animation and visual effects technologies 7 years
Digital asset library 7 years
Intellectual Property 7 years Stock-Based Compensation The Company accounts for share-based payment
awards exchanged for services at the estimated grant date fair value of the award. Stock options and warrants are granted with
an exercise price equal to or greater than the market price of the Company’s stock at the date of grant and expire up to
ten years from the date of grant. These options and warrants generally vest over a one- to five-year period. The Company estimates the fair value of options
using the Black-Scholes option-pricing model. The amount of stock option expense the Company recognizes in the consolidated statements
of operations includes an estimate of stock option forfeitures. Under ASC 718, the Company is required to estimate the level of
forfeitures expected to occur and record compensation expense only for those awards that ultimately expect will vest. The Company
recognizes the effect of forfeitures in compensation expense when the forfeitures occur. Impairment Testing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ring the year ended December 31, 2018 and
2017, the Company concluded that no impairment charges were required.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Loss)/ Income Per Share Basic (loss) income per share is computed by
dividing net (loss) income available to common stockholders by the weighted average number of common shares outstanding during
the period. Diluted (loss) income per share reflects the potential dilution, using the treasury stock method that could occur if
securities or other contracts to issue common stock were exercised or converted into common stock or resulted in the issuance of
common stock that then shared in the (loss) income of the Company. In computing diluted (loss) income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The following common share equivalents are
excluded from the calculation of weighted average common shares outstanding because their inclusion would have been anti-dilutive:
December 31,
2018 2017
Series X Preferred 15,000,000 -
Convertible Notes 196,243 -
Options 16,667 -
Warrants 7 3,015
Total 15,212,917 3,015 For the year ended December 31 2017, warrants
exercisable into 3,015 shares of common stock have been excluded because their impact on the income per share is anti-dilutive.
For the year ended December 31, 2017, the calculation of diluted earnings per share included convertible Series B Preferred stock
that can convert into 66,667 shares of common stock, convertible Series C Preferred stock that can convert into 94,966 shares of
common stock, and notes that can convert into 182,920 shares of common stock. The following table sets forth the computation
of basic and diluted earnings per share from continuing operations for the year ended December 31, 2017:
For the year ended December 31,
2017
Earnings per share – Basic
Income for the period $ 10,474,000
Basic average common stock outstanding 1,471,933
Net earnings per share $ 7.12
2017
Earnings per share - Diluted
Income for the period $ 10,474,000
Add back: interest expense 911,000
Less: change in fair value of conversion option (9,792,000 )
Numerator 1,593,000
Basic average common stock outstanding 1,471,933
Diluted effect from preferred stock and convertible notes 693,686
Diluted average common stock outstanding 2,165,619
Net earnings per dilutive share $ 0.74 Due to the net loss from discontinued operations
for the year ended December 31, 2017, basic and diluted earnings per share were identical. Derivative Financial Instruments Derivative liabilities are recognized in the
consolidated balance sheets at fair value based on the criteria specified in ASC Topic 815-15 – Derivatives and Hedging –
Embedded Derivatives (“ASC 815-15”). The Company evaluates all of its financial instruments, including embedded conversion
features in convertible debt and warra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The Binomial Lattice Model was used to estimate
the fair value of the embedded conversion features of the Company’s convertible notes that are classified as derivative liabilities
on the consolidated balance sheets. The model includes subjective input assumptions that can materially affect the fair value estimates.
The expected volatility is estimated based on the most recent historical period of time equal to the weighted average life of the
convertible notes. Warrant Liability The Company accounts for common stock warrants
with cash settlement features as liability instruments at fair value. This liability is subject to re-measurement at each balance
sheet date until exercised, and any change in fair value is recognized in the Company’s consolidated statements of operations.
The fair value of liability classified as warrants has been estimated using a Black-Scholes option pricing model. Recently Issued Accounting Pronouncements In February 2016, the FASB issued ASU No. 2016-02,
Leases (Topic 842) Leases (Topic 840) In January 2017, the FASB issued ASU 2017-04,
Intangibles - Goodwill and Other (Topic 350): Simplifying the Accounting for Goodwill Impairment.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0 and is required to be applied prospectively.
Early adoption is permitted for interim or annual goodwill impairment tests performed on testing dates after January 1, 2017. The
Company does not expect the adoption of ASU 2017-04 to have a material impact on its consolidated financial statements. In July 2017, the FASB has issued a two-part
ASU No. 2017-11, (i). Accounting for Certain Financial Instruments with Down Round Features Replacement of the
Indefinite Deferral for Mandatorily Redeemable Financial Instruments of Certain Nonpublic Entities and Certain Mandatorily Redeemable
Noncontrolling Interests with a Scope Exception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solidated financial statements. Recently Adopted Accounting Standards In April 2016, the FASB issued ASU 2016-10
to clarify the implementation guidance on licensing and the identification of performance obligations consideration included in
ASU 2014-09, Revenue from Contracts with Customers (“ASU 2014-09”), which is also known as ASC 606, was issued in May
2014 and outlines a single comprehensive model for entities to use in accounting for revenue arising from contracts with customers
and supersedes most current revenue recognition guidance, including industry-specific guidance. In March 2016, the FASB issued
ASU 2016-08 to provide amendments to clarify the implementation guidance on principal versus agent considerations. The Company
implemented the standard on the effective date of January 1, 2018 on a modified retrospective basis to contracts which were not
completed as of this date. Adoption of this standard did not have a material impact on the Company’s consolidated financial
statements as the Company did not have a material amount of revenue.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Early adoption is permitted, including for interim or annual periods
for which the financial statements have not been issued or made available for issuance. The Company adopted this guidance as of
January 1, 2018. On June 20, 2018, the FASB issued ASU 2018-07,
Compensation—Stock Compensation (Topic 718): Improvements to Nonemployee Share-Based Payment Accounting. ASU 2018-07 is
intended to reduce cost and complexity and to improve financial reporting for share-based payments to nonemployees (for example,
service providers, external legal counsel, suppliers, etc.). Under the new standard, companies will no longer be required to value
non-employee awards differently from employee awards. Meaning that companies will value all equity classified awards at their
grant date under ASC 718 and forgo revaluing the award after this date. The Company has chosen to early adopt this standard as
of January 1, 2018.</t>
  </si>
  <si>
    <t>Acquisitions</t>
  </si>
  <si>
    <t>Business Combinations [Abstract]</t>
  </si>
  <si>
    <t>Note 4 – Acquisitions (i) Acquisition of Evolution AI Corporation On August 8, 2018, the Company entered into
a share exchange agreement to acquire 100% of EAI, which included EAI’s principal asset consisting of a 58% majority interest
in PEC. Pursuant to the terms of the Closing Agreement, all but one of those EAI Shareholders did not sign, and as a result, the
Company became a 99.7% owner of EAI. The Company acquired it ownership interest in EAI by issuing 1 million shares of its Series
X Convertible Preferred Stock which has an aggregate fair value of $211.5 million. The Company accounted for the transaction as
a business combination using the acquisition method of accounting based on ASC 805 — Business Combinations, which requires
recognition and measurement of all identifiable assets acquired and liabilities assumed at their fair value as of the date control
is obtained. The Company determined that it was the accounting acquirer under ASC 805. This determination was primarily based on
existing management of the Company retaining 4 of the 5 seats on the Board, the provisions of the voting rights agreement entered
between the Company and John Textor as principal selling stockholder of EAI, and company operating management continuing to operate
the business in their key roles following the business combination. The Company acquired EAI and PEC in order to
acquire human animation technology capabilities, gain access to strong relationships with celebrity estates, and leverage the reputation
of PEC technology to access international business opportunities. These technologies complement the existing patent-pending technologies
developed by the Company as well as the new business opportunities that the Company is pursuing in the areas of Augmented Reality,
Virtual Reality and New Media. The Company determined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Goodwill is attributable to the value of the
acquired enterprise, in excess of the fair value of the assets, principally relating to the opportunity to commercialize the assets
of EAI and PEC in the businesses of entertainment, celebrity rights acquisition and representation, artificial intelligence, software
sales and technology development. The Company allocated the purchase price and
the resulting goodwill to the fair value of the assets and liabilities acquired as summarized in the table below (in thousands
except for share and per share amounts):
Purchase Price Allocation Fair Value
Consideration Paid:
Series X Convertible Preferred Stock (1,000,000 shares at a fair value of $211.50 per share) $ 211,500
Purchase Price Allocation:
Property and equipment 22
Accounts payable (2,291 )
Accrued expenses (5,125 )
Notes payable (in default) (3,634 )
Warrant liability ** (4,437 )
Due to related parties and affiliates (295 )
Net liabilities assumed (15,760 )
Excess allocated to
Human animation technologies 123,436
Trademark and trade names 7,746
Animation and visual effects technologies 6,016
Digital asset library 6,255
Intangible assets 143,453
Deferred tax liability (36,944 )
Non- controlling interest (29,224 )
Goodwill 149,975
Total Purchase Price $ 211,500 **The fair value of the warrant liability assumed
at the date of acquisition, was determined to be approximately $4.4 million as calculated using Black-Scholes model with the following
assumptions: (1) PEC stock price of $0.27; (2) a risk-free rate of 2.81%; and (3) an expected volatility of 88.9% derived based
on volatility rates of comparable companies. Legal costs associated with this acquisition
of approximately $50,000 have been expensed as incurred. Proforma (Unaudited) The following unaudited pro forma financial
information presents combined results of operations as if the acquisition of Evolution AI Corporation and Pulse Evolution Corporation
had occurred on January 1, 2017:
December 31
2018 2017
Operating Revenues $ 294 $ 1,970
Net (Loss) Income $ (15,142 ) $ 18,995
Proforma EPS* - basic $ (0.78 ) 1.15
Proforma EPS* - dilutive $ (0.78 ) $ 0.59 *assumes Series X Preferred stock is converted
into common stock Contemporaneous Events and Agreements Immediately following the acquisition, on August
8, 2018, Mr. John Textor, the founder of EAI, was named as Chief Executive Officer and a member of the board of directors. Pursuant
to the terms of his at-will Employment Agreement, Mr. Textor reports to the Board of Directors. On the same day, Mr. Alexander
Bafer, the Company’s Chief Executive Officer and Chairman of the Board, resigned from his role as Chief Executive Officer
and was appointed as the Company’s Executive Chairman of the Board. In connection with the closing of the Exchange,
Messrs. Textor and Bafer also entered into a Voting Agreement as of August 8, 2018 (the “Voting Agreement”), pursuant
to which Textor agreed to vote his shares alongside Bafer with unanimous consent on corporate governance issues such as size of
the Board, its composition and procedures related to appointment and removal of directors. The Company, on August 8, 2018 entered into
a Share Exchange Agreement (the “BTH and SV Exchange Agreement”) with Brick Top Holdings, Inc. a Florida corporation
(“Brick Top”) owned by Alexander Bafer and Southfork Ventures, Inc. a Florida corporation (“Southfork”)
owned by Chris Leone, the Company’s Vice President of Operations, pursuant to which the Company agreed to acquire up to all
of the shares of Series A preferred stock of the Company held by Brick Top and Southfork, in exchange for the issuance of shares
of Company common stock to Brick Top and Southfork. On such date, the Company issued (i) 2,725,000 shares of Company common stock
in exchange for receipt of 3,750,000 shares of Series A preferred shares from Brick Top, and (ii) 908,333 shares of Company common
stock in exchange for receipt of 1,250,000 shares of Series A preferred shares from Southfork. Each series A Preferred share entitles
the holder to 100 votes relative to each share of common stock. This transaction was structured to simplify the capital structure
of the Company, and to ensure voting rights were proportional and equitable among all shareholders after the EAI acquisition was
completed. In the Closing Agreement dated August 8, 2018,
the parties acknowledged and agreed that the Company did not have, as of the closing date of the Exchange, sufficient shares of
Company common stock authorized to enable conversion of all of the shares of Series X Convertible Preferred Stock issued in the
Exchange. Subsequently, on January 9, 2019, the Company amended its articles of incorporation to increase the authorized shares
of common stock to 400,000,000. The conversion of the Series X Convertible Preferred Stock into common stock would occur automatically
upon such an authorized share increase, which occurred on February 28, 2019. The Company also agreed to use its commercially reasonable
efforts to register shares of the Company’s common stock issued upon conversion of the Series X Stock upon completion of
the authorized share increase in an amount not to exceed 30% of the total outstanding shares of stock, or such amount as the Securities
and Exchange Commission (the “SEC”) requires in order to qualify as a re-sale registration, to be apportioned among
the EAI Shareholders pro rata. (ii) Acquisition of Namegames LLC On February 1, 2018, the Company entered into
a capital contribution agreement with the members of Namegames LLC, whereby the members contributed 100% of their ownership interest
to the Company. The Company issued 23,360 shares of common stock to the members at a fair value of $28.20 per share in November
2018, for a total purchase consideration of $658,000. The company recorded a deferred tax liability on the transaction of $170,000. The transaction was accounted for as an asset
purchase, pursuant to ASU 2017-01, Business Combinations (Topic 805), Clarifying the Definition of a Business, as the majority
of the fair value of the assets acquired was concentrated in a group of similar assets.</t>
  </si>
  <si>
    <t>Property and Equipment</t>
  </si>
  <si>
    <t>Property, Plant and Equipment [Abstract]</t>
  </si>
  <si>
    <t>Note 5 – Property and Equipment (in
thousands)
Useful Life (Years) December 31, 2018 December 31, 2017
Furniture and equipment 5 $ 28 $ 6
Less: Accumulated depreciation (14 ) -
Property and equipment, net $ 14 $ 6 The Company recorded assets with a fair value
of $22,000 as a result of the EAI acquisition. Depreciation expense for the years ended December 31, 2018 and 2017 was $14,000
and $0 respectively.</t>
  </si>
  <si>
    <t>Intangible Assets</t>
  </si>
  <si>
    <t>Goodwill and Intangible Assets Disclosure [Abstract]</t>
  </si>
  <si>
    <t xml:space="preserve">Note 6 – Intangible Assets Intangible Assets as of December 31, 2018 consists
of the following assets acquired in business combination and asset purchase transactions described in Note 4 (in thousands):
December 31, 2018
Cost Accumulated Amortization Net
Human animation technologies $ 123,436 $ (6,965 ) $ 116,471
Trademark and trade names 7,746 (437 ) 7,309
Animation and visual effects technologies 6,016 (339 ) 5,677
Digital asset library 6,255 (353 ) 5,902
Intellectual Property 828 (109 ) 719
Total $ 144,281 $ (8,203 ) $ 136,078 Amortization expense totaled $8.2 million for
the year ended December 31, 2018. The Company’s intangible assets are being amortized over a weighted average remaining life
of 6.6 years. Future Amortization charges are as follows
(in thousands):
Future Amortization
2019 $ 20,612
2020 20,612
2021 20,612
2022 20,612
2023 20,612
Thereafter 33,018
Total $ 136,078 </t>
  </si>
  <si>
    <t>Accrued Expenses</t>
  </si>
  <si>
    <t>Payables and Accruals [Abstract]</t>
  </si>
  <si>
    <t xml:space="preserve">Note 7 – Accrued expenses Accrued expenses as of December 31,
2018 and 2017 consist of the following:
December 31,
2018 2017
Payroll taxes (in arrears) $ 1,308 $ -
Accrued compensation 2,453 343
Legal and professional fees 765 -
Accrued litigation loss 524 -
Other 810 253
Total $ 5,860 $ 596 </t>
  </si>
  <si>
    <t>Due to Related Parties</t>
  </si>
  <si>
    <t>Related Party Transactions [Abstract]</t>
  </si>
  <si>
    <t>Note 8 – Due to Related Parties Amounts owed to related parties as of
December 31, 2018 and 2017 consist of the following:
December 31,
2018 2017
Alexander Bafer, Executive Chairman $ 25 $ 31
John Textor, Chief Executive Officer 304 -
Others 69 -
Total $ 398 $ 31 Our Chairman, Mr. Bafer, advanced an
unsecured, non-interest-bearing loan which is due on demand. The amounts due to John Textor, Chief Executive Officer, represents an unpaid
compensation liability assumed in the acquisition of EAI. The amounts due to other related parties also represent liabilities
assumed in the acquisition of EAI.</t>
  </si>
  <si>
    <t>Note Payable</t>
  </si>
  <si>
    <t>Notes Payable [Abstract]</t>
  </si>
  <si>
    <t>Note 9 – Note Payable The Company has recorded, through the
accounting consolidation of EAI, a $2.7 million note payable bearing interest at the rate of 10% per annum that was due on October
1, 2018. The cumulative accrued interest on the note amounts to $1.0 million. The note is currently in a default condition due
to non-payment of principal and interest. The note relates to the acquisition of technology from parties who, as a result of the
acquisition of EAI, are shareholders of the Company. Such holders have agreed not to declare the note in default, and to forbear
from exercising remedies which would otherwise be available in the event of a default, while the note continues to accrue interest.
The Company is currently in negotiation with such holders to resolve the matter through the acquisition of the note.</t>
  </si>
  <si>
    <t>Note Payable to Related Party</t>
  </si>
  <si>
    <t>Note 10 – Note Payable to Related
Party On August 8, 2018, the Company assumed a $172,000
note payable due to a relative of the CEO. The note has three-month roll-over provision and different maturity and repayment amounts
if not fully paid by its due date and bears interest at 18% per annum. The Company has accrued default interest for additional
liability in excess of the principal amount. The note is currently in default. Accrued interest as of December 31, 2018 and 2017
related to this note was $45,000 and $0, respectively.</t>
  </si>
  <si>
    <t>Convertible Notes Payable</t>
  </si>
  <si>
    <t>Debt Disclosure [Abstract]</t>
  </si>
  <si>
    <t>Note 11 – Convertible Notes
Payable At December 31, 2018, the balance payable
on convertible loans including derivative liabilities associated with variable share settlement provisions is as follows (in
thousands):
Issuance Date Stated Interest Rate Maturity Date Principal Unamortized Discount Variable Share Settlement Feature at Fair Value Carrying Amount
Convertible notes
Power Up (21*) 8/24/18 8 % 8/24/19 $ 203 $ (131 ) $ 152 $ 224
Birchwood Capital (22) 11/6/18 10 % 5/6/19 50 (35 ) - 15
Power Up (23) 11/26/18 8 % 11/26/19 128 (115 ) 96 109
Adar Bays – Alef (24) 11/28/18 10 % 11/28/19 193 (175 ) 221 239
Total $ 574 $ (456 ) $ 469 $ 587
Convertible notes- Related Parties
Chairman (25) in default 10/12/15 22 % 8/1/17 $ 265 - $ 549 814
Shareholder (26) in default 12/28/16 3 % 3/24/17 50 - - 50
Total $ 315 - $ 549 $ 864
Balance at December 31, 2018 $ 889 $ (456 ) $ 1,018 $ 1,451 * The (#) references the notes described
below At December 31, 2017, the balance payable
on convertible loans including derivative liability is as follows (in thousands):
Issuance Date Stated Interest Rate Maturity Date Principal Unamortized Discount Variable Share Settlement Feature at Fair Value Carrying Amount
Convertible notes
Essex Global (4) 9/22/17 10 % 9/22/18 $ 43 $ (30 ) $ 74 $ 87
EMA (3) 9/12/17 10 % 9/12/18 100 (70 ) 201 231
Crown Bridge (1) 8/29/17 10 % 8/29/18 35 (21 ) 64 78
LG Capital (2) 9/5/17 6 % 9/5/18 52 (39 ) 89 102
Labrys Fund (5) 9/29/17 12 % 3/29/18 110 (54 ) 162 218
Auctus Fund (6) 11/2/17 12 % 8/2/18 53 (42 ) 104 115
Power Up (7) 10/3/17 8 % 7/15/18 50 (35 ) 77 92
Total $ 443 $ (290 ) $ 771 $ 923
Convertible notes- Related Parties
Chairman (25) in default 10/12/15 22 % 8/1/17 $ 434 - $ 1096 $ 1,530
Shareholder (26) in default 12/28/16 3 % 3/24/17 50 - - 50
Total $ 484 - $ 1,096 $ 1,580
Balance at December 31, 2017 $ 927 $ (290 ) $ 1,867 $ 2,503 *The (#) references the notes described
below The derivative liability results from
variable share settlement provision featured within the convertible notes issued by the Company. The fair value of the derivative
liabilities was estimated using a Binomial Lattice model on the date that the note was issued and changed to Monte Carlo method
at December 31, 2018 and each reporting date thereafter with the following weighted average assumptions:
December 31,
2018 2017
Stock Price $ 6.75 $ 9.30
Risk Free Interest Rate 2.61 % 0.84 %
Expected life (years) 0.73 0.25-0.79
Expected dividend yield 0 % 0 %
Expected volatility 92.8 % 476 %
Fair Value – Note Conversion Feature $ 1,018 $ 1,867 Convertible Notes
1) On August 29, 2017, the Company issued a convertible promissory note to Crown Bridge Partners in the amount of $35,000. The note is due on August 29, 2018 and bears interest at 10% per annum. The loan and any accrued interest may be converted into shares of the Company’s common stock at a rate of 55% multiplied by the lowest trading price during the previous twenty (20) day trading period ending on the latest complete trading day prior to the conversion date. Pursuant to current accounting guidelines, the Company recorded a note discount of $35,000 to account for the note’s derivative liability. In addition, the Company recorded an amount of discount in excess of the note principal of $32,000 that was expensed as a financing cost. On February 15, 2018 Crown Bridge converted $17,401 of the note payable into 130,000 shares of common stock. On February 22, 2018 the remaining note and all accrued interest was paid off and the unamortized portion of the note discount was charged to interest expense.
2) On September 5, 2017, the Company issued a convertible promissory note to LG Capital Funding in the amount of $52,500. The note is due on September 5, 2018 and bears interest at 6% per annum. The loan and any accrued interest may be converted into shares of the Company’s common stock at a rate of 58% multiplied by the lowest trading price during the previous twenty (20) day trading period ending on the latest complete trading day prior to the conversion date. Pursuant to current accounting guidelines, the Company recorded a note discount of $52,500 to account for the note’s derivative liability. In addition, the Company recorded an amount of discount in excess of the note principal of $37,000 that was expensed as a financing cost. On March 2, 2018 the note plus, accrued interest was paid as well as a prepayment penalty in the amount of $20,000 which was recognized as interest expense, and the unamortized portion of the note discount was charged to interest expense.
3) On September 12, 2017, the Company issued a convertible promissory note to EMA Financial in the amount of $100,000. The note is due on September 5, 2018 and bears interest at 10% per annum. The loan and any accrued interest may be converted into shares of the Company’s common stock at a rate of 50% multiplied by the lowest trading price during the previous twenty-five (25) day trading period ending on the latest complete trading day prior to the conversion date. Pursuant to current accounting guidelines, the Company recorded a note discount of $100,000 to account for the note’s derivative liability. In addition, the Company recorded an amount of discount in excess of the note principal of $99,000 that was expensed as a financing cost. On March 1, 2018 the note plus, accrued interest was paid as well as a prepayment penalty in the amount of $38,000 which was recognized as interest expense, and the unamortized portion of the note discount was charged to interest expense.
4) On September 22, 2017, the Company issued a convertible promissory note to Essex Global Investment in the amount of $43,000. The note is due on September 22, 2018 and bears interest at 10% per annum. The loan and any accrued interest may be converted into shares of the Company’s common stock at a rate of 58% multiplied by the lowest trading price during the previous twenty-five (25) day trading period ending on the latest complete trading day prior to the conversion date. Pursuant to current accounting guidelines, the Company recorded a note discount of $43,000 to account for the note’s derivative liability. In addition, the Company recorded an amount of discount in excess of the note principal of $32,000 that was expensed as a financing cost. On March 12, 2018 the note plus, accrued interest was paid as well as a prepayment penalty in the amount of $14,000 which was recognized as interest expense, and the unamortized portion of the note discount was charged to interest expense.
5) On September 29, 2017, the Company issued a convertible promissory note to Labrys Fund in the amount of $110,000. The note is due on March 29, 2018 and bears interest at 12% per annum. The loan and any accrued interest may be converted into shares of the Company’s common stock at a rate of 50% multiplied by the lowest trading price during the previous twenty-five (25) day trading period ending on the latest complete trading day prior to the conversion date. Pursuant to current accounting guidelines, the Company recorded a note discount of $110,000 to account for the note’s derivative liability. In addition, the Company recorded an amount of discount in excess of the note principal of $232,000 that was expensed as a financing cost. On February 21, 2018 the note and all accrued interest was paid off and the unamortized portion of the note discount was charged to interest expense.
6) On November 2, 2017, the Company issued a convertible promissory note to Auctus Fund in the amount of $52,750. The note is due on August 2, 2018 and bears interest at 12% per annum. The loan and any accrued interest may be converted into shares of the Company’s common stock at a rate of 50% multiplied by the lowest trading price during the previous twenty-five (25) day trading period ending on the latest complete trading day prior to the conversion date. Pursuant to current accounting guidelines, the Company recorded a note discount of $52,750 to account for the note’s derivative liability. In addition, the Company recorded an amount of discount in excess of the note principal of $50,000 that was expensed as a financing cost. On April 27, 2018 the note plus, accrued interest was paid off and the unamortized portion of the note discount was charged to interest expense.
7) On October 2, 2017, the Company issued a convertible promissory note to Power Up Lending Group in the amount of $50,000. The note is due on July 15, 2018 and bears interest at 8% per annum. The loan and any accrued interest may be converted into shares of the Company’s common stock at a rate of 63% multiplied by the average of the three lowest trading prices during the previous ten (10) day trading period ending on the latest complete trading day prior to the conversion date. Pursuant to current accounting guidelines, the Company recorded a note discount of $50,000 to account for the note’s derivative liability. In addition, the Company recorded an amount of discount in excess of the note principal of $77,000 that was expensed as a financing cost. On March 28, 2018 the note and all accrued interest was paid off and the unamortized portion of the note discount was charged to interest expense.
8) On January 17, 2018, the Company issued a convertible promissory note to Power Up Lending Group, LLC in the amount of $53,000. The note is due on October 30, 2018 and bears interest at 8% per annum. The loan and any accrued interest may be converted into shares of the Company’s common stock at a rate of 63% multiplied by the lowest trading price during the previous ten (10) day trading period ending on the latest complete trading day prior to the conversion date. Pursuant to current accounting guidelines, the Company recorded a note discount of $38,000 to account for the note’s derivative liability. On June 25, 2018 the note and all accrued interest was paid off and the unamortized portion of the note discount was charged to interest expense.
9) On January 26, 2018, the Company issued a convertible promissory note to Adar Bays, LLC in the amount of $44,000. The note is due on January 26, 2019 and bears interest at 6% per annum. The loan and any accrued interest may be converted into shares of the Company’s common stock at a rate of 58% multiplied by the lowest trading price during the previous twenty (20) day trading period ending on the latest complete trading day prior to the conversion date. Pursuant to current accounting guidelines, the Company recorded original issue discount of $4,000 and a note discount of $40,000 to account for the note’s derivative liability. In addition, the Company recorded an amount of discount in excess of the note principal of $3,000 that was expensed as a financing cost. On May 29, 2018 the note plus, accrued interest was paid as well as a prepayment penalty in the amount of $15,400 which was recognized as interest expense, and the unamortized portion of the note discount was charged to interest expense.
10) On January 26, 2018, the Company issued a second convertible promissory note to Adar Bays, LLC in the amount of $44,000. The note is due on January 16, 2018 and bears interest at 6% per annum. The loan and any accrued interest may be converted into shares of the Company’s common stock at a rate of 58% multiplied by the lowest trading price during the previous twenty (20) day trading period ending on the latest complete trading day prior to the conversion date. Pursuant to current accounting guidelines, the Company recorded original issue discount of $4,000 and a note discount of $40,000 to account for the note’s derivative liability. In addition, the Company recorded an amount of discount in excess of the note principal of $3,000 that was expensed as a financing cost. On May 29, 2018 the note plus, accrued interest was paid as well as a prepayment penalty in the amount of $15,400 which was recognized as interest expense, and the unamortized portion of the note discount was charged to interest expense.
11) On February 2, 2018, the Company issued a convertible promissory note to Crown Bridge Partners in the amount of $17,500. The note is due on August 29, 2018 and bears interest at 10% per annum. The loan and any accrued interest may be converted into shares of the Company’s common stock at a rate of 55% multiplied by the lowest trading price during the previous twenty (20) day trading period ending on the latest complete trading day prior to the conversion date. Pursuant to current accounting guidelines, the Company recorded original issuance of $1,750 and a note discount of $17,500 to account for the note’s derivative liability. In addition, the Company recorded an amount of discount in excess of the note principal of $4,000 that was expensed as a financing cost. On May 29, 2018 the note plus, accrued interest was paid as well as a prepayment penalty in the amount of $9,045 which was recognized as interest expense, and the unamortized portion of the note discount was charged to interest expense.
12) On February 12, 2018, the Company issued a convertible promissory note to Power Up Lending Group, LLC in the amount of $53,000. The note is due on October 30, 2018 and bears interest at 8% per annum. The loan and any accrued interest may be converted into shares of the Company’s common stock at a rate of 63% multiplied by the lowest trading price during the previous ten (10) day trading period ending on the latest complete trading day prior to the conversion date. Pursuant to current accounting guidelines, the Company recorded a note discount of $41,000 to account for the note’s derivative liability. On June 25, 2018 the note and all accrued interest was paid as well as a prepayment penalty in the amount of $18,550 which was recognized as interest expense and the unamortized portion of the note discount was charged to interest expense.
13) On February 21, 2018, the Company issued a convertible promissory note to One44 Capital, LLC in the amount of $94,500. The note is due on February 21, 2019 and bears interest at 8% per annum. The loan and any accrued interest may be converted into shares of the Company’s common stock at a rate of 50% multiplied by the lowest trading price during the previous twenty (20) day trading period ending on the latest complete trading day prior to the conversion date. Pursuant to current accounting guidelines, the Company recorded a note discount of $82,000 to account for the note’s derivative liability. On July 12, 2018 the note and all accrued interest was paid as well as a prepayment penalty in the amount of $34,083 which was recognized as interest expense and the unamortized portion of the note discount was charged to interest expense.
14) On February 23, 2018, the Company issued a convertible promissory note to Crown Bridge Partners in the amount of $35,000. The note is due on August 29, 2018 and bears interest at 10% per annum. The loan and any accrued interest may be converted into shares of the Company’s common stock at a rate of 55% multiplied by the lowest trading price during the previous twenty (20) day trading period ending on the latest complete trading day prior to the conversion date. Pursuant to current accounting guidelines, the Company recorded original issue discount of $3,500 and a note discount of $31,500 to account for the note’s derivative liability. In addition, the Company recorded an amount of discount in excess of the note principal of $10,000 that was expensed as a financing cost. On June 5, 2018 the note and all accrued interest was paid as well as a prepayment penalty in the amount of $12,250 which was recognized as interest expense and the unamortized portion of the note discount was charged to interest expense.
15) On February 22, 2018, the Company issued a convertible promissory note to Auctus Fund in the amount of $230,000. The note is due on November 22, 2018 and bears interest at 12% per annum. The loan and any accrued interest may be converted into shares of the Company’s common stock at a rate of 50% multiplied by the lowest trading price during the previous twenty-five (25) day trading period ending on the latest complete trading day prior to the conversion date. Pursuant to current accounting guidelines, the Company recorded a note discount of $230,000 to account for the note’s derivative liability. In addition, the Company recorded an amount of discount in excess of the note principal of $276,000 that was expensed as a financing cost. On August 22, 2018 the note and all accrued interest was paid as well as a prepayment penalty in the amount of $73,015 which was recognized as interest expense and the unamortized portion of the note discount was charged to interest expense.
16) On February 23, 2018, the Company issued a convertible promissory note to LG Capital Funding in the amount of $110,250. The note is due on February 23, 2019 and bears interest at 8% per annum. The loan and any accrued interest may be converted into shares of the Company’s common stock at a rate of 58% multiplied by the lowest trading price during the previous twenty (20) day trading period ending on the latest complete trading day prior to the conversion date. Pursuant to current accounting guidelines, the Company recorded original issue discount of $5,250 and a note discount of $105,000 to account for the note’s derivative liability. In addition, the Company recorded an amount of discount in excess of the note principal of $1,000 that was expensed as a financing cost. On August 17, 2018 the note and all accrued interest was paid as well as a prepayment penalty in the amount of $39,974 which was recognized as interest expense and the unamortized portion of the note discount was charged to interest expense.
17) On March 29, 2018, the Company issued a convertible promissory note to One44 Capital, LLC in the amount of $94,500. The note is due on November 29, 2018 and bears interest at 8% per annum. The loan and any accrued interest may be converted into shares of the Company’s common stock at a rate of 50% multiplied by the lowest trading price during the previous twenty (20) day trading period ending on the latest complete trading day prior to the conversion date. Pursuant to current accounting guidelines, the Company recorded a note discount of $94,500 to account for the note’s derivative liability. In addition, the Company recorded an amount of discount in excess of the note principal of $26,000 that was expensed as a financing cost. On September 12, 2018 the note and all accrued interest was paid as well as a prepayment penalty in the amount of $34,286 which was recognized as interest expense and the unamortized portion of the note discount was charged to interest expense.
18) On March 23, 2018, the Company issued a convertible promissory note to Power Up Lending Group, LLC in the amount of $50,000. The note is due on December 30, 2018 and bears interest at 8% per annum. The loan and any accrued interest may be converted into shares of the Company’s common stock at a rate of 63% multiplied by the lowest trading price during the previous ten (10) day trading period ending on the latest complete trading day prior to the conversion date. Pursuant to current accounting guidelines, the Company recorded a note discount of $36,000 to account for the note’s derivative liability. On June 25, 2018 the note and all accrued interest was paid as well as a prepayment penalty in the amount of $17,500 which was recognized as interest expense and the unamortized portion of the note discount was charged to interest expense.
19) On May 3, 2018, the Company issued a convertible promissory note to GS Capital in the amount of $56,000. The note is due on May 3, 2019 and bears interest at 8% per annum. The loan and any accrued interest may be converted into shares of the Company’s common stock at a rate of 52% multiplied by the lowest trading price during the previous ten (10) day trading period ending on the latest complete trading day prior to the conversion date. Pursuant to current accounting guidelines, the Company recorded a note discount of $56,000 to account for the note’s derivative liability. In addition, the Company recorded an amount of discount in excess of the note principal of $12,000 that was expensed as a financing cost. On November 16, 2018, the Company paid the principal balance of $56,000 on this note and all accrued interest of $2,734 as well as a prepayment penalty in the amount of $19,600 which was recognized as interest expense and the unamortized portion of the note discount was charged to interest expense.
20) On May 31, 2018, the Company issued a convertible promissory note to Adar Bays, LLC in the amount of $275,625. The note is due on May 31, 2019 and bears interest at 6% per annum. The loan and any accrued interest may be converted into shares of the Company’s common stock at a rate of 53% multiplied by the lowest trading price during the previous twenty (20) day trading period ending on the latest complete trading day prior to the conversion date. Pursuant to current accounting guidelines, the Company recorded a note discount of $262,500 to account for the note’s derivative liability. In addition, the Company recorded an amount of discount in excess of the note principal of $46,000 that was expensed as a financing cost. On November 16, 2018, the Company paid the principal balance of $275,625 on this note and all accrued interest of $7,580 as well as a prepayment penalty in the amount of $96,469 which was recognized as interest expense and the unamortized portion of the note discount was charged to interest expense.
21) On August 24, 2018, the Company issued a convertible promissory note to Power Up Lending Group, LLC in the amount of $202,500. The note is due on August 24, 2019 and bears interest at 8% per annum. The loan and any accrued interest may be converted into shares of the Company’s common stock at a rate of 61% multiplied by the average for the three lowest traded prices during the previous ten (10) day trading period ending on the latest complete trading day prior to the conversion date. Pursuant to current accounting guidelines, the Company recorded a note discount of $154,000 to account for the note’s derivative liability. The note was paid off in full in February 20, 2019 for an amount of $269,369 which included a prepayment penalty of $66,869.
22) On November 6, 2018, the Company issued a convertible promissory note to Birchwood Capital, LLC in the amount of $50,000. The note is due on May 6, 2019 and bears interest at 10% per annum. The loan and any accrued interest may be converted into shares of the Company’s common stock at a rate of $3.0 per share. The Company recorded a beneficial conversion feature discount of $50,000 on this note as of December 31, 2018.
23) On November 26, 2018, the Company issued a convertible promissory note to Power Up Lending Group, LLC in the amount of $128,000. The note is due on November 26, 2019 and bears interest at 8% per annum. The loan and any accrued interest may be converted into shares of the Company’s common stock at a rate of 61% multiplied by the average for the three lowest traded prices during the previous ten (10) day trading period ending on the latest complete trading day prior to the conversion date. Pursuant to current accounting guidelines, the Company recorded a note discount of $97,000 to account for the note’s derivative liability.
24) On November 28, 2018, the Company issued a convertible promissory note to Adar Bays - Alef, LLC in the amount of $192,500. The note is due on November 28, 2019 and bears interest at 6% per annum. The loan and any accrued interest may be converted into shares of the Company’s common stock at a rate of 53% multiplied by the lowest trading price during the previous twenty (20) day trading period ending on the latest complete trading day prior to the conversion date. Pursuant to current accounting guidelines, the Company recorded a note discount of $192,500 to account for the note’s derivative liability. In addition, the Company recorded an amount of discount in excess of the note principal of $32,000 that was expensed as a financing cost.</t>
  </si>
  <si>
    <t>Convertible Notes Payable to Related Parties</t>
  </si>
  <si>
    <t>Note 12– Convertible Notes
Payable to Related Parties Chairman
25) In July 2015, the Company issued convertible promissory notes to Mr. Bafer, Chairman, in exchange for the cancellation of previously issued promissory notes in the aggregate of $530,000 and accrued interest of $13,000 for a total of $543,000. The notes are unsecured, bear interest of 5% per annum, matured on October 1, 2015 and are convertible into shares of common stock at a conversion price equal to the lowest closing stock price during the 20 trading days prior to conversion with a 50% discount.
In October 2015, the notes matured and became past due. As a result, the stated interest of 5% increased to 22% pursuant to the term of the notes. In July 2016, the Company and Mr. Bafer agreed to extend the maturity date of these notes to August 1, 2017 and cure the default. There were no other terms changed and no additional compensation paid. As of December 31, 2018, and December 31, 2017, the total outstanding note balance amounted to $265,000 and $434,000, including accrued interest of $161,000 and $141,000, respectively. The notes are currently past due. Shareholder
26) On December 28, 2016, the Company issued an unsecured convertible promissory note in the principal amount of $50,000 to a shareholder. The note bears interest at 3% per annum, is due on March 24, 2017, and is convertible into shares of common stock at a conversion price of $4,000 per share. The note is currently past due. As of December 31, 2018, and December 31, 2017, accrued interest of $3,000 and $1,000 is due, respectively.</t>
  </si>
  <si>
    <t>Warrant Liability</t>
  </si>
  <si>
    <t>Note 13 – Warrant Liability The Company assumed liability for a
warrant issued by PEC that expires on January 28, 2023. The fair value of the warrant liability, amounted to $4.4 million
at the date of acquisition and $4.5 million on December 31, 2018, resulting in a change in fair value of $91,000 that is reported
as a component of other income/(expense) in the statement of operations for the year ended December 31, 2018. The Company changed its method from
Black-Scholes to Monte Carlo simulation to estimate the fair value of warrant liability with the following assumptions at December
31, 2018:
December 31, 2018 August 8, 2018
(date of acquisition)
Exercise Price $ 0.75 $ 1.00
Stock Price $ 0.22 $ 0.27
Discount applied 50 % 50 %
Fair Value of stock price $ 0.09 $ 0.12
Risk Free Rate 2.49 % 4 %
Expected life (years) 4.08 4.48
Expected dividend yield 0 % 0 %
Expected volatility 86.5 % 88.9 %
Number of subsidiary warrants outstanding 48,904,037 36,678,028
Warrant Liability ($ in thousands) $ 4,528 $ 4,437 In arriving at the fair value of stock
price, a 50% discount was applied to the traded value of the stock, as a result of illiquidity in the volumes of stock being traded
on the OTC markets. Risk-free interest rate was based on rates established by the Federal Reserve Bank. The volatility rate was
based on stock prices of comparable companies. The Company also had 7 warrants outstanding
at December 31, 2018 to former affiliates, who were stockholders of Recall Studios Inc. The following table provides a roll-forward
of those warrants for the previous two years
Warrants Weighted Average Price Weighted Average Remaining Contractual Life
December 31, 2016** 9 $ 24,000 3.63
Granted 3,008 15 5.00
Exercised - - -
Forfeited/expired (2 ) (300 ) 0.05
December 31, 2017 3,015 $ 15 4.71
Granted
Exercised (3,008 ) 15 -
Forfeited/expired
December 31, 2018** 7 $ 24,000 2.93 ** These warrants had an original exercise
price of $0.80. In January 2017, the Company executed a 1-for-10,000 reverse split, that resulted in an exercise price of $800.
Following the 1 for 30 reverse split in February 2019, the exercise price is currently $24,000 per share. During the year, 3,008 warrants were
converted to 15,606 shares in a cashless exercise. The Company recorded $94,000 loss on the excess shares issued for this transaction.
The Company also had 7 warrants outstanding at December 31, 2018 which had no intrinsic value.</t>
  </si>
  <si>
    <t>Fair Value of Financial Instruments</t>
  </si>
  <si>
    <t>Fair Value Disclosures [Abstract]</t>
  </si>
  <si>
    <t xml:space="preserve">Note 14- Fair Value of Financial
Instruments The Company follows the fair value measurement
guidance enumerated under ASC 820 for disclosures about fair value of its financial instruments and to measure the fair value of
its financial instruments. ASC 820 establishes a fair value hierarchy which prioritizes the inputs to valuation techniques used
to measure fair value into three broad levels. The three levels of the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following table classifies the Company’s
liabilities measured at fair value on a recurring basis into the fair value hierarchy as of December 31, 2018 and 2017 (in
thousands):
Fair Value measured at December 31, 2018
Quoted prices in active markets (Level 1)
Significant other observable inputs (Level 2)
Significant unobservable inputs (Level 3)
Derivative liability – convertible notes $ - $ - $ 469
Derivative liability – related party convertible notes - - 549
Total Derivative Liability $ $ $ 1,018
Warrant Liability - - 4,528
Total Fair Value $ - $ - $ 5,546
Fair Value measured at December 31, 2017
Quoted prices in active markets (Level 1)
Significant other observable inputs (Level 2)
Significant unobservable inputs (Level 3)
Derivative liability – convertible notes - - 771
Derivative liability – related party convertible notes - - 1,096
Total Fair Value $ - $ - $ 1,867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other assets, accounts payable and accrued payroll, approximate their fair values
because of the short maturity of these instruments. The carrying values of notes payable and convertible notes approximate their
fair values due to the fact that the interest rates on these obligations are based on prevailing market interest rates. The risk-free interest rate was based
on rates established by the Federal Reserve Bank. The Company uses the historical volatility of its common stock to estimate the
future volatility for its common stock. The expected life of the derivative securities was determined by the remaining contractual
life of the derivative instrument. The expected dividend yield was based on the fact that the Company has not paid dividends to
its common stockholders in the past and does not expect to pay dividends to its common stockholders in the future. Derivative Financial Instruments The Company’s derivative and warrant
liability and changes in fair value thereof is as follows (in thousands):
Fair Values of Derivative and Warrants Liabilities Derivatives Warrants (assumed from subsidiary)
December 31, 2016 $ 13,168 $ -
Issued/ Acquired 1,066 -
Exercised - -
Change in Fair Value (12,367 ) -
December 31, 2017 $ 1,867 $ -
Issued 1,941 -
Assumed in acquisition - 4,437
Extinguishment gain on related party convertible notes recorded as a capital contribution (197 ) -
Gain on extinguishment (1,852 ) -
Change in fair value (741 ) 91
December 31, 2018 $ 1,018 $ 4,528 </t>
  </si>
  <si>
    <t>Stockholders' Equity/ (Deficit)</t>
  </si>
  <si>
    <t>Equity [Abstract]</t>
  </si>
  <si>
    <t xml:space="preserve">Note 15- Stockholders’ Equity/ (Deficit) Authorized Share Capital The Company amended its articles of incorporation
on January 9, 2019 to increase the authorized share capital to 400 million shares of common stock. Series A Preferred Shares The Company had 0 and 5,000,000 shares, par
value $0.0001, of series A Preferred Shares, issued and outstanding at December 31, 2018 and 2017. Series A Preferred shares have
no rights to receive dividends or any distributions, but each series A Preferred share entitles the holder to 100 votes relative
to each share of common stock. Series A Preferred shares have no conversion rights. Series B Convertible Preferred Shares The Company had 0 and 1,000,000 shares, par
value $0.0001, of series B Convertible Preferred Shares, issued and outstanding at December 31, 2018 and 2017. Series B Convertible
Preferred shares have no rights to receive dividends or any distributions; however, each series B Convertible Preferred share entitles
the holder to 1 vote relative to each share of common stock. Each series B Convertible Preferred share is convertible into 2 shares
of common stock. Series B Convertible Preferred shares are also exempt from any adjustment to the conversion ratio in the event
of a split or reverse stock split of the common stock. Series C Convertible Preferred Shares The Company had 0 and 1,424,491 shares, par
value $0.0001, of series C Convertible Preferred Shares, issued and outstanding at December 31, 2018 and 2017. Series C Convertible
Preferred shares have no rights to receive dividends or any distributions; however, each series C Convertible Preferred share entitles
the holder to 1 vote relative to each share of common stock. Each series C Convertible Preferred share is convertible into 2 shares
of common stock. Series C Convertible Preferred shares are also exempt from any adjustment to the conversion ratio in the event
of a split or reverse stock split of the common stock. Series X Convertible Preferred Shares The Company had 1,000,000 and 0 shares, par
value $0.0001, of series X Convertible Preferred Shares, issued and outstanding at December 31, 2018 and 2017. Series X Convertible
Preferred shares have the rights to receive dividends or any distributions on a “as-converted basis’ and also each
series X Convertible Preferred stockholder held the right to 1 vote relative to each stockholder of common stock, on a “as-converted
basis”. Each series X Convertible Preferred share is convertible into 15 shares of common stock. Common Stock Activity Issuance of Common Stock for Cash During the year ended December 31, 2018, the
Company issued 623,578 shares of common stock for proceeds of $3.2 million. During the year ended December 31, 2017, the Company
issued 32,625 shares of common stock for proceeds of $175,000. Issuance of Common Stock and Options
for Employee Services During the year ended December 31, 2018, the
Company issued an aggregate of 407,943 shares of fully vested common stock at an aggregate fair value of $3.3 million to various
non-employee service providers. On February 1, 2018, the Company granted options to purchase 16,667 shares of common stock to Alex
Bafer, the Company’s Chief Executive Officer from February 1, 2018 until August 8, 2018. The options have a 10-year term
and an exercise price of $28.20. The fair value of the options on the grant date was $470,000. During the year ended December 31,
2017, the Company issued an aggregate of 16,700 shares of common stock at an aggregate fair value of $410,000 to five individual
non-employee service providers. Issuance of Common Stock for Commitment
Fee During the year ended December 31, 2018 pursuant
to securities purchase agreements with Auctus Fund, the Company issued 6,667 shares to Auctus as a commitment fee valued at $118,000. Return of Common Stock for Commitment
Fee Refund During the year ended December 31, 2017, pursuant
the September 29, 2017 securities purchase agreement with Labrys Fund, LP, the Company issued 3,595 shares to Labrys as a commitment
fee of $55,000. These shares were returnable to the Company subject to paying the note in full within 180 days of issuance. The Company paid off the note on February 21,
2018, which was within the stipulated 180 days and therefore these shares were returned to the Company and subsequently cancelled. Issuance of Common Stock upon Conversion
of Note Payable During the year ended December 31, 2018, the
Company issued 4,334 shares of its common stock with a fair value of $18,000 upon the contractual conversion of principal of a
convertible note payable. Issuance of Common Stock for Cashless
Exercise of Warrants During the year ended December 31, 2018, the
Company issued 15,606 shares of its common stock upon the cashless exercise of warrants. The Company intended to issue 5,114 shares
related to this cashless exercise, however, the actual shares issued totaled 15,606. The Company recorded a loss of approximately
$94,000 on the additional 10,492 shares which were issued erroneously. The 10,492 shares are in the process of being canceled during
the year ending December 31, 2019. Issuance of Common Stock Upon Exchange
of Series A Preferred Stock During the year ended December 31, 2018 the
Company issued 3,633,333 shares of its common stock upon the exchange of 5,000,000 shares of Series A Preferred Stock pursuant
to the terms of the certificate of designation of the Series A Preferred Stock. The quantity of common stock issued was determined
by reference to the preferential voting and financial participation rights of the Series A preferred Stockholder. Issuance of Common Stock Upon Conversion
of Series B Preferred Stock During the year ended December 31, 2018 the
Company issued 66,667 shares of common stock upon the contractual conversion of 1,000,000 shares of Series B Convertible Preferred
Stock pursuant to the terms of the certificate of designation of the Series B Convertible Preferred Stock. Issuance of Common Stock Upon Conversion
of Series C Convertible Preferred Stock During the year ended December 31, 2018 the
Company issued 94,966 shares of common stock upon the contractual conversion of 1,424,491 shares of Series C Convertible Preferred
Stock pursuant to the terms of the certificate of designation of the Series C Convertible Preferred Stock. During the year ended December 31, 2017, the
Company issued 2,605,833 shares of common stock upon the contractual conversion of 39,087,500 shares of Series C Convertible Preferred
Stock pursuant to the terms of the certificate of designation of the Series C Convertible Preferred Stock. Issuance of Series X Convertible Preferred
Stock for Business Acquisition During the year ended December 31, 2018 the
Company issued 1,000,000 shares of Series X Convertible Preferred stock to the selling stockholders as consideration in the acquisition
of EAI. The series X Convertible Preferred shares are convertible into an aggregate of 15,000,000 shares of common stock. Issuance of Common Stock for Purchase
of Asset In November 2018, the Company acquired Namegames
LLC pursuant to an agreement dated February 1, 2018 and issued 23,360 shares of common stock with an aggregate issuance date fair
value of $658,000 (Note 4). Issuance of Common Stock to Former Officer On April 3, 2017, the Company entered into
a separation agreement and general release by and between the Company and David Cohen pursuant to which Mr. Cohen agreed to resign
from his officer and director positions with the Company. In consideration thereof, Mr. Cohen received 33 shares of Company common
stock valued at $1,000. Equity Compensation Plan Information The Company has adopted a 2014 Equity Incentive
Stock Plan (the “Plan”). The Plan provides for the issuance of up to 166,667 incentive stock options and nonqualified
stock options to the Company’s employees, officers, directors, and certain consultants. The Plan is administered by the Company’s
Board, and has a term of 10 years. Options The fair value of the Company’s common
stock was based upon the publicly quoted price on the date that the final approval of the awards was obtained. The Company does
not expect to pay dividends in the foreseeable future so therefore the expected dividend yield is 0%. The expected term for stock
options granted with service conditions represents the average period the stock options are expected to remain outstanding and
is based on 10 years. The Company obtained the risk-free interest rate from publicly available data published by the Federal Reserve.
The Company uses a methodology in estimating its volatility percentage from a computation that was based on a comparison of average
volatility rates of similar companies to a computation based on the standard deviation of the Company’s own underlying stock
price’s daily logarithmic returns. The grant date fair value of stock options granted during years ended December 31, 2018
and 2017 was $470,000 and $0, respectively. The fair value of options granted during the years ended December 31, 2018 and 2017
were estimated using the following weighted-average assumptions:
For the Years Ended December 31,
2018 2017
Exercise price $ 28.20 $ -
Expected stock price volatility 222 % -
Risk-free rate of interest 2.78 % -
Term (years) 10.0 - A summary of option activity under the Company’s
employee stock option plan for year ended December 31, 2018 are presented below:
Number of Shares Weighted Average Exercise Price Total Intrinsic Value
Weighted Average Remaining Contractual
Outstanding as of December 31, 2017 - $ - $ - -
Granted 16,667 28.20 - 9.1
Outstanding as of December 31, 2018 16,667 $ 28.20 $ - 9.1
Options vested and expected to vest as of December 31, 2018 16,677 $ 28.20 $ - 9.1
Options vested and exercisable as of December 31, 2018 16,677 $ 28.20 $ - 9.1 </t>
  </si>
  <si>
    <t>Income Tax Provision</t>
  </si>
  <si>
    <t>Income Tax Disclosure [Abstract]</t>
  </si>
  <si>
    <t>Note 16 - Income Tax Provision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18 and 2017, the Company record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14 (or the tax year ended December 31,
2013 if the Company were to utilize its NOLs) which will be subject to audit by federal and state authorities upon filing. The Company’s policy is to recognize
interest and penalties accrued on uncertain income tax positions in income tax or administrative expense in the Company’s
consolidated statements of operations. At December 31, 2017, the Company had Federal
and State net operating loss carry forwards available to offset future taxable income of approximately $3.6 million. These carry
forwards will begin to expire in the year ending December 31, 2033, subject to IRS limitations, including change in ownership. The federal and state net operating loss carryforwards
of $0.5 million generated in 2018 are subject to an 80% limitation on taxable income, do not expire and will carry forward indefinitely. Furthermore, as a result of changes in the
ownership of our common stock and changes in our business operations, our ability to use our federal NOLs may be limited under
Internal Revenue Code Section 382 and 383. State NOLs are subject to similar limitations in many cases. As a result, our
substantial NOLs may not have any value to us. The components of our deferred tax assets are
as follows ($ in thousands).
December 31,
2018 2017
Deferred Tax Assets:
Net operating losses $ 1,042 $ 924
Accrued compensation 205 66
Depreciation and amortization 13 -
Other 5 -
Total deferred tax assets 1,265 989
Less: Valuation allowance (1,265 ) (989 )
Net Deferred Tax Assets: $ - $ -
Deferred Tax Liabilities:
Intangible assets $ (35,000 ) $ -
Net Deferred Tax Liability $ (35,000 ) $ - The following is a roll forward of the Company’s
deferred tax liability from January 1, 2018 to December 31, 2018 (in thousands):
Deferred tax liability rollforward:
Beginning Balance $ -
Acquisition of intangible assets 37,114
Depreciation and amortization related to acquisition assets (2,114 )
Total Deferred Tax Liability $ 35,000 The benefit of income taxes for the years ended December 31, 2018
and 2017 consist of the following ($ in thousands):
For the years ended December 31,
2018 2017
U.S. federal
Current $ - $ -
Deferred (1,725 ) 1,182
State and local
Current - -
Deferred (389 ) 267
Valuation allowance - (1,449 )
Income Tax Provision (Benefit) $ (2,114 ) $ - A reconciliation of the statutory federal rate
to the Company’s effective tax rate is as follows:
December 31,
2018 2017
Federal rate 21.0 % 34.0 %
State income taxes, net of federal benefit 4.74 % 6.4 %
Change in federal tax rate (13.0 )%
Non-controlling interest (4.20 )% -
Common stock issued for services (6.35 )% -
Change in fair value of derivative liability and gain on extinguishment of convertible notes 4.39 % -
Amortization of debt discount (2.60 )% -
Other (1.26 )% -
Change in valuation allowance (29.62 )% (27.4 )%
Income Taxes Provision (Benefit) (13.90 )% - The Company files income tax returns in the
United States (“Federal”) and Florida (“State”) jurisdictions. The company has been delinquent in filings
since December 31, 2014. The Company has not been under tax examination
in any jurisdiction for the years ended December 31, 2018 and 2017. Effects of the Tax Cuts and Jobs Act In late 2017, the United States enacted
the Tax Cuts and Jobs Act of 2017 (the “TCJA”), which significantly changed U.S. tax law by implementing a reduction
in the corporate tax rate to 21%, moving from a worldwide tax system to a territorial system and imposing new or additional limitations
on the deductibility of interest expense and executive compensation. Given the significance of the legislation,
the staff of the U.S. Securities and Exchange Commission (the “SEC”) issued Staff Accounting Bulletin No. 118 (“SAB
118”), which allowed registrants to record provisional amounts during a one year “measurement period” similar
to that used when accounting for business combinations. The Company applied the guidance in SAB 118 when accounting for the enactment-date
effects of the TCJA in 2017 and throughout 2018. For the year ended December 31, 2017,
amounts recorded principally related to the reduction in the U.S. corporate income tax rate to 21%, which resulted in the Company
reducing its net deferred tax asset and associated valuation allowance, which resulted in the Company reducing its net deferred
tax asset and associated valuation allowance by $0.4 million. At December 31, 2018, the Company completed
its accounting of SAB 118 for all of the enactment-date income tax effects of the TCJA. The Company has not made any measurement-period
adjustments and there were no additional material adjustments related to the TCJA.</t>
  </si>
  <si>
    <t>Discontinued Operations</t>
  </si>
  <si>
    <t>Discontinued Operations and Disposal Groups [Abstract]</t>
  </si>
  <si>
    <t>Note 17 – On June 15, 2017, the Company entered
into a Purchase and Sale Agreement with Metropolitan Sound + Vision LLC, a South Carolina limited liability company. Pursuant to
the Agreement, the Company agreed to sell to Metro all of the shares of common stock of S&amp;G Holdings, Inc., a Tennessee corporation
doing business as High Five Entertainment owned by the Company, which constitute 75% of the issued and outstanding shares of S&amp;G.
Pursuant to current accounting guidelines, the business component is reported as a discontinued operations. Pursuant to the Agreement, at the closing
of the Transaction, the Company delivered to Metro 100% of the issued and outstanding shares of common stock of S&amp;G owned by
the Company, and Metro was required to pay for such stock as follows: An initial payment of $10,000 was required to be made at
the closing, and thereafter, at the end of each fiscal quarter, beginning at the end the third fiscal quarter of 2017, Metro shall
pay the Company 5% of gross revenues collected during each quarter by Metro via the exploitation of S&amp;G’s assets, up
to a lifetime maximum of $590,000. The Agreement requires Metro to use
its best professional efforts to generate revenue from the exploitation of S&amp;G’s assets, and if the Company has not received
a total of at least $265,000 of the $590,000 lifetime maximum purchase price from Metro before July 1, 2022, the Company has the
right to repurchase the stock and assets of the S&amp;G from Metro for $10,000. The Company recognized a gain on the
sale of S&amp;G of $57,000 consisting of the assumption by the buyer of the net liabilities of S&amp;G of $236,000 offset by the
elimination of the non-controlling interest of S&amp;G of $189,000 and the purchase price consideration of $10,000. The remainder
of the purchase price will be recognized only when collectability is assured. The following table summarizes the results
of operations of our former subsidiary for the year ended December 31, 2017 and is included in the consolidated statements of operations
as discontinued operations:
For the year ended
December 31, 2017
Revenues $ 49
Cost of Goods sold 31
Gross Profit 18
Operating Expenses:
Compensation 76
General and administrative 7
Total operating expenses 83
Loss from operations (65 )
Other Income (Expense)
Interest expense (1 )
Other income/(expense) (2 )
Total other income (expense) (3 )
Loss from Discontinued Operations $ (68 )</t>
  </si>
  <si>
    <t>Employment Agreements</t>
  </si>
  <si>
    <t>Note 18 - Employment Agreements The following are the employment agreements
of the Chief Executive Officer, Mr. John Textor, the Chairman of the Board, Mr. Alexander Bafer and the Chief Financial Officer,
Mr. Anand Gupta. Textor Employment Agreement On August 8, 2018, Mr. Textor was appointed
as Chief Executive Officer and Director of the Company. Pursuant to the terms of his at-will Employment Agreement, Mr. Textor reports
to the Board of Directors and is entitled to an annual base salary of $500,000 per annum. Mr. Textor is also eligible to receive
equity awards, and an annual target bonus payment equal, as a percentage of his base salary, to that received by all other C-suite
executives, subject to a minimum bonus of $100,000 per year. If the employment agreement is terminated, either by Mr. Textor or
the Company, then the Company shall be liable to pay Mr. Textor an amount equal to his then current base salary in addition to
any accrued compensation owed to Mr. Textor until his date of termination. Mr. Textor is subject to non-competition and non-solicitation
of employee clauses for a period of 12 months, pursuant to the terms of the Employment Agreement. Bafer Employment Agreement On August 8, 2018, Mr. Bafer resigned
from his previous role as Chief Executive Officer and was appointed as Executive Chairman of the Board of Directors. Pursuant to
the terms of his new Employment Agreement as Executive Chairman, Mr. Bafer is entitled to an annual base salary of $500,000 per
annum. Mr. Bafer is also eligible to receive equity awards, and an annual target bonus payment equal, as a percentage of his base
salary, to that received by all other C-suite executives, subject to a minimum bonus of $100,000 per year. The Company remains
liable to pay Mr. Bafer certain past due payments that remain owed to Mr. Bafer until fully paid. Mr. Bafer has 500,000 stock options
expiring in 2029, granted under his previous contract on February 1, 2018, that are now fully vested. If his employment agreement
is terminated, Mr. Bafer will be entitled to a lump sum payment equal to the then current base salary. Gupta Employment Agreement On November 12, 2018, Anand Gupta was
appointed as the Chief Financial Officer and Executive Vice President Finance of the Company. Pursuant to the terms of his employment
agreement, Mr. Gupta is entitled to compensation as set out below
(i) For an initial period of four (4) months, a gross monthly salary of $12,500 (“Initial Monthly Salary”) that will approximately equate to $10,000 per month net of taxes, plus the cost of his temporary accommodation, rental car, per diem, and business class airfare as required for the Executive to individually relocate from India to work at the company’s premises in Florida.
(ii) Subsequently, after the initial period and subject to the Company successfully raising at least $10 million in fresh capital, an annual base salary of $400,000. Mr. Gupta is also eligible to receive
equity awards, and an annual target bonus payment equal, as a percentage of his base salary, to that received by all other C-suite
executives. If the employment agreement is terminated, either by Mr. Gupta or the Company, then the Company shall be liable to
pay Mr. Gupta an amount equal to his prevailing annual base salary in addition to any accrued compensation owed to Mr. Gupta until
his date of termination. Mr. Gupta is subject to non-competition and non-solicitation clauses pursuant to the terms of the Employment
Agreement.</t>
  </si>
  <si>
    <t>Commitments and Contingencies</t>
  </si>
  <si>
    <t>Commitments and Contingencies Disclosure [Abstract]</t>
  </si>
  <si>
    <t>Note 19 - Commitments and Contingencies Litigation The Company may be involved in certain legal
proceedings that arise from time to time in the ordinary course of its business. Legal expenses associated with any contingency
are expensed as incurred. In connection with closed litigation on two separate matters that resulted in judgments against the Company,
we have accrued $524,000 as of December 31, 2018 and $0 as of December 31, 2017. The Company is in settlement discussions with
the parties and believes that settlements of such judgements will not have a material impact on its cash position. On February 7, 2017, One Diversified, LLC sued
PEC and certain affiliates for breach of contract, unjust enrichment and account stated, seeking damages of $194,731. On August 27, 2018 plaintiff, Scott Meide,
unrepresented by counsel, filed a pro se complaint in the United States District Court for the Middle District of Florida, Jacksonville
Division, against Pulse Evolution Corporation, now a subsidiary of the Company, naming its former officers among others as defendants.
The Company’s position is that the pro se Complaint is defamatory, without merit in fact or law and represents an extortive
attempt to coerce payment under threat of reputational harm and filed a motion to dismiss on September 25, 2018. A reserve for
potential losses has not been established by the Company. On June 25, 2018, an office space vendor filed
a complaint (Case#: CIV1802192) in the Superior Court of the State of California, Marin County asserting breach of contract, breach
of implied covenant of good faith and fair dealing, intentional misrepresentation, and negligent misrepresentation. The Company
responded with affirmative defenses on September 27, 2018. The Company reached an out of court settlement on December 19, 2018
with the vendor and the case was dismissed on January 24, 2019.</t>
  </si>
  <si>
    <t>Subsequent Events</t>
  </si>
  <si>
    <t>Subsequent Events [Abstract]</t>
  </si>
  <si>
    <t>Note 20 – Office Lease On February 14, 2019, the Company entered into
a lease for new offices in Jupiter, Florida. The lease has an initial term of 18 months commencing March 1, 2019 until August 31,
2020 with a base annual rent of $89,437. The Company has an option to extend the lease for another year until August 31, 2021 for
an annual rent of $94,884 and a second option for a further annual extension until August 31, 2022 for an annual rent of $97,730.
The Company will record the lease obligations in accordance with ASC 842. DreamWorks’ Kung Fu Panda Theatrical
Production In March 2019, the Company entered into an
agreement to finance and co-produce Broadway Asia’s theatrical production of DreamWorks’ Kung Fu Panda Spectacular
Live at the Venetian Theatre in Macau, Hong Kong, currently scheduled to open in January 2020. The agreement requires the Company
to invest at least $2 million in a related production company, in exchange for which the Company has received a profit-sharing
interest in the production, billing credit as associate producer, and certain rights to participate in possible future productions
of DreamWorks’ Kung Fu Panda property in similar theatrical productions. Issuance of Common Shares for Cash In March 2019, the Company raised $1.1 million
by issuing 93,910 shares of its common shares for $11.28 per share to a Hong Kong-based family office group. In connection therewith,
the Company has also granted warrants to acquire an additional 200,000 common shares, subject to exercise prices of between $11.00
and $13.50 per share, or $11.31 on a weighted average basis, payable in cash at any time prior to March 31, 2020. In addition, the Company has raised $0.6 million
through the issuance of common stock between January and June 2019 and issued 247,700 shares to a number of smaller investors. Conversion of Series X Preferred Shares
into Common On February 28, 2019, the 1,000,000 series
X Preferred Shares automatically converted into 15,000,000 shares of Common Stock.</t>
  </si>
  <si>
    <t>Summary of Significant Accounting Policies (Policies)</t>
  </si>
  <si>
    <t>Principles of Consolidation</t>
  </si>
  <si>
    <t>Principles of Consolidation The accompanying consolidated financial
statements include the accounts of the Company and its 99.7% owned principal operating subsidiary EAI, inactive subsidiaries York
Production LLC and York Production II LLC and its 58% majority owned subsidiary PEC. All inter-company balances and transactions
have been eliminated in consolidation.</t>
  </si>
  <si>
    <t>Reclassifications</t>
  </si>
  <si>
    <t>Reclassifications Certain prior year amounts have been
reclassified to conform to the current year presentation. These reclassifications have no impact on the previously reported financial
position or results of operations.</t>
  </si>
  <si>
    <t>Previously Reported Financial Statement Errors</t>
  </si>
  <si>
    <t>Previously Reported Financial Statement
Errors Diluted Earnings
per Share When calculating diluted earnings per share
for the year ended December 31, 2017, The Company did not add back interest expense of $911,000 and adjust for the change in fair
value of conversion options of $9,792,000. The Company evaluated this error considering both quantitative and qualitative
factors and concluded that this error was immaterial to its previously issued financial statements. This correction of an
error had no impact on any line items within the consolidated balance sheet as of December 31, 2017, nor the related consolidated
statements of operations, consolidated statements of changes in equity, or cash flows for the year ended December 31, 2017. The following table presents diluted EPS, adjusted
for the 30/1 reverse stock split, as reported on the Company’s Annual Reports on Form 10-K for the year ended December 31, 2017
and the corrected amounts:
2017
As previously reported
Dilued EPS $ 4.80
As corrected
Diluted EPS $ 0.74 Deferred tax
Assets The Company revised
its deferred tax asset relating to accruals and the related valuation allowance as of December 31, 2017, to correct an immaterial
error, decreasing both the deferred tax asset and the valuation allowance by $193,000. This correction of an error had no impact
on any line items within the consolidated balance sheet as of December 31, 2017, nor the related consolidated statements
of operations, consolidated statements of changes in equity, or cash flows for the year ended December 31, 2017.</t>
  </si>
  <si>
    <t>Use of Estimates</t>
  </si>
  <si>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allocating the fair value of purchase consideration issued in business acquisitions,
depreciable lives of property and equipment, analysis of impairments of recorded goodwill, accruals for potential liabilities,
assumptions made in valuing derivative liabilities and assumptions made when estimating the fair value of equity instruments issued
in share-based payment arrangements.</t>
  </si>
  <si>
    <t>Cash and Cash Equivalents</t>
  </si>
  <si>
    <t>Cash and Cash Equivalents The Company’s cash balances primarily
consist of funds deposited in various banks in the United States. The Company considers all highly liquid investments with an
original maturity of three months or less to be cash equivalents. The Company does not have any cash equivalents as of December
31, 2018 and 2017.</t>
  </si>
  <si>
    <t>Convertible Instruments with Embedded Features</t>
  </si>
  <si>
    <t>Convertible instruments with embedded
feature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the conversion options and warrants at their fair values as of the inception date of the agreement and as of each subsequent
balance sheet date. Any change in fair value is recorded as non-operating, non-cash income or expense for each reporting period
conversion options, when bifurcated, are recorded as a discount to the host instrument and are amortized as interest expense over
the life of the underlying instrument using the effective interest method. The Company reassesses the classification of its derivative
instruments at each balance sheet date. If the classification changes as a result of events during the period, the contract is
reclassified as of the date of the event that caused the reclassification. The Binomial Lattice Model was used
to estimate the fair value of the warrants that are classified as derivative liabilities on the consolidated balance sheets. The
model includes subjective input assumptions that can materially affect the fair value estimates. The expected volatility is estimated
based on the most recent historical period of time equal to the weighted average life of the warrants.</t>
  </si>
  <si>
    <t>Fair Value Estimates</t>
  </si>
  <si>
    <t>Fair Value Estimates The carrying amounts of the Company’s
financial assets and liabilities, such as cash, other assets, accounts payable and accrued payroll, approximate their fair values
because of the short maturity of these instruments. The carrying amounts of notes payable and convertible notes approximate their
fair values due to the fact that the effective interest rates on these obligations are comparable to market interest rates for
instruments of similar credit risk.</t>
  </si>
  <si>
    <t>Non-Controlling Interest</t>
  </si>
  <si>
    <t>Non-Controlling Interest Non-controlling interest represents
PEC stockholders who retained an aggregate 42% interest in that entity following the Company acquisition of EAI. Non-controlling
interest is adjusted for the non-controlling interest holders’ proportionate share of the earnings or losses even if loss
allocations result in a deficit non-controlling interest balance.</t>
  </si>
  <si>
    <t>Acquisitions and Business Combinations</t>
  </si>
  <si>
    <t>Acquisitions and Business Combinations The Company allocates the fair value
of purchase consideration issued in business combination transactions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Goodwill The Company tests goodwill for impairment
at the reporting unit level on an annual basis on December 31 for each fiscal year or more frequently if events or changes in circumstances
indicate that the carrying amount of goodwill may not be recoverable. The Company first assesses qualitative factors to determine
whether it is more likely than not that the fair value of a single reporting unit is less than its carrying amount as a basis for
determining whether it is necessary to perform the two-step goodwill impairment under ASU No. 2011-08, Goodwill and Other (Topic
350): Testing Goodwill for Impairment, issued by the FASB. If it is determined that it is more likely than not that the fair value
is less than its carrying amount, then the two-step goodwill impairment test will be performed. If the results of the-two
step test indicate that implied fair value of the goodwill is less than the carrying amount, the excess of the goodwill carrying
amount over the implied fair value is recognized as an impairment loss. As the acquisition of EAI only occurred
on August 8, 2018, The Company has not tested Goodwill for impairment as of December 31, 2018. Changes in economic and operating
conditions could result in goodwill impairment in future periods.</t>
  </si>
  <si>
    <t>Property and Equipment Property and equipment, which
principally consists of furniture and fixtures, are stated at cost, and are depreciated using the straight-line
method over the estimated useful life of five years. Repairs and maintenance are expensed as incurred.</t>
  </si>
  <si>
    <t>Intangible Assets The Company’s intangible assets
represent definite lived intangible assets, which are being amortized on a straight- line basis over their estimated useful lives
as follows
Human animation technologies 7 years
Trademark and trade names 7 years
Animation and visual effects technologies 7 years
Digital asset library 7 years
Intellectual Property 7 years</t>
  </si>
  <si>
    <t>Stock-Based Compensation</t>
  </si>
  <si>
    <t>Stock-Based Compensation The Company accounts for share-based
payment awards exchanged for services at the estimated grant date fair value of the award. Stock options and warrants are granted
with an exercise price equal to or greater than the market price of the Company’s stock at the date of grant and expire up
to ten years from the date of grant. These options and warrants generally vest over a one- to five-year period. The Company estimates the fair value
of options using the Black-Scholes option-pricing model. The amount of stock option expense the Company recognizes in the consolidated
statements of operations includes an estimate of stock option forfeitures. Under ASC 718, the Company is required to estimate
the level of forfeitures expected to occur and record compensation expense only for those awards that ultimately expect will vest.
The Company recognizes the effect of forfeitures in compensation expense when the forfeitures occur.</t>
  </si>
  <si>
    <t>Impairment Testing of Long-Lived Assets</t>
  </si>
  <si>
    <t>Impairment Testing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ring the year ended December 31,
2018 and 2017, the Company concluded that no impairment charges were required.</t>
  </si>
  <si>
    <t>Income Taxes</t>
  </si>
  <si>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t>
  </si>
  <si>
    <t>(Loss)/ Income Per Share</t>
  </si>
  <si>
    <t>(Loss)/ Income Per Share Basic (loss) income per share is computed by
dividing net (loss) income available to common stockholders by the weighted average number of common shares outstanding during
the period. Diluted (loss) income per share reflects the potential dilution, using the treasury stock method that could occur if
securities or other contracts to issue common stock were exercised or converted into common stock or resulted in the issuance of
common stock that then shared in the (loss) income of the Company. In computing diluted (loss) income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The following common share equivalents are
excluded from the calculation of weighted average common shares outstanding because their inclusion would have been anti-dilutive:
December 31,
2018 2017
Series X Preferred 15,000,000 -
Convertible Notes 196,243 -
Options 16,667 -
Warrants 7 3,015
Total 15,212,917 3,015 For the year ended December 31 2017, warrants
exercisable into 3,015 shares of common stock have been excluded because their impact on the income per share is anti-dilutive.
For the year ended December 31, 2017, the calculation of diluted earnings per share included convertible Series B Preferred stock
that can convert into 66,667 shares of common stock, convertible Series C Preferred stock that can convert into 94,966 shares of
common stock, and notes that can convert into 182,920 shares of common stock. The following table sets forth the computation
of basic and diluted earnings per share from continuing operations for the year ended December 31, 2017:
For the year ended December 31,
2017
Earnings per share – Basic
Income for the period $ 10,474,000
Basic average common stock outstanding 1,471,933
Net earnings per share $ 7.12
2017
Earnings per share - Diluted
Income for the period $ 10,474,000
Add back: interest expense 911,000
Less: change in fair value of conversion option (9,792,000 )
Numerator 1,593,000
Basic average common stock outstanding 1,471,933
Diluted effect from preferred stock and convertible notes 693,686
Diluted average common stock outstanding 2,165,619
Net earnings per dilutive share $ 0.74 Due to the net loss from discontinued operations
for the year ended December 31, 2017, basic and diluted earnings per share were identical.</t>
  </si>
  <si>
    <t>Derivative Financial Instruments</t>
  </si>
  <si>
    <t>Derivative Financial Instruments Derivative liabilities are recognized
in the consolidated balance sheets at fair value based on the criteria specified in ASC Topic 815-15 – Derivatives and Hedging
– Embedded Derivatives (“ASC 815-15”). The Company evaluates all of its financial instruments, including embedded
conversion features in convertible debt and warra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The Binomial Lattice Model was used
to estimate the fair value of the embedded conversion features of the Company’s convertible notes that are classified as
derivative liabilities on the consolidated balance sheets. The model includes subjective input assumptions that can materially
affect the fair value estimates. The expected volatility is estimated based on the most recent historical period of time equal
to the weighted average life of the convertible notes.</t>
  </si>
  <si>
    <t>Warrant Liability The Company accounts for common stock
warrants with cash settlement features as liability instruments at fair value. This liability is subject to re-measurement at
each balance sheet date until exercised, and any change in fair value is recognized in the Company’s consolidated statements
of operations. The fair value of liability classified as warrants has been estimated using a Black-Scholes option pricing model.</t>
  </si>
  <si>
    <t>Recently Issued Accounting Pronouncements</t>
  </si>
  <si>
    <t>Recently Issued Accounting Pronouncements In February 2016, the FASB issued ASU
No. 2016-02, Leases (Topic 842) Leases (Topic 840) In January 2017, the FASB issued ASU
2017-04, Intangibles - Goodwill and Other (Topic 350): Simplifying the Accounting for Goodwill Impairment.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0 and is required to be applied
prospectively. Early adoption is permitted for interim or annual goodwill impairment tests performed on testing dates after January
1, 2017. The Company does not expect the adoption of ASU 2017-04 to have a material impact on its consolidated financial statements. In July 2017, the FASB has issued a
two-part ASU No. 2017-11, (i). Accounting for Certain Financial Instruments with Down Round Features Replacement
of the Indefinite Deferral for Mandatorily Redeemable Financial Instruments of Certain Nonpublic Entities and Certain Mandatorily
Redeemable Noncontrolling Interests with a Scope Exception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solidated financial statements.</t>
  </si>
  <si>
    <t>Recently Adopted Accounting Standards</t>
  </si>
  <si>
    <t>Recently Adopted Accounting Standards In April 2016, the FASB issued ASU 2016-10
to clarify the implementation guidance on licensing and the identification of performance obligations consideration included in
ASU 2014-09, Revenue from Contracts with Customers (“ASU 2014-09”), which is also known as ASC 606, was issued in May
2014 and outlines a single comprehensive model for entities to use in accounting for revenue arising from contracts with customers
and supersedes most current revenue recognition guidance, including industry-specific guidance. In March 2016, the FASB issued
ASU 2016-08 to provide amendments to clarify the implementation guidance on principal versus agent considerations. The Company
implemented the standard on the effective date of January 1, 2018 on a modified retrospective basis to contracts which were not
completed as of this date. Adoption of this standard did not have a material impact on the Company’s consolidated financial
statements as the Company did not have a material amount of revenue.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Early adoption is permitted, including for interim or
annual periods for which the financial statements have not been issued or made available for issuance. The Company adopted this
guidance as of January 1, 2018. On June 20, 2018, the FASB issued ASU
2018-07, Compensation—Stock Compensation (Topic 718): Improvements to Nonemployee Share-Based Payment Accounting. ASU 2018-07
is intended to reduce cost and complexity and to improve financial reporting for share-based payments to nonemployees (for example,
service providers, external legal counsel, suppliers, etc.). Under the new standard, companies will no longer be required to value
non-employee awards differently from employee awards. Meaning that companies will value all equity classified awards at their
grant date under ASC 718 and forgo revaluing the award after this date. The Company has chosen to early adopt this standard as
of January 1, 2018.</t>
  </si>
  <si>
    <t>Summary of Significant Accounting Policies (Tables)</t>
  </si>
  <si>
    <t>Schedule of Previously Reported Financial Statement Errors Diluted Earnings Per Share</t>
  </si>
  <si>
    <t xml:space="preserve">The following table presents diluted EPS, adjusted
for the 30/1 reverse stock split, as reported on the Company’s Annual Reports on Form 10-K for the year ended December 31, 2017
and the corrected amounts:
2017
As previously reported
Dilued EPS $ 4.80
As corrected
Diluted EPS $ 0.74 </t>
  </si>
  <si>
    <t>Schedule of Estimated Useful Life of Intangible Assets</t>
  </si>
  <si>
    <t>The Company’s intangible assets
represent definite lived intangible assets, which are being amortized on a straight- line basis over their estimated useful lives
as follows
Human animation technologies 7 years
Trademark and trade names 7 years
Animation and visual effects technologies 7 years
Digital asset library 7 years
Intellectual Property 7 years</t>
  </si>
  <si>
    <t>Schedule of Antidilutive Securities Excluded from Computation of Earnings Per Share</t>
  </si>
  <si>
    <t xml:space="preserve">The following common share equivalents
are excluded from the calculation of weighted average common shares outstanding because their inclusion would have been anti-dilutive:
December 31,
2018 2017
Series X Preferred 15,000,000 -
Convertible Notes 196,243 -
Options 16,667 -
Warrants 7 3,015
Total 15,212,917 3,015 </t>
  </si>
  <si>
    <t>Schedule of Computation of Basic and Diluted Earnings Per Share from Continuing Operations</t>
  </si>
  <si>
    <t xml:space="preserve">The following table sets forth the computation
of basic and diluted earnings per share from continuing operations for the year ended December 31, 2017:
For the year ended December 31,
2017
Earnings per share – Basic
Income for the period $ 10,474,000
Basic average common stock outstanding 1,471,933
Net earnings per share $ 7.12
2017
Earnings per share - Diluted
Income for the period $ 10,474,000
Add back: interest expense 911,000
Less: change in fair value of conversion option (9,792,000 )
Numerator 1,593,000
Basic average common stock outstanding 1,471,933
Diluted effect from preferred stock and convertible notes 693,686
Diluted average common stock outstanding 2,165,619
Net earnings per dilutive share $ 0.74 </t>
  </si>
  <si>
    <t>Acquisition (Tables)</t>
  </si>
  <si>
    <t>Schedule of Assets Acquired of Purchase Price</t>
  </si>
  <si>
    <t>The Company allocated the purchase price
and the resulting goodwill to the fair value of the assets and liabilities acquired as summarized in the table below (in thousands
except for share and per share amounts):
Purchase Price Allocation Fair Value
Consideration Paid:
Series X Convertible Preferred Stock (1,000,000 shares at a fair value of $211.50 per share) $ 211,500
Purchase Price Allocation:
Property and equipment 22
Accounts payable (2,291 )
Accrued expenses (5,125 )
Notes payable (in default) (3,634 )
Warrant liability ** (4,437 )
Due to related parties and affiliates (295 )
Net liabilities assumed (15,760 )
Excess allocated to
Human animation technologies 123,436
Trademark and trade names 7,746
Animation and visual effects technologies 6,016
Digital asset library 6,255
Intangible assets 143,453
Deferred tax liability (36,944 )
Non- controlling interest (29,224 )
Goodwill 149,975
Total Purchase Price $ 211,500 **The fair value of the warrant liability
assumed at the date of acquisition, was determined to be approximately $4.4 million as calculated using Black-Scholes
model with the following assumptions: (1) PEC stock price of $0.27; (2) a risk-free rate of 2.81%; and (3) an expected
volatility of 88.9% derived based on volatility rates of comparable companies.</t>
  </si>
  <si>
    <t>Schedule of Business Acquisition, Pro Forma Information</t>
  </si>
  <si>
    <t>The following unaudited pro forma financial
information presents combined results of operations as if the acquisition of Evolution AI Corporation and Pulse Evolution Corporation
had occurred on January 1, 2017:
December 31
2018 2017
Operating Revenues $ 294 $ 1,970
Net Income (Loss) $ (15,142 ) $ 18,995
Proforma EPS* - basic $ (0.78 ) 1.15
Proforma EPS* - dilutive $ (0.78 ) $ 0.59 *assumes Series X Preferred stock
is converted into common stock</t>
  </si>
  <si>
    <t>Property and Equipment (Tables)</t>
  </si>
  <si>
    <t>Schedule of Estimated Useful Lives</t>
  </si>
  <si>
    <t xml:space="preserve">Useful Life (Years) December 31, 2018 December 31, 2017
Furniture and equipment 5 $ 28 $ 6
Less: Accumulated depreciation (14 ) -
Property and equipment, net $ 14 $ 6 </t>
  </si>
  <si>
    <t>Intangible Assets (Tables)</t>
  </si>
  <si>
    <t>Schedule of Intangible Assets</t>
  </si>
  <si>
    <t xml:space="preserve">Intangible Assets as of December 31,
2018 consists of the following assets acquired in business combination and asset purchase transactions described in Note 4 (in
thousands):
December 31, 2018
Cost Accumulated Amortization Net
Human animation technologies $ 123,436 $ (6,965 ) $ 116,471
Trademark and trade names 7,746 (437 ) 7,309
Animation and visual effects technologies 6,016 (339 ) 5,677
Digital asset library 6,255 (353 ) 5,902
Intellectual Property 828 (109 ) 719
Total $ 144,281 $ (8,203 ) $ 136,078 </t>
  </si>
  <si>
    <t>Schedule of Intangible Assets Amortization Expense</t>
  </si>
  <si>
    <t xml:space="preserve">Future Amortization charges are as follows (in
thousands):
Future Amortization
2019 $ 20,612
2020 20,612
2021 20,612
2022 20,612
2023 20,612
Thereafter 33,018
Total $ 136,078 </t>
  </si>
  <si>
    <t>Accrued Expenses (Tables)</t>
  </si>
  <si>
    <t>Schedule of Accrued Expenses</t>
  </si>
  <si>
    <t xml:space="preserve">Accrued expenses as of December 31,
2018 and 2017 consist of the following:
December 31,
2018 2017
Payroll taxes (in arrears) $ 1,308 $ -
Accrued compensation 2,453 343
Legal and professional fees 765 -
Accrued litigation loss 524 -
Other 810 253
Total $ 5,860 $ 596 </t>
  </si>
  <si>
    <t>Due to Related Parties (Tables)</t>
  </si>
  <si>
    <t>Schedule of Amount Owed to Related Parties</t>
  </si>
  <si>
    <t xml:space="preserve">Amounts owed to related parties as of
December 31, 2018 and 2017 consist of the following:
December 31,
2018 2017
Alexander Bafer, Executive Chairman $ 25 $ 31
John Textor, Chief Executive Officer 304 -
Others 69 -
Total $ 398 $ 31 </t>
  </si>
  <si>
    <t>Convertible Notes Payable (Tables)</t>
  </si>
  <si>
    <t>Schedule of Convertible Notes Payable</t>
  </si>
  <si>
    <t>At December 31, 2018, the balance payable
on convertible loans including derivative liabilities associated with variable share settlement provisions is as follows (in
thousands):
Issuance Date Stated Interest Rate Maturity Date Principal Unamortized Discount Variable Share Settlement Feature at Fair Value Carrying Amount
Convertible notes
Power Up (21*) 8/24/18 8 % 8/24/19 $ 203 $ (131 ) $ 152 $ 224
Birchwood Capital (22) 11/6/18 10 % 5/6/19 50 (35 ) - 15
Power Up (23) 11/26/18 8 % 11/26/19 128 (115 ) 96 109
Adar Bays – Alef (24) 11/28/18 10 % 11/28/19 193 (175 ) 221 239
Total $ 574 $ (456 ) $ 469 $ 587
Convertible notes- Related Parties
Chairman (25) in default 10/12/15 22 % 8/1/17 $ 265 - $ 549 814
Shareholder (26) in default 12/28/16 3 % 3/24/17 50 - - 50
Total $ 315 - $ 549 $ 864
Balance at December 31, 2018 $ 889 $ (456 ) $ 1,018 $ 1,451 * The (#) references the notes described
below At December 31, 2017, the balance payable
on convertible loans including derivative liability is as follows (in thousands):
Issuance Date Stated Interest Rate Maturity Date Principal Unamortized Discount Variable Share Settlement Feature at Fair Value Carrying Amount
Convertible notes
Essex Global (4) 9/22/17 10 % 9/22/18 $ 43 $ (30 ) $ 74 $ 87
EMA (3) 9/12/17 10 % 9/12/18 100 (70 ) 201 231
Crown Bridge (1) 8/29/17 10 % 8/29/18 35 (21 ) 64 78
LG Capital (2) 9/5/17 6 % 9/5/18 52 (39 ) 89 102
Labrys Fund (5) 9/29/17 12 % 3/29/18 110 (54 ) 162 218
Auctus Fund (6) 11/2/17 12 % 8/2/18 53 (42 ) 104 115
Power Up (7) 10/3/17 8 % 7/15/18 50 (35 ) 77 92
Total $ 443 $ (290 ) $ 771 $ 923
Convertible notes- Related Parties
Chairman (25) in default 10/12/15 22 % 8/1/17 $ 434 - $ 1096 $ 1,530
Shareholder (26) in default 12/28/16 3 % 3/24/17 50 - - 50
Total $ 484 - $ 1,096 $ 1,580
Balance at December 31, 2017 $ 927 $ (290 ) $ 1,867 $ 2,503 *The (#) references the notes described
below</t>
  </si>
  <si>
    <t>Schedule of Derivative Liabilities Valuation Using Binomial Lattice Model Assumptions</t>
  </si>
  <si>
    <t xml:space="preserve">The fair value of the derivative liabilities
was estimated using a Binomial Lattice model on the date that the note was issued and changed to Monte Carlo method at December
31, 2018 and each reporting date thereafter with the following weighted average assumptions:
December 31,
2018 2017
Stock Price $ 6.75 $ 9.30
Risk Free Interest Rate 2.61 % 0.84 %
Expected life (years) 0.73 0.25-0.79
Expected dividend yield 0 % 0 %
Expected volatility 92.8 % 476 %
Fair Value – Note Conversion Feature $ 1,018 $ 1,867 </t>
  </si>
  <si>
    <t>Warrant Liability (Tables)</t>
  </si>
  <si>
    <t>Schedule of Warrant Liabilities, Change In Using Black Scholes to Monte Carlo Simulation Assumptions</t>
  </si>
  <si>
    <t xml:space="preserve">The Company changed its method from
Black-Scholes to Monte Carlo simulation to estimate the fair value of warrant liability with the following assumptions at December
31, 2018:
December 31, 2018 August 8, 2018
(date of acquisition)
Exercise Price $ 0.75 $ 1.00
Stock Price $ 0.22 $ 0.27
Discount applied 50 % 50 %
Fair Value of stock price $ 0.09 $ 0.12
Risk Free Rate 2.49 % 4 %
Expected life (years) 4.08 4.48
Expected dividend yield 0 % 0 %
Expected volatility 86.5 % 88.9 %
Number of subsidiary warrants outstanding 48,904,037 36,678,028
Warrant Liability ($ in thousands) $ 4,528 $ 4,437 </t>
  </si>
  <si>
    <t>Schedule of Warrant Activity</t>
  </si>
  <si>
    <t>The Company also had 7 warrants outstanding
at December 31, 2018 to former affiliates, who were stockholders of Recall Studios Inc. The following table provides a roll-forward
of those warrants for the previous two years
Warrants Weighted Average Price Weighted Average Remaining Contractual Life
December 31, 2016** 9 $ 24,000 3.63
Granted 3,008 15 5.00
Exercised - - -
Forfeited/expired (2 ) (300 ) 0.05
December 31, 2017 3,015 $ 15 4.71
Granted
Exercised (3,008 ) 15 -
Forfeited/expired
December 31, 2018** 7 $ 24,000 2.93 ** These warrants had an original exercise
price of $0.80. In January 2017, the Company executed a 1-for-10,000 reverse split, that resulted in an exercise price of $800.
Following the 1 for 30 reverse split in February 2019, the exercise price is currently $24,000 per share.</t>
  </si>
  <si>
    <t>Fair Value of Financial Instruments (Tables)</t>
  </si>
  <si>
    <t>Schedule of Fair Value of Liabilities Measured on Recurring Basis</t>
  </si>
  <si>
    <t xml:space="preserve">The following table classifies the Company’s
liabilities measured at fair value on a recurring basis into the fair value hierarchy as of December 31, 2018 and 2017 (in
thousands):
Fair Value measured at December 31, 2018
Quoted prices in active markets (Level 1)
Significant other observable inputs (Level 2)
Significant unobservable inputs (Level 3)
Derivative liability – convertible notes $ - $ - $ 469
Derivative liability – related party convertible notes - - 549
Total Derivative Liability $ $ $ 1,018
Warrant Liability - - 4,528
Total Fair Value $ - $ - $ 5,546
Fair Value measured at December 31, 2017
Quoted prices in active markets (Level 1)
Significant other observable inputs (Level 2)
Significant unobservable inputs (Level 3)
Derivative liability – convertible notes - - 771
Derivative liability – related party convertible notes - - 1,096
Total Fair Value $ - $ - $ 1,867 </t>
  </si>
  <si>
    <t>Schedule of Liability for Derivatives and Warrants</t>
  </si>
  <si>
    <t xml:space="preserve">The Company’s derivative and warrant
liability and changes in fair value thereof is as follows (in thousands):
Fair Values of Derivative and Warrants Liabilities Derivatives Warrants (assumed from subsidiary)
December 31, 2016 $ 13,168 $ -
Issued/ Acquired 1,066 -
Exercised - -
Change in Fair Value (12,367 ) -
December 31, 2017 $ 1,867 $ -
Issued 1,941 -
Assumed in acquisition - 4,437
Extinguishment gain on related party convertible notes recorded as a capital contribution (197 ) -
Gain on extinguishment (1,852 ) -
Change in fair value (741 ) 91
December 31, 2018 $ 1,018 $ 4,528 </t>
  </si>
  <si>
    <t>Stockholders' Equity/ (Deficit) (Tables)</t>
  </si>
  <si>
    <t>Summary of Fair Value of Options Granted</t>
  </si>
  <si>
    <t xml:space="preserve">The fair value of options granted during
the years ended December 31, 2018 and 2017 were estimated using the following weighted-average assumptions:
For the Years Ended December 31,
2018 2017
Exercise price $ 28.20 $ -
Expected stock price volatility 222 % -
Risk-free rate of interest 2.78 % -
Term (years) 10.0 - </t>
  </si>
  <si>
    <t>Summary of Option Activity Under Employee Stock Option Plan</t>
  </si>
  <si>
    <t xml:space="preserve">A summary of option activity under the
Company’s employee stock option plan for year ended December 31, 2018 are presented below:
Number of Shares Weighted Average Exercise Price Total Intrinsic Value
Weighted Average Remaining Contractual
Outstanding as of December 31, 2017 - $ - $ - -
Granted 16,667 28.20 - 9.1
Outstanding as of December 31, 2018 16,667 $ 28.20 $ - 9.1
Options vested and expected to vest as of December 31, 2018 16,677 $ 28.20 $ - 9.1
Options vested and exercisable as of December 31, 2018 16,677 $ 28.20 $ - 9.1 </t>
  </si>
  <si>
    <t>Income Tax Provision (Tables)</t>
  </si>
  <si>
    <t>Schedule of Deferred Tax Assets</t>
  </si>
  <si>
    <t>The components of our deferred tax assets are
as follows ($ in thousands).
December 31,
2018 2017
Deferred Tax Assets:
Net operating losses $ 1,042 $ 924
Accrued compensation 205 66
Depreciation and amortization 13 -
Other 5 -
Total deferred tax assets 1,265 989
Less: Valuation allowance (1,265 ) (989 )
Net Deferred Tax Assets: $ - $ -
Deferred Tax Liabilities:
Intangible assets $ (35,000 ) $ -
Net Deferred Tax Liability $ (35,000 ) $ -</t>
  </si>
  <si>
    <t>Schedule of Deferred Tax Liability</t>
  </si>
  <si>
    <t>The following is a roll forward of the Company’s
deferred tax liability from January 1, 2018 to December 31, 2018 (in thousands):
Deferred tax liability rollforward:
Beginning Balance $ -
Acquisition of intangible assets 37,114
Depreciation and amortization related to acquisition assets (2,114 )
Total Deferred Tax Liability $ 35,000</t>
  </si>
  <si>
    <t>Schedule of Income Taxes Benefit</t>
  </si>
  <si>
    <t>The benefit of income taxes for the years ended December 31, 2018
and 2017 consist of the following ($ in thousands):
For the years ended December 31,
2018 2017
U.S. federal
Current $ - $ -
Deferred (1,725 ) 1,182
State and local
Current - -
Deferred (389 ) 267
Valuation allowance - (1,449 )
Income Tax Provision (Benefit) $ (2,114 ) $ -</t>
  </si>
  <si>
    <t>Schedule of Effective Income Tax Rate Reconciliation</t>
  </si>
  <si>
    <t xml:space="preserve">A reconciliation of the statutory federal rate
to the Company’s effective tax rate is as follows:
December 31,
2018 2017
Federal rate 21.0 % 34.0 %
State income taxes, net of federal benefit 4.74 % 6.4 %
Change in federal tax rate (13.0 )%
Non-controlling interest (4.20 )% -
Common stock issued for services (6.35 )% -
Change in fair value of derivative liability and gain on extinguishment of convertible notes 4.39 % -
Amortization of debt discount (2.60 )% -
Other (1.26 )% -
Change in valuation allowance (29.62 )% (27.4 )%
Income Taxes Provision (Benefit) (13.90 )% - </t>
  </si>
  <si>
    <t>Discontinued Operations (Tables)</t>
  </si>
  <si>
    <t>Summary of Operations in Discontinued Operations</t>
  </si>
  <si>
    <t>The following table summarizes the results
of operations of our former subsidiary for the year ended December 31, 2017 and is included in the consolidated statements of operations
as discontinued operations:
For the year ended
December 31, 2017
Revenues $ 49
Cost of Goods sold 31
Gross Profit 18
Operating Expenses:
Compensation 76
General and administrative 7
Total operating expenses 83
Loss from operations (65 )
Other Income (Expense)
Interest expense (1 )
Other income/(expense) (2 )
Total other income (expense) (3 )
Loss from Discontinued Operations $ (68 )</t>
  </si>
  <si>
    <t>Organization, Nature of Business and Basis of Presentation (Details Narrative) - USD ($) $ / shares in Units, $ in Thousands</t>
  </si>
  <si>
    <t>Aug. 08, 2018</t>
  </si>
  <si>
    <t>Aug. 06, 2018</t>
  </si>
  <si>
    <t>Jun. 15, 2017</t>
  </si>
  <si>
    <t>Number of shares issued for acquisition</t>
  </si>
  <si>
    <t>Reverse stock split</t>
  </si>
  <si>
    <t>30/1 reverse stock split</t>
  </si>
  <si>
    <t>Purchase and Sale Agreement [Member]</t>
  </si>
  <si>
    <t>Ownership percentage</t>
  </si>
  <si>
    <t>75.00%</t>
  </si>
  <si>
    <t>February 28, 2019 [Member]</t>
  </si>
  <si>
    <t>1-for-30 reverse stock split</t>
  </si>
  <si>
    <t>Conversion of stock</t>
  </si>
  <si>
    <t>Pulse Evolution Corporation [Member]</t>
  </si>
  <si>
    <t>58.00%</t>
  </si>
  <si>
    <t>Evolution AI Corporation [Member]</t>
  </si>
  <si>
    <t>99.70%</t>
  </si>
  <si>
    <t>Series X Preferred Stock [Member]</t>
  </si>
  <si>
    <t>Series X Preferred Stock [Member] | Evolution AI Corporation [Member]</t>
  </si>
  <si>
    <t>Number of shares issued for acquisition, shares</t>
  </si>
  <si>
    <t>Liquidity, Going Concern and Management Plans (Details Narrative) - USD ($) $ / shares in Units, $ in Thousands</t>
  </si>
  <si>
    <t>1 Months Ended</t>
  </si>
  <si>
    <t>Mar. 31, 2019</t>
  </si>
  <si>
    <t>Dec. 31, 2016</t>
  </si>
  <si>
    <t>Working capital deficit</t>
  </si>
  <si>
    <t>Cash used in operating activities</t>
  </si>
  <si>
    <t>Stock issued during period, value</t>
  </si>
  <si>
    <t>Warrants, exercise price</t>
  </si>
  <si>
    <t>Proceeds from issuance of common stock</t>
  </si>
  <si>
    <t>Smaller Investors [Member] | Subsequent Event [Member]</t>
  </si>
  <si>
    <t>March, 2019 [Member] | Unrelated Investor [Member]</t>
  </si>
  <si>
    <t>Stock issued during period</t>
  </si>
  <si>
    <t>Shares price, per share</t>
  </si>
  <si>
    <t>Warrants issued to acquire common shares</t>
  </si>
  <si>
    <t>March, 2019 [Member] | Minimum [Member] | Unrelated Investor [Member]</t>
  </si>
  <si>
    <t>March, 2019 [Member] | Maximum [Member] | Unrelated Investor [Member]</t>
  </si>
  <si>
    <t>January and May 2019 [Member] | Minimum [Member] | Smaller Investors [Member] | Subsequent Event [Member]</t>
  </si>
  <si>
    <t>January and May 2019 [Member] | Maximum [Member] | Smaller Investors [Member] | Subsequent Event [Member]</t>
  </si>
  <si>
    <t>Hong Kong-based Family Office Group [Member] | March, 2019 [Member] | Minimum [Member]</t>
  </si>
  <si>
    <t>Investment in agreement in exchange for profit sharing</t>
  </si>
  <si>
    <t>Summary of Significant Accounting Policies (Details Narrative) - USD ($)</t>
  </si>
  <si>
    <t>Restatement of prior period interest expense</t>
  </si>
  <si>
    <t>Change in fair value of conversion options</t>
  </si>
  <si>
    <t>Decreasing in deferred tax asset and valuation allowance</t>
  </si>
  <si>
    <t>Estimated useful life</t>
  </si>
  <si>
    <t>5 years</t>
  </si>
  <si>
    <t>Impairment charges</t>
  </si>
  <si>
    <t>Warrants exercisable into shares of common stock excluded from computation</t>
  </si>
  <si>
    <t>Diluted earnings per share included convertible notes converted into shares of common stock</t>
  </si>
  <si>
    <t>Convertible Series B Preferred Stock [Member]</t>
  </si>
  <si>
    <t>Diluted earnings per share included preferred stock converted into shares of common stock</t>
  </si>
  <si>
    <t>Convertible Series C Preferred Stock [Member]</t>
  </si>
  <si>
    <t>Ownership interest percentage</t>
  </si>
  <si>
    <t>Non-Controlling interest</t>
  </si>
  <si>
    <t>42.00%</t>
  </si>
  <si>
    <t>Summary of Significant Accounting Policies - Schedule of Previously Reported Financial Statement Errors Diluted Earnings Per Share (Details) - $ / shares</t>
  </si>
  <si>
    <t>As previously reported Diluted EPS</t>
  </si>
  <si>
    <t>As corrected Diluted EPS</t>
  </si>
  <si>
    <t>Summary of Significant Accounting Policies - Schedule of Estimated Useful Life of Intangible Assets (Details)</t>
  </si>
  <si>
    <t>Human Animation Technologies [Member]</t>
  </si>
  <si>
    <t>Definite lived intangible assets, estimated useful life</t>
  </si>
  <si>
    <t>7 years</t>
  </si>
  <si>
    <t>Trademark and Trade Names [Member]</t>
  </si>
  <si>
    <t>Animation and Visual Effects Technologies [Member]</t>
  </si>
  <si>
    <t>Digital Asset Library [Member]</t>
  </si>
  <si>
    <t>Intellectual Property [Member]</t>
  </si>
  <si>
    <t>Summary of Significant Accounting Policies - Schedule of Antidilutive Securities Excluded from Computation of Earnings Per Share (Details) - shares</t>
  </si>
  <si>
    <t>Series X Preferred [Member]</t>
  </si>
  <si>
    <t>Convertible Notes [Member]</t>
  </si>
  <si>
    <t>Option [Member]</t>
  </si>
  <si>
    <t>Warrants [Member]</t>
  </si>
  <si>
    <t>Summary of Significant Accounting Policies - Schedule of Computation of Basic and Diluted Earnings Per Share from Continuing Operations (Details) - USD ($) $ / shares in Units, $ in Thousands</t>
  </si>
  <si>
    <t>Income for the period</t>
  </si>
  <si>
    <t>Basic average common stock outstanding</t>
  </si>
  <si>
    <t>Net earnings per share</t>
  </si>
  <si>
    <t>Add back: interest expense</t>
  </si>
  <si>
    <t>Less: change in fair value of conversion option</t>
  </si>
  <si>
    <t>Numerator</t>
  </si>
  <si>
    <t>Diluted effect from preferred stock and convertible notes</t>
  </si>
  <si>
    <t>Diluted average common stock outstanding</t>
  </si>
  <si>
    <t>Net earnings per dilutive share</t>
  </si>
  <si>
    <t>Acquisitions (Details Narrative) - USD ($) $ / shares in Units, $ in Thousands</t>
  </si>
  <si>
    <t>Nov. 30, 2018</t>
  </si>
  <si>
    <t>Feb. 01, 2018</t>
  </si>
  <si>
    <t>Deferred tax liability</t>
  </si>
  <si>
    <t>Januaery 9, 2019 [Member]</t>
  </si>
  <si>
    <t>Preferred stock conversion, description</t>
  </si>
  <si>
    <t>The conversion of the Series X Convertible Preferred Stock into common stock would occur automatically upon such an authorized share increase, which occurred on February 28, 2019. The Company also agreed to use its commercially reasonable efforts to register shares of the Company's common stock issued upon conversion of the Series X Stock upon completion of the authorized share increase in an amount not to exceed 30% of the total outstanding shares of stock, or such amount as the SEC requires in order to qualify as a re-sale registration, to be apportioned among the EAI Shareholders pro rata.</t>
  </si>
  <si>
    <t>Stock issued during period for conversion</t>
  </si>
  <si>
    <t>BTH and SV Exchange Agreement [Member]</t>
  </si>
  <si>
    <t>Preferred stock voting rights, description</t>
  </si>
  <si>
    <t>Each series A Preferred share entitles the holder to 100 votes relative to each share of common stock.</t>
  </si>
  <si>
    <t>BTH and SV Exchange Agreement [Member] | Brick Top Holdings, Inc [Member] | Common Shares [Member]</t>
  </si>
  <si>
    <t>BTH and SV Exchange Agreement [Member] | Southfork Ventures, Inc [Member] | Common Shares [Member]</t>
  </si>
  <si>
    <t>Capital Contribution Agreement [Member] | Members of Namegames LLC [Member]</t>
  </si>
  <si>
    <t>100.00%</t>
  </si>
  <si>
    <t>Total purchase consideration</t>
  </si>
  <si>
    <t>Series A Preferred shares have no rights to receive dividends or any distributions, but each series A Preferred share entitles the holder to 100 votes relative to each share of common stock. Series A Preferred shares have no conversion rights.</t>
  </si>
  <si>
    <t>Series A Preferred Stock [Member] | BTH and SV Exchange Agreement [Member] | Brick Top Holdings, Inc [Member]</t>
  </si>
  <si>
    <t>Series A Preferred Stock [Member] | BTH and SV Exchange Agreement [Member] | Southfork Ventures, Inc [Member]</t>
  </si>
  <si>
    <t>Attributable interest</t>
  </si>
  <si>
    <t>Evolution AI Corporation [Member] | Share Exchange Agreement [Member]</t>
  </si>
  <si>
    <t>Evolution AI Corporation [Member] | Series X Preferred Stock [Member]</t>
  </si>
  <si>
    <t>Acquisition legal cost</t>
  </si>
  <si>
    <t>Acquisitions - Schedule of Assets Acquired of Purchase Price (Details) - USD ($) $ in Thousands</t>
  </si>
  <si>
    <t>Consideration Paid: Series X Convertible Preferred Stock (1,000,000 shares at a fair value of $211.50 per share)</t>
  </si>
  <si>
    <t>Property and equipment</t>
  </si>
  <si>
    <t>Notes payable (in default)</t>
  </si>
  <si>
    <t>Warrant liability</t>
  </si>
  <si>
    <t>[1]</t>
  </si>
  <si>
    <t>Due to related parties and affiliates</t>
  </si>
  <si>
    <t>Net liabilities assumed</t>
  </si>
  <si>
    <t>Net Intangible assets assumed</t>
  </si>
  <si>
    <t>Total Purchase Price</t>
  </si>
  <si>
    <t>Evolution AI Corporation [Member] | Human Animation Technologies [Member]</t>
  </si>
  <si>
    <t>Evolution AI Corporation [Member] | Trademark and Trade Names [Member]</t>
  </si>
  <si>
    <t>Evolution AI Corporation [Member] | Animation and Visual Effects Technologies [Member]</t>
  </si>
  <si>
    <t>Evolution AI Corporation [Member] | Digital Asset Library [Member]</t>
  </si>
  <si>
    <t>The fair value of the warrant liability assumed at the date of acquisition, was determined to be approximately $4.4 million as calculated using Black-Scholes model with the following assumptions: (1) PEC stock price of $0.27; (2) a risk-free rate of 2.81%; and (3) an expected volatility of 88.9% derived based on volatility rates of comparable companies.</t>
  </si>
  <si>
    <t>Acquisitions - Schedule of Assets Acquired of Purchase Price (Details) (Parenthetical) $ in Thousands</t>
  </si>
  <si>
    <t>Aug. 08, 2018USD ($)$ / sharesshares</t>
  </si>
  <si>
    <t>Dec. 31, 2018shares</t>
  </si>
  <si>
    <t>Fair value of warrant liabilty | $</t>
  </si>
  <si>
    <t>Evolution AI Corporation [Member] | Stock Price [Member]</t>
  </si>
  <si>
    <t>Warrant liability, measurement input</t>
  </si>
  <si>
    <t>Evolution AI Corporation [Member] | Risk Free Interest Rate [Member]</t>
  </si>
  <si>
    <t>Evolution AI Corporation [Member] | Expected Volatility [Member]</t>
  </si>
  <si>
    <t>Number of shares issued for acquisition, shares | shares</t>
  </si>
  <si>
    <t>Shares issued price per share</t>
  </si>
  <si>
    <t>Acquisitions - Schedule of Business Acquisition, Pro Forma Information (Details) - USD ($) $ / shares in Units, $ in Thousands</t>
  </si>
  <si>
    <t>Operating Revenues</t>
  </si>
  <si>
    <t>Proforma EPS - basic</t>
  </si>
  <si>
    <t>Proforma EPS - dilutive</t>
  </si>
  <si>
    <t>assumes Series X Preferred stock is converted into common stock</t>
  </si>
  <si>
    <t>Property and Equipment (Details Narrative) - USD ($) $ in Thousands</t>
  </si>
  <si>
    <t>Depreciation expense</t>
  </si>
  <si>
    <t>Acquired assets with a fair value</t>
  </si>
  <si>
    <t>Property and Equipment - Schedule of Estimated Useful Lives (Details) - USD ($) $ in Thousands</t>
  </si>
  <si>
    <t>Furniture and equipment</t>
  </si>
  <si>
    <t>Property and equipment, net of depreciation</t>
  </si>
  <si>
    <t>Property, plant and equipment, useful life</t>
  </si>
  <si>
    <t>Intangible Assets (Details Narrative) - USD ($) $ in Thousands</t>
  </si>
  <si>
    <t>Amortization expense</t>
  </si>
  <si>
    <t>Amortization period of intangible assets</t>
  </si>
  <si>
    <t>6 years 7 months 6 days</t>
  </si>
  <si>
    <t>Intangible Assets - Schedule of Intangible Assets (Details) $ in Thousands</t>
  </si>
  <si>
    <t>Dec. 31, 2018USD ($)</t>
  </si>
  <si>
    <t>Gross Carrying Cost</t>
  </si>
  <si>
    <t>Accumulated Amortization</t>
  </si>
  <si>
    <t>Net Carrying Amount</t>
  </si>
  <si>
    <t>Intangible Assets - Schedule of Intangible Assets Amortization Expense (Details) $ in Thousands</t>
  </si>
  <si>
    <t>2019</t>
  </si>
  <si>
    <t>2020</t>
  </si>
  <si>
    <t>2021</t>
  </si>
  <si>
    <t>2022</t>
  </si>
  <si>
    <t>2023</t>
  </si>
  <si>
    <t>Thereafter</t>
  </si>
  <si>
    <t>Accrued Expenses - Schedule of Accrued Expenses (Details) - USD ($) $ in Thousands</t>
  </si>
  <si>
    <t>Payroll taxes (in arrears)</t>
  </si>
  <si>
    <t>Accrued compensation</t>
  </si>
  <si>
    <t>Legal and professional fees</t>
  </si>
  <si>
    <t>Accrued litigation loss</t>
  </si>
  <si>
    <t>Other</t>
  </si>
  <si>
    <t>Due to Related Parties - Schedule of Amount Owed to Related Parties (Details) - USD ($) $ in Thousands</t>
  </si>
  <si>
    <t>Amounts owed to related parties</t>
  </si>
  <si>
    <t>Alexander Bafer, Executive Chairman [Member]</t>
  </si>
  <si>
    <t>John Textor, Chief Executive Officer [Member]</t>
  </si>
  <si>
    <t>Others [Member]</t>
  </si>
  <si>
    <t>Note Payable (Details Narrative) - USD ($) $ in Thousands</t>
  </si>
  <si>
    <t>Oct. 31, 2015</t>
  </si>
  <si>
    <t>Interest rate</t>
  </si>
  <si>
    <t>5.00%</t>
  </si>
  <si>
    <t>Note Payable [Member]</t>
  </si>
  <si>
    <t>Notes payable</t>
  </si>
  <si>
    <t>10.00%</t>
  </si>
  <si>
    <t>Debt instrument, maturity date</t>
  </si>
  <si>
    <t>Oct. 1,
		2018</t>
  </si>
  <si>
    <t>Accrued interest</t>
  </si>
  <si>
    <t>Note Payable to Related Party (Details Narrative) - USD ($) $ in Thousands</t>
  </si>
  <si>
    <t>CEO [Member]</t>
  </si>
  <si>
    <t>Note outstanding amount</t>
  </si>
  <si>
    <t>18.00%</t>
  </si>
  <si>
    <t>Convertible Notes Payable (Details Narrative)</t>
  </si>
  <si>
    <t>Nov. 28, 2018USD ($)d</t>
  </si>
  <si>
    <t>Nov. 26, 2018USD ($)d</t>
  </si>
  <si>
    <t>Nov. 16, 2018USD ($)</t>
  </si>
  <si>
    <t>Nov. 06, 2018USD ($)$ / shares</t>
  </si>
  <si>
    <t>Sep. 12, 2018USD ($)</t>
  </si>
  <si>
    <t>Aug. 24, 2018USD ($)d</t>
  </si>
  <si>
    <t>Aug. 22, 2018USD ($)</t>
  </si>
  <si>
    <t>Aug. 17, 2018USD ($)</t>
  </si>
  <si>
    <t>Jul. 12, 2018USD ($)</t>
  </si>
  <si>
    <t>Jun. 25, 2018USD ($)</t>
  </si>
  <si>
    <t>Jun. 05, 2018USD ($)</t>
  </si>
  <si>
    <t>May 31, 2018USD ($)d</t>
  </si>
  <si>
    <t>May 29, 2018USD ($)</t>
  </si>
  <si>
    <t>May 03, 2018USD ($)d</t>
  </si>
  <si>
    <t>Mar. 29, 2018USD ($)d</t>
  </si>
  <si>
    <t>Mar. 23, 2018USD ($)d</t>
  </si>
  <si>
    <t>Mar. 12, 2018USD ($)</t>
  </si>
  <si>
    <t>Mar. 02, 2018USD ($)</t>
  </si>
  <si>
    <t>Feb. 23, 2018USD ($)d</t>
  </si>
  <si>
    <t>Feb. 22, 2018USD ($)d</t>
  </si>
  <si>
    <t>Feb. 21, 2018USD ($)d</t>
  </si>
  <si>
    <t>Feb. 15, 2018USD ($)shares</t>
  </si>
  <si>
    <t>Feb. 12, 2018USD ($)d</t>
  </si>
  <si>
    <t>Feb. 02, 2018USD ($)d</t>
  </si>
  <si>
    <t>Jan. 26, 2018USD ($)d</t>
  </si>
  <si>
    <t>Jan. 17, 2018USD ($)d</t>
  </si>
  <si>
    <t>Nov. 02, 2017USD ($)d</t>
  </si>
  <si>
    <t>Oct. 02, 2017USD ($)d</t>
  </si>
  <si>
    <t>Sep. 29, 2017USD ($)d</t>
  </si>
  <si>
    <t>Sep. 22, 2017USD ($)d</t>
  </si>
  <si>
    <t>Sep. 12, 2017USD ($)d</t>
  </si>
  <si>
    <t>Sep. 05, 2017USD ($)d</t>
  </si>
  <si>
    <t>Aug. 29, 2017USD ($)d</t>
  </si>
  <si>
    <t>Dec. 31, 2017USD ($)</t>
  </si>
  <si>
    <t>Note discount to account for notes derivative liability</t>
  </si>
  <si>
    <t>Debt conversion of converted amount</t>
  </si>
  <si>
    <t>Repayments of convertible debt</t>
  </si>
  <si>
    <t>Crown Bridge Partners [Member]</t>
  </si>
  <si>
    <t>Convertible promissory notes issued</t>
  </si>
  <si>
    <t>Debt maturity date</t>
  </si>
  <si>
    <t>Aug. 29,
		2018</t>
  </si>
  <si>
    <t>Conversion of interest rate</t>
  </si>
  <si>
    <t>55.00%</t>
  </si>
  <si>
    <t>Trading days | d</t>
  </si>
  <si>
    <t>Debt issuance costs</t>
  </si>
  <si>
    <t>Debt conversion of convertible shares | shares</t>
  </si>
  <si>
    <t>Original issue discount</t>
  </si>
  <si>
    <t>LG Capital Funding [Member]</t>
  </si>
  <si>
    <t>Feb. 23,
		2019</t>
  </si>
  <si>
    <t>Sep. 5,
		2018</t>
  </si>
  <si>
    <t>8.00%</t>
  </si>
  <si>
    <t>6.00%</t>
  </si>
  <si>
    <t>EMA Financial [Member]</t>
  </si>
  <si>
    <t>Sep. 12,
		2018</t>
  </si>
  <si>
    <t>50.00%</t>
  </si>
  <si>
    <t>Essex Global Investment [Member]</t>
  </si>
  <si>
    <t>Sep. 22,
		2018</t>
  </si>
  <si>
    <t>Labrys Fund [Member]</t>
  </si>
  <si>
    <t>Mar. 29,
		2018</t>
  </si>
  <si>
    <t>12.00%</t>
  </si>
  <si>
    <t>Auctus Fund [Member]</t>
  </si>
  <si>
    <t>Aug. 2,
		2018</t>
  </si>
  <si>
    <t>Power Up Lending Group [Member]</t>
  </si>
  <si>
    <t>Nov. 26,
		2019</t>
  </si>
  <si>
    <t>Aug. 24,
		2019</t>
  </si>
  <si>
    <t>Dec. 30,
		2018</t>
  </si>
  <si>
    <t>Oct. 30,
		2018</t>
  </si>
  <si>
    <t>Jul. 15,
		2018</t>
  </si>
  <si>
    <t>61.00%</t>
  </si>
  <si>
    <t>63.00%</t>
  </si>
  <si>
    <t>Power Up Lending Group [Member] | February 20, 2019 [Member]</t>
  </si>
  <si>
    <t>Prepayment penalty</t>
  </si>
  <si>
    <t>Adar Bays, LLC [Member]</t>
  </si>
  <si>
    <t>May 31,
		2019</t>
  </si>
  <si>
    <t>53.00%</t>
  </si>
  <si>
    <t>Adar Bays, LLC [Member] | Convertible Promissory Note [Member]</t>
  </si>
  <si>
    <t>Jan. 26,
		2019</t>
  </si>
  <si>
    <t>Adar Bays, LLC [Member] | Second Convertible Promissory Note [Member]</t>
  </si>
  <si>
    <t>Jan. 16,
		2018</t>
  </si>
  <si>
    <t>One44 Capital, LLC [Member]</t>
  </si>
  <si>
    <t>Nov. 29,
		2018</t>
  </si>
  <si>
    <t>Feb. 21,
		2019</t>
  </si>
  <si>
    <t>Auctus Fund, LLC [Member]</t>
  </si>
  <si>
    <t>Nov. 22,
		2018</t>
  </si>
  <si>
    <t>GS Capital [Member]</t>
  </si>
  <si>
    <t>May 3,
		2019</t>
  </si>
  <si>
    <t>52.00%</t>
  </si>
  <si>
    <t>Birchwood Capital, LLC [Member]</t>
  </si>
  <si>
    <t>May 6,
		2019</t>
  </si>
  <si>
    <t>Reverse split adjusted rate per share | $ / shares</t>
  </si>
  <si>
    <t>Beneficial conversion feature discount</t>
  </si>
  <si>
    <t>Adar Bays - Alef, LLC [Member]</t>
  </si>
  <si>
    <t>Nov. 28,
		2019</t>
  </si>
  <si>
    <t>The (#) references the notes described below</t>
  </si>
  <si>
    <t>Convertible Notes Payable - Schedule of Convertible Notes Payable (Details) - USD ($) $ in Thousands</t>
  </si>
  <si>
    <t>Nov. 26, 2018</t>
  </si>
  <si>
    <t>Nov. 06, 2018</t>
  </si>
  <si>
    <t>Aug. 24, 2018</t>
  </si>
  <si>
    <t>Mar. 23, 2018</t>
  </si>
  <si>
    <t>Feb. 23, 2018</t>
  </si>
  <si>
    <t>Feb. 22, 2018</t>
  </si>
  <si>
    <t>Feb. 12, 2018</t>
  </si>
  <si>
    <t>Feb. 02, 2018</t>
  </si>
  <si>
    <t>Jan. 17, 2018</t>
  </si>
  <si>
    <t>Oct. 02, 2017</t>
  </si>
  <si>
    <t>Sep. 29, 2017</t>
  </si>
  <si>
    <t>Sep. 22, 2017</t>
  </si>
  <si>
    <t>Sep. 12, 2017</t>
  </si>
  <si>
    <t>Sep. 05, 2017</t>
  </si>
  <si>
    <t>Aug. 29, 2017</t>
  </si>
  <si>
    <t>Dec. 28, 2016</t>
  </si>
  <si>
    <t>Stated Interest Rate</t>
  </si>
  <si>
    <t>Principal</t>
  </si>
  <si>
    <t>Unamortized Discount</t>
  </si>
  <si>
    <t>Variable Share Settlement Feature at Fair Value</t>
  </si>
  <si>
    <t>Carrying Value</t>
  </si>
  <si>
    <t>Chairman [Member]</t>
  </si>
  <si>
    <t>Issuance Date</t>
  </si>
  <si>
    <t>Oct. 12,
		2015</t>
  </si>
  <si>
    <t>22.00%</t>
  </si>
  <si>
    <t>Maturity Date</t>
  </si>
  <si>
    <t>Aug. 1,
		2017</t>
  </si>
  <si>
    <t>Shareholder [Member]</t>
  </si>
  <si>
    <t>Dec. 28,
		2016</t>
  </si>
  <si>
    <t>3.00%</t>
  </si>
  <si>
    <t>Mar. 24,
		2017</t>
  </si>
  <si>
    <t>Convertible Notes - Related Parties [Member]</t>
  </si>
  <si>
    <t>Aug. 24,
		2018</t>
  </si>
  <si>
    <t>Oct. 3,
		2017</t>
  </si>
  <si>
    <t>Nov. 6,
		2018</t>
  </si>
  <si>
    <t>Nov. 26,
		2018</t>
  </si>
  <si>
    <t>Adar Bays, LLC - Alef [Member]</t>
  </si>
  <si>
    <t>Nov. 28,
		2018</t>
  </si>
  <si>
    <t>Sep. 22,
		2017</t>
  </si>
  <si>
    <t>Sep. 12,
		2017</t>
  </si>
  <si>
    <t>Aug. 29,
		2017</t>
  </si>
  <si>
    <t>Sep. 5,
		2017</t>
  </si>
  <si>
    <t>Sep. 29,
		2017</t>
  </si>
  <si>
    <t>Nov. 2,
		2017</t>
  </si>
  <si>
    <t>Convertible Notes Payable - Schedule of Derivative Liabilities Valuation Using Binomial Lattice Model Assumptions (Details) - USD ($) $ / shares in Units, $ in Thousands</t>
  </si>
  <si>
    <t>Fair Value - Note Conversion Feature</t>
  </si>
  <si>
    <t>Monte Carlo Method [Member]</t>
  </si>
  <si>
    <t>Stock Price</t>
  </si>
  <si>
    <t>Monte Carlo Method [Member] | Risk Free Interest Rate [Member]</t>
  </si>
  <si>
    <t>Fair value assumptions, measurement input, percentages</t>
  </si>
  <si>
    <t>261.00%</t>
  </si>
  <si>
    <t>0.84%</t>
  </si>
  <si>
    <t>Monte Carlo Method [Member] | Expected Life in Years [Member]</t>
  </si>
  <si>
    <t>Fair value assumptions, measurement input, term</t>
  </si>
  <si>
    <t>8 months 23 days</t>
  </si>
  <si>
    <t>Monte Carlo Method [Member] | Expected Life in Years [Member] | Minimum [Member]</t>
  </si>
  <si>
    <t>2 months 30 days</t>
  </si>
  <si>
    <t>Monte Carlo Method [Member] | Expected Life in Years [Member] | Maximum [Member]</t>
  </si>
  <si>
    <t>9 months 14 days</t>
  </si>
  <si>
    <t>Monte Carlo Method [Member] | Expected Dividend Yield [Member]</t>
  </si>
  <si>
    <t>0.00%</t>
  </si>
  <si>
    <t>Monte Carlo Method [Member] | Expected Volatility [Member]</t>
  </si>
  <si>
    <t>9280.00%</t>
  </si>
  <si>
    <t>476.00%</t>
  </si>
  <si>
    <t>Convertible Notes Payable to Related Parties (Details Narrative)</t>
  </si>
  <si>
    <t>Dec. 28, 2016USD ($)$ / shares</t>
  </si>
  <si>
    <t>Jul. 31, 2016</t>
  </si>
  <si>
    <t>Jul. 31, 2015USD ($)d</t>
  </si>
  <si>
    <t>Proceeds from convertible debt</t>
  </si>
  <si>
    <t>Convertible promissory note principal amount</t>
  </si>
  <si>
    <t>Debt conversion price per share | $ / shares</t>
  </si>
  <si>
    <t>Increased Term of Notes [Member]</t>
  </si>
  <si>
    <t>Mr. Bafer [Member]</t>
  </si>
  <si>
    <t>Accrued interest related party</t>
  </si>
  <si>
    <t>Oct. 1,
		2015</t>
  </si>
  <si>
    <t>Conversion price percentage</t>
  </si>
  <si>
    <t>Outstanding note balance amount</t>
  </si>
  <si>
    <t>Warrant Liability (Details Narrative) - USD ($) $ in Thousands</t>
  </si>
  <si>
    <t>Fair value of warrant liabilty</t>
  </si>
  <si>
    <t>Discount applied</t>
  </si>
  <si>
    <t>Warrants outstanding</t>
  </si>
  <si>
    <t>Warrant Liability [Member]</t>
  </si>
  <si>
    <t>Warrants expired term</t>
  </si>
  <si>
    <t>Jan. 28,
		2023</t>
  </si>
  <si>
    <t>Gain on warrants</t>
  </si>
  <si>
    <t>Warrant term</t>
  </si>
  <si>
    <t>2 years</t>
  </si>
  <si>
    <t>Number of warrants</t>
  </si>
  <si>
    <t>Conversion of cashless exercise, shares</t>
  </si>
  <si>
    <t>Loss on excess shares issued for cashless exercise of warrants</t>
  </si>
  <si>
    <t>Warrant Liability - Schedule of Warrant Liabilities, Change In Using Black Scholes to Monte Carlo Simulation Assumptions (Details) - USD ($) $ / shares in Units, $ in Thousands</t>
  </si>
  <si>
    <t>Exercise Price</t>
  </si>
  <si>
    <t>Fair Value of Stock Price</t>
  </si>
  <si>
    <t>Number of subsidiary warrants outstanding</t>
  </si>
  <si>
    <t>Risk Free Interest Rate [Member]</t>
  </si>
  <si>
    <t>Fair value assumption, warrant percentage</t>
  </si>
  <si>
    <t>4.00%</t>
  </si>
  <si>
    <t>2.49%</t>
  </si>
  <si>
    <t>Expected Life in Years [Member]</t>
  </si>
  <si>
    <t>Fair value assumption, warrant term</t>
  </si>
  <si>
    <t>4 years 5 months 23 days</t>
  </si>
  <si>
    <t>4 years 29 days</t>
  </si>
  <si>
    <t>Expected Dividend Yield [Member]</t>
  </si>
  <si>
    <t>Expected Volatility [Member]</t>
  </si>
  <si>
    <t>88.90%</t>
  </si>
  <si>
    <t>86.50%</t>
  </si>
  <si>
    <t>Warrant Liability - Schedule of Warrant Activity (Details) - $ / shares</t>
  </si>
  <si>
    <t>Number of Shares, Warrants Outstanding Beginning</t>
  </si>
  <si>
    <t>Number of Shares, Warrants Granted</t>
  </si>
  <si>
    <t>Number of Shares, Warrants Exercised</t>
  </si>
  <si>
    <t>Number of Shares, Warrants Forfeited/expired</t>
  </si>
  <si>
    <t>Number of Shares, Warrants Outstanding Ending</t>
  </si>
  <si>
    <t>Weighted Average Exercise Price Outstanding</t>
  </si>
  <si>
    <t>Exercise Price Per Share Warrants Granted</t>
  </si>
  <si>
    <t>Exercise Price Per Share Warrants Exercised</t>
  </si>
  <si>
    <t>Exercise Price Per Share Warrants Forfeited/expired</t>
  </si>
  <si>
    <t>Weighted Average Remaining Contractual Life Warrants Outstanding, Beginning</t>
  </si>
  <si>
    <t>4 years 8 months 16 days</t>
  </si>
  <si>
    <t>3 years 7 months 17 days</t>
  </si>
  <si>
    <t>Weighted Average Remaining Contractual Life Warrants Outstanding, Granted</t>
  </si>
  <si>
    <t>Weighted Average Remaining Contractual Life Warrants Outstanding, Exercised</t>
  </si>
  <si>
    <t>0 years</t>
  </si>
  <si>
    <t>Weighted Average Remaining Contractual Life Warrants Outstanding, Forfeited/expired</t>
  </si>
  <si>
    <t>18 days</t>
  </si>
  <si>
    <t>Weighted Average Remaining Contractual Life Warrants Outstanding Ending</t>
  </si>
  <si>
    <t>2 years 11 months 4 days</t>
  </si>
  <si>
    <t>These warrants had an original exercise price of $0.80. In January 2017, the company executed a 1-for-10,000 reverse split, that resulted in an exercise price of $800. Following the 1 for 30 reverse split in February 2019, the exercise price is currently $24,000 per share.</t>
  </si>
  <si>
    <t>Warrant Liability - Schedule of Warrant Activity (Details) (Parenthetical) - $ / shares</t>
  </si>
  <si>
    <t>Jan. 31, 2017</t>
  </si>
  <si>
    <t>Warrant exercise price</t>
  </si>
  <si>
    <t>Reverse split</t>
  </si>
  <si>
    <t>Executed a 1-for-10,000 reverse split</t>
  </si>
  <si>
    <t>Warrants [Member] | February 2019 [Member]</t>
  </si>
  <si>
    <t>1 for 30 reverse split</t>
  </si>
  <si>
    <t>Fair Value of Financial Instruments - Schedule of Fair Value of Liabilities Measured on Recurring Basis (Details) - USD ($) $ in Thousands</t>
  </si>
  <si>
    <t>Total Fair Value</t>
  </si>
  <si>
    <t>Quoted Prices in Active Markets (Level 1) [Member]</t>
  </si>
  <si>
    <t>Total Derivative Liability</t>
  </si>
  <si>
    <t>Quoted Prices in Active Markets (Level 1) [Member] | Convertible Notes [Member]</t>
  </si>
  <si>
    <t>Quoted Prices in Active Markets (Level 1) [Member] | Related Party Convertible Notes [Member]</t>
  </si>
  <si>
    <t>Significant Other Observable Inputs (Level 2) [Member]</t>
  </si>
  <si>
    <t>Significant Other Observable Inputs (Level 2) [Member] | Convertible Notes [Member]</t>
  </si>
  <si>
    <t>Significant Other Observable Inputs (Level 2) [Member] | Related Party Convertible Notes [Member]</t>
  </si>
  <si>
    <t>Significant Unobservable Inputs (Level 3) [Member]</t>
  </si>
  <si>
    <t>Significant Unobservable Inputs (Level 3) [Member] | Convertible Notes [Member]</t>
  </si>
  <si>
    <t>Significant Unobservable Inputs (Level 3) [Member] | Related Party Convertible Notes [Member]</t>
  </si>
  <si>
    <t>Fair Value of Financial Instruments - Schedule of Liability for Derivatives and Warrants (Details) - USD ($) $ in Thousands</t>
  </si>
  <si>
    <t>Fair Values of Derivatives at beginning</t>
  </si>
  <si>
    <t>Fair Values of Derivatives Issued/ Acquired</t>
  </si>
  <si>
    <t>Fair Values of Derivatives Exercised</t>
  </si>
  <si>
    <t>Fair Values of Derivatives Extinguishment gain on related party convertible notes recorded as a capital contribution</t>
  </si>
  <si>
    <t>Fair Values of Derivatives Gain on extinguishment</t>
  </si>
  <si>
    <t>Fair Values of Derivatives Change in fair value</t>
  </si>
  <si>
    <t>Fair Values of Derivatives Fair Values of Derivative at end</t>
  </si>
  <si>
    <t>Fair Values of Warrants (assumed from subsidiary) at beginning</t>
  </si>
  <si>
    <t>Fair Values of Warrants (assumed from subsidiary) Issued/ Acquired</t>
  </si>
  <si>
    <t>Fair Values of Warrants (assumed from subsidiary) Assumed in acquisition</t>
  </si>
  <si>
    <t>Fair Values of Warrants (assumed from subsidiary) Exercised</t>
  </si>
  <si>
    <t>Fair Values of Warrants (assumed from subsidiary), Extinguishment gain on related party convertible notes recorded as a capital contribution</t>
  </si>
  <si>
    <t>Fair Values of Warrants (assumed from subsidiary), Gain on extinguishment</t>
  </si>
  <si>
    <t>Fair Values of Warrants (assumed from subsidiary) Change in fair value</t>
  </si>
  <si>
    <t>Fair Values of Warrants (assumed from subsidiary) at end</t>
  </si>
  <si>
    <t>Stockholders' Equity/ (Deficit) (Details Narrative) - USD ($)</t>
  </si>
  <si>
    <t>Apr. 03, 2017</t>
  </si>
  <si>
    <t>Debt conversion, conversion amount</t>
  </si>
  <si>
    <t>2014 Equity Incentive Stock Plan [Member]</t>
  </si>
  <si>
    <t>Number of shares issued for compensation</t>
  </si>
  <si>
    <t>Plan term</t>
  </si>
  <si>
    <t>10 years</t>
  </si>
  <si>
    <t>Namegames LLC [Member]</t>
  </si>
  <si>
    <t>Convertible Notes Payable [Member]</t>
  </si>
  <si>
    <t>Debt conversion, shares issued</t>
  </si>
  <si>
    <t>Securities Purchase Agreement [Member] | Auctus Fund [Member]</t>
  </si>
  <si>
    <t>Securities Purchase Agreement [Member] | Labrys Fund [Member]</t>
  </si>
  <si>
    <t>Term of granted options</t>
  </si>
  <si>
    <t>Exercise price of granted options</t>
  </si>
  <si>
    <t>Dividend yield</t>
  </si>
  <si>
    <t>Stock options remain outstanding term</t>
  </si>
  <si>
    <t>Grant date fair value of stock options granted</t>
  </si>
  <si>
    <t>Alex Bafer [Member] | Option [Member]</t>
  </si>
  <si>
    <t>Options granted</t>
  </si>
  <si>
    <t>Fair value of options on the grant date</t>
  </si>
  <si>
    <t>Mr. Cohen [Member] | Separation Agreement [Member]</t>
  </si>
  <si>
    <t>Number of shares issued for compensation, value</t>
  </si>
  <si>
    <t>Conversion of warrants into common stock</t>
  </si>
  <si>
    <t>Number of cashless exercise shares issued</t>
  </si>
  <si>
    <t>Common Shares [Member] | Various Non-employee Service Providers [Member]</t>
  </si>
  <si>
    <t>Common Shares [Member] | Five Non-Employee Service Providers [Member]</t>
  </si>
  <si>
    <t>Common Shares [Member] | Year 2019 [Member]</t>
  </si>
  <si>
    <t>Number of shares canceled during period</t>
  </si>
  <si>
    <t>Preferred stock voting rights</t>
  </si>
  <si>
    <t>Number of issuance of common stock upon conversion preferred stock</t>
  </si>
  <si>
    <t>Conversion of shares converted</t>
  </si>
  <si>
    <t>Series B Convertible Preferred shares have no rights to receive dividends or any distributions; however, each series B Convertible Preferred share entitles the holder to 1 vote relative to each share of common stock. Each series B Convertible Preferred share is convertible into 2 shares of common stock.</t>
  </si>
  <si>
    <t>Series C Convertible Preferred shares have no rights to receive dividends or any distributions; however, each series C Convertible Preferred share entitles the holder to 1 vote relative to each share of common stock. Each series C Convertible Preferred share is convertible into 2 shares of common stock.</t>
  </si>
  <si>
    <t>Series X Convertible Preferred shares have the rights to receive dividends or any distributions on a "as-converted basis' and also each series X Convertible Preferred stockholder held the right to 1 vote relative to each stockholder of common stock, on a "as-converted basis".</t>
  </si>
  <si>
    <t>Stockholders' Equity/ (Deficit) - Summary of Fair Value of Options Granted (Details) - Option [Member] - $ / shares</t>
  </si>
  <si>
    <t>Exercise price</t>
  </si>
  <si>
    <t>Expected stock price volatility</t>
  </si>
  <si>
    <t>222.00%</t>
  </si>
  <si>
    <t>Risk-free rate of interest</t>
  </si>
  <si>
    <t>2.78%</t>
  </si>
  <si>
    <t>Term (years)</t>
  </si>
  <si>
    <t>Stockholders' Equity/ (Deficit) - Summary of Option Activity Under Employee Stock Option Plan (Details) - Option [Member]</t>
  </si>
  <si>
    <t>Dec. 31, 2018USD ($)$ / sharesshares</t>
  </si>
  <si>
    <t>Number of Shares Outstanding, Beginning Balance | shares</t>
  </si>
  <si>
    <t>Number of Shares Outstanding, Granted | shares</t>
  </si>
  <si>
    <t>Number of Shares Outstanding, Ending Balance | shares</t>
  </si>
  <si>
    <t>Number of Shares Outstanding, Options vested and expected to vest | shares</t>
  </si>
  <si>
    <t>Number of Shares Outstanding, Options vested and exercisable | shares</t>
  </si>
  <si>
    <t>Weighted Average Exercise Price, Beginning Balance</t>
  </si>
  <si>
    <t>Weighted Average Exercise Price, Granted</t>
  </si>
  <si>
    <t>Weighted Average Exercise Price, Ending Balance</t>
  </si>
  <si>
    <t>Weighted Average Exercise Price, Options vested and expected to vest</t>
  </si>
  <si>
    <t>Weighted average Exercise Price, Options vested and exercisable</t>
  </si>
  <si>
    <t>Total intrinsic Value, Beginning Balance | $</t>
  </si>
  <si>
    <t>Total intrinsic Value, Granted</t>
  </si>
  <si>
    <t>Total intrinsic Value, Ending Balance | $</t>
  </si>
  <si>
    <t>Total intrinsic Value, Options vested and expected to vest | $</t>
  </si>
  <si>
    <t>Total intrinsic Value, Options vested and exercisable | $</t>
  </si>
  <si>
    <t>Weighted average Remaining contractual Life (in years), Beginning Balance</t>
  </si>
  <si>
    <t>Weighted average Remaining contractual Life (in years), Granted</t>
  </si>
  <si>
    <t>9 years 1 month 6 days</t>
  </si>
  <si>
    <t>Weighted average Remaining contractual Life (in years), Ending Balance</t>
  </si>
  <si>
    <t>Weighted average Remaining contractual Life (in years), Options vested and expected to vest</t>
  </si>
  <si>
    <t>Weighted average Remaining contractual Life (in years), Options vested and exercisable</t>
  </si>
  <si>
    <t>Income Tax Provision (Details Narrative) - USD ($) $ in Thousands</t>
  </si>
  <si>
    <t>Operating expire date</t>
  </si>
  <si>
    <t>Dec. 31,
		2033</t>
  </si>
  <si>
    <t>Income tax rate, description</t>
  </si>
  <si>
    <t xml:space="preserve">In late 2017, the United States enacted the Tax Cuts and Jobs Act of 2017 (the "TCJA"), which significantly changed U.S. tax law by implementing a reduction in the corporate tax rate to 21%, moving from a worldwide tax system to a territorial system and imposing new or additional limitations on the deductibility of interest expense and executive compensation. </t>
  </si>
  <si>
    <t>Statutory corporate income tax rate</t>
  </si>
  <si>
    <t>21.00%</t>
  </si>
  <si>
    <t>34.00%</t>
  </si>
  <si>
    <t>Decrease in valuation allowance</t>
  </si>
  <si>
    <t>Federal and State [Member]</t>
  </si>
  <si>
    <t>Operating loss carry forwards</t>
  </si>
  <si>
    <t>Income Tax Provision - Schedule of Deferred Tax Assets (Details) - USD ($) $ in Thousands</t>
  </si>
  <si>
    <t>Net operating losses</t>
  </si>
  <si>
    <t>Total deferred tax assets</t>
  </si>
  <si>
    <t>Less: valuation allowance</t>
  </si>
  <si>
    <t>Net Deferred Tax Assets:</t>
  </si>
  <si>
    <t>Intangible assets</t>
  </si>
  <si>
    <t>Net Deferred Tax Liability</t>
  </si>
  <si>
    <t>Income Tax Provision - Schedule of Deferred Tax Liability (Details) $ in Thousands</t>
  </si>
  <si>
    <t>Deferred Tax Liability, Beginning Balance</t>
  </si>
  <si>
    <t>Acquisition of intangible assets</t>
  </si>
  <si>
    <t>Depreciation and amortization related to acquisition assets</t>
  </si>
  <si>
    <t>Total Deferred Tax Liability</t>
  </si>
  <si>
    <t>Income Tax Provision - Schedule of Income Taxes Benefit (Details) - USD ($) $ in Thousands</t>
  </si>
  <si>
    <t>U.S. federal: Current</t>
  </si>
  <si>
    <t>U.S. federal: Deferred</t>
  </si>
  <si>
    <t>State and local: Current</t>
  </si>
  <si>
    <t>State and local: Deferred</t>
  </si>
  <si>
    <t>Valuation allowance</t>
  </si>
  <si>
    <t>Income Tax Provision (Benefit)</t>
  </si>
  <si>
    <t>Income Tax Provision - Schedule of Effective Income Tax Rate Reconciliation (Details)</t>
  </si>
  <si>
    <t>Federal rate</t>
  </si>
  <si>
    <t>State income taxes, net of federal benefit</t>
  </si>
  <si>
    <t>4.74%</t>
  </si>
  <si>
    <t>6.40%</t>
  </si>
  <si>
    <t>Change in federal tax rate</t>
  </si>
  <si>
    <t>(13.00%)</t>
  </si>
  <si>
    <t>(4.20%)</t>
  </si>
  <si>
    <t>(6.35%)</t>
  </si>
  <si>
    <t>Change in fair value of derivative liability and gain on extinguishment of convertible notes</t>
  </si>
  <si>
    <t>4.39%</t>
  </si>
  <si>
    <t>Amortization of debt discount</t>
  </si>
  <si>
    <t>(2.60%)</t>
  </si>
  <si>
    <t>(1.26%)</t>
  </si>
  <si>
    <t>Change in valuation allowance</t>
  </si>
  <si>
    <t>(29.62%)</t>
  </si>
  <si>
    <t>(27.40%)</t>
  </si>
  <si>
    <t>Income Taxes Provision (Benefit)</t>
  </si>
  <si>
    <t>(13.90%)</t>
  </si>
  <si>
    <t>Discontinued Operations (Details Narrative) - USD ($) $ in Thousands</t>
  </si>
  <si>
    <t>Noncontrolling interest</t>
  </si>
  <si>
    <t>Ownership interest, percentage</t>
  </si>
  <si>
    <t>Initial payment</t>
  </si>
  <si>
    <t>Payment made from gross revenue, percent</t>
  </si>
  <si>
    <t>Purchase and Sale Agreement [Member] | S&amp;G Holdings, Inc [Member]</t>
  </si>
  <si>
    <t>Gain on sale of assets</t>
  </si>
  <si>
    <t>Value of liabilities included in gain on sale</t>
  </si>
  <si>
    <t>Purchase price</t>
  </si>
  <si>
    <t>Purchase and Sale Agreement [Member] | S&amp;G Holdings, Inc [Member] | July 1, 2022 [Member]</t>
  </si>
  <si>
    <t>Unreceived revenue from exploitation</t>
  </si>
  <si>
    <t>Stock and assets, repurchase value</t>
  </si>
  <si>
    <t>Purchase and Sale Agreement [Member] | S&amp;G Holdings, Inc [Member] | Maximum [Member]</t>
  </si>
  <si>
    <t>Discontinued Operations - Summary of Operations in Discontinued Operations (Details) - USD ($) $ in Thousands</t>
  </si>
  <si>
    <t>Revenues</t>
  </si>
  <si>
    <t>Cost of Goods sold</t>
  </si>
  <si>
    <t>Gross Profit</t>
  </si>
  <si>
    <t>Compensation</t>
  </si>
  <si>
    <t>Total other income (expense)</t>
  </si>
  <si>
    <t>Loss from Discontinued Operations</t>
  </si>
  <si>
    <t>Employment Agreements (Details Narrative) - USD ($)</t>
  </si>
  <si>
    <t>Nov. 12, 2018</t>
  </si>
  <si>
    <t>Textor Employment Agreement [Member] | Mr. Textor [Member]</t>
  </si>
  <si>
    <t>Annual base salary</t>
  </si>
  <si>
    <t>Minimum bonus</t>
  </si>
  <si>
    <t>Bafer Employment Agreement [Member] | Mr. Bafer [Member]</t>
  </si>
  <si>
    <t>Number of stock options vested</t>
  </si>
  <si>
    <t>Stock option expiration</t>
  </si>
  <si>
    <t>Expiring in 2029</t>
  </si>
  <si>
    <t>Anand Gupta Employment Agreement [Member] | Anand Gupta [Member]</t>
  </si>
  <si>
    <t>Gross monthly salary</t>
  </si>
  <si>
    <t>Monthly salary net of taxes and costs</t>
  </si>
  <si>
    <t>Raising fresh capital</t>
  </si>
  <si>
    <t>Commitments and Contingencies (Details Narrative) - Closed Litigation [Member]</t>
  </si>
  <si>
    <t>Dec. 31, 2018USD ($)Integer</t>
  </si>
  <si>
    <t>Number of legal matters | Integer</t>
  </si>
  <si>
    <t>Loss contingency, accrued</t>
  </si>
  <si>
    <t>One Diversified, LLC [Member]</t>
  </si>
  <si>
    <t>Loss contingency, seeking damages</t>
  </si>
  <si>
    <t>Subsequent Events - (Details Narrative) - USD ($)</t>
  </si>
  <si>
    <t>Feb. 28, 2019</t>
  </si>
  <si>
    <t>Feb. 14, 2019</t>
  </si>
  <si>
    <t>Proceeds from issuance of stock</t>
  </si>
  <si>
    <t>Number of shares granted, warrants</t>
  </si>
  <si>
    <t>Number of shares issued</t>
  </si>
  <si>
    <t>Subsequent Event [Member] | Warrants [Member]</t>
  </si>
  <si>
    <t>Warrants exercise price description</t>
  </si>
  <si>
    <t>Exercise prices of between $11.00 and $13.50 per share, or $11.31 on a weighted average basis, payable in cash at any time prior to March 31, 2020.</t>
  </si>
  <si>
    <t>Subsequent Event [Member] | Common Shares [Member]</t>
  </si>
  <si>
    <t>Subsequent Event [Member] | Series X Preferred Shares [Member]</t>
  </si>
  <si>
    <t>Subsequent Event [Member] | Hong Kong-based Family Office Group [Member]</t>
  </si>
  <si>
    <t>Common price per shares</t>
  </si>
  <si>
    <t>Subsequent Event [Member] | Smaller Investors [Member]</t>
  </si>
  <si>
    <t>Subsequent Event [Member] | Agreement [Member]</t>
  </si>
  <si>
    <t>Investment to related production company</t>
  </si>
  <si>
    <t>Subsequent Event [Member] | March 1, 2019 until August 31, 2020 [Member]</t>
  </si>
  <si>
    <t>Base annual rent</t>
  </si>
  <si>
    <t>Subsequent Event [Member] | August 31, 2021 [Member]</t>
  </si>
  <si>
    <t>Subsequent Event [Member] | August 31, 2022 [Member]</t>
  </si>
  <si>
    <t>Subsequent Event [Member] | January and June 2019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28529766</v>
      </c>
    </row>
    <row r="19" spans="1:4">
      <c r="A19" s="4" t="s">
        <v>31</v>
      </c>
      <c r="C19" s="6" t="n">
        <v>22874836</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1</v>
      </c>
      <c r="C3" s="5" t="n">
        <v>77</v>
      </c>
    </row>
    <row r="4" spans="1:3">
      <c r="A4" s="4" t="s">
        <v>42</v>
      </c>
      <c r="B4" s="6" t="n">
        <v>31</v>
      </c>
      <c r="C4" s="6" t="n">
        <v>77</v>
      </c>
    </row>
    <row r="5" spans="1:3">
      <c r="A5" s="4" t="s">
        <v>43</v>
      </c>
      <c r="B5" s="6" t="n">
        <v>14</v>
      </c>
      <c r="C5" s="6" t="n">
        <v>6</v>
      </c>
    </row>
    <row r="6" spans="1:3">
      <c r="A6" s="4" t="s">
        <v>44</v>
      </c>
      <c r="B6" s="6" t="n">
        <v>3</v>
      </c>
      <c r="C6" s="6" t="n">
        <v>3</v>
      </c>
    </row>
    <row r="7" spans="1:3">
      <c r="A7" s="4" t="s">
        <v>45</v>
      </c>
      <c r="B7" s="6" t="n">
        <v>136078</v>
      </c>
      <c r="C7" s="4" t="s">
        <v>46</v>
      </c>
    </row>
    <row r="8" spans="1:3">
      <c r="A8" s="4" t="s">
        <v>47</v>
      </c>
      <c r="B8" s="6" t="n">
        <v>149975</v>
      </c>
      <c r="C8" s="4" t="s">
        <v>46</v>
      </c>
    </row>
    <row r="9" spans="1:3">
      <c r="A9" s="4" t="s">
        <v>48</v>
      </c>
      <c r="B9" s="6" t="n">
        <v>286101</v>
      </c>
      <c r="C9" s="6" t="n">
        <v>86</v>
      </c>
    </row>
    <row r="10" spans="1:3">
      <c r="A10" s="3" t="s">
        <v>49</v>
      </c>
    </row>
    <row r="11" spans="1:3">
      <c r="A11" s="4" t="s">
        <v>50</v>
      </c>
      <c r="B11" s="6" t="n">
        <v>2475</v>
      </c>
      <c r="C11" s="4" t="s">
        <v>46</v>
      </c>
    </row>
    <row r="12" spans="1:3">
      <c r="A12" s="4" t="s">
        <v>51</v>
      </c>
      <c r="B12" s="6" t="n">
        <v>5860</v>
      </c>
      <c r="C12" s="6" t="n">
        <v>596</v>
      </c>
    </row>
    <row r="13" spans="1:3">
      <c r="A13" s="4" t="s">
        <v>52</v>
      </c>
      <c r="B13" s="6" t="n">
        <v>398</v>
      </c>
      <c r="C13" s="6" t="n">
        <v>31</v>
      </c>
    </row>
    <row r="14" spans="1:3">
      <c r="A14" s="4" t="s">
        <v>53</v>
      </c>
      <c r="B14" s="6" t="n">
        <v>3667</v>
      </c>
      <c r="C14" s="4" t="s">
        <v>46</v>
      </c>
    </row>
    <row r="15" spans="1:3">
      <c r="A15" s="4" t="s">
        <v>54</v>
      </c>
      <c r="B15" s="6" t="n">
        <v>172</v>
      </c>
      <c r="C15" s="4" t="s">
        <v>46</v>
      </c>
    </row>
    <row r="16" spans="1:3">
      <c r="A16" s="4" t="s">
        <v>55</v>
      </c>
      <c r="B16" s="6" t="n">
        <v>587</v>
      </c>
      <c r="C16" s="6" t="n">
        <v>923</v>
      </c>
    </row>
    <row r="17" spans="1:3">
      <c r="A17" s="4" t="s">
        <v>56</v>
      </c>
      <c r="B17" s="6" t="n">
        <v>864</v>
      </c>
      <c r="C17" s="6" t="n">
        <v>1580</v>
      </c>
    </row>
    <row r="18" spans="1:3">
      <c r="A18" s="4" t="s">
        <v>57</v>
      </c>
      <c r="B18" s="6" t="n">
        <v>4528</v>
      </c>
      <c r="C18" s="4" t="s">
        <v>46</v>
      </c>
    </row>
    <row r="19" spans="1:3">
      <c r="A19" s="4" t="s">
        <v>58</v>
      </c>
      <c r="B19" s="4" t="s">
        <v>46</v>
      </c>
      <c r="C19" s="6" t="n">
        <v>55</v>
      </c>
    </row>
    <row r="20" spans="1:3">
      <c r="A20" s="4" t="s">
        <v>59</v>
      </c>
      <c r="B20" s="6" t="n">
        <v>18551</v>
      </c>
      <c r="C20" s="6" t="n">
        <v>3185</v>
      </c>
    </row>
    <row r="21" spans="1:3">
      <c r="A21" s="4" t="s">
        <v>60</v>
      </c>
      <c r="B21" s="6" t="n">
        <v>35000</v>
      </c>
      <c r="C21" s="4" t="s">
        <v>46</v>
      </c>
    </row>
    <row r="22" spans="1:3">
      <c r="A22" s="4" t="s">
        <v>61</v>
      </c>
      <c r="B22" s="6" t="n">
        <v>53551</v>
      </c>
      <c r="C22" s="6" t="n">
        <v>3185</v>
      </c>
    </row>
    <row r="23" spans="1:3">
      <c r="A23" s="4" t="s">
        <v>62</v>
      </c>
      <c r="B23" s="4" t="s">
        <v>46</v>
      </c>
      <c r="C23" s="4" t="s">
        <v>46</v>
      </c>
    </row>
    <row r="24" spans="1:3">
      <c r="A24" s="3" t="s">
        <v>63</v>
      </c>
    </row>
    <row r="25" spans="1:3">
      <c r="A25" s="4" t="s">
        <v>64</v>
      </c>
      <c r="B25" s="6" t="n">
        <v>1</v>
      </c>
      <c r="C25" s="4" t="s">
        <v>46</v>
      </c>
    </row>
    <row r="26" spans="1:3">
      <c r="A26" s="4" t="s">
        <v>65</v>
      </c>
      <c r="B26" s="6" t="n">
        <v>227570</v>
      </c>
      <c r="C26" s="6" t="n">
        <v>8053</v>
      </c>
    </row>
    <row r="27" spans="1:3">
      <c r="A27" s="4" t="s">
        <v>66</v>
      </c>
      <c r="B27" s="6" t="n">
        <v>26742</v>
      </c>
      <c r="C27" s="4" t="s">
        <v>46</v>
      </c>
    </row>
    <row r="28" spans="1:3">
      <c r="A28" s="4" t="s">
        <v>67</v>
      </c>
      <c r="B28" s="6" t="n">
        <v>-21763</v>
      </c>
      <c r="C28" s="6" t="n">
        <v>-11153</v>
      </c>
    </row>
    <row r="29" spans="1:3">
      <c r="A29" s="4" t="s">
        <v>68</v>
      </c>
      <c r="B29" s="6" t="n">
        <v>232550</v>
      </c>
      <c r="C29" s="6" t="n">
        <v>-3099</v>
      </c>
    </row>
    <row r="30" spans="1:3">
      <c r="A30" s="4" t="s">
        <v>69</v>
      </c>
      <c r="B30" s="6" t="n">
        <v>286101</v>
      </c>
      <c r="C30" s="6" t="n">
        <v>86</v>
      </c>
    </row>
    <row r="31" spans="1:3">
      <c r="A31" s="4" t="s">
        <v>70</v>
      </c>
    </row>
    <row r="32" spans="1:3">
      <c r="A32" s="3" t="s">
        <v>63</v>
      </c>
    </row>
    <row r="33" spans="1:3">
      <c r="A33" s="4" t="s">
        <v>71</v>
      </c>
      <c r="B33" s="4" t="s">
        <v>46</v>
      </c>
      <c r="C33" s="6" t="n">
        <v>1</v>
      </c>
    </row>
    <row r="34" spans="1:3">
      <c r="A34" s="4" t="s">
        <v>72</v>
      </c>
    </row>
    <row r="35" spans="1:3">
      <c r="A35" s="3" t="s">
        <v>63</v>
      </c>
    </row>
    <row r="36" spans="1:3">
      <c r="A36" s="4" t="s">
        <v>71</v>
      </c>
      <c r="B36" s="4" t="s">
        <v>46</v>
      </c>
      <c r="C36" s="4" t="s">
        <v>46</v>
      </c>
    </row>
    <row r="37" spans="1:3">
      <c r="A37" s="4" t="s">
        <v>73</v>
      </c>
    </row>
    <row r="38" spans="1:3">
      <c r="A38" s="3" t="s">
        <v>63</v>
      </c>
    </row>
    <row r="39" spans="1:3">
      <c r="A39" s="4" t="s">
        <v>71</v>
      </c>
      <c r="B39" s="4" t="s">
        <v>46</v>
      </c>
      <c r="C39" s="4" t="s">
        <v>46</v>
      </c>
    </row>
    <row r="40" spans="1:3">
      <c r="A40" s="4" t="s">
        <v>74</v>
      </c>
    </row>
    <row r="41" spans="1:3">
      <c r="A41" s="3" t="s">
        <v>63</v>
      </c>
    </row>
    <row r="42" spans="1:3">
      <c r="A42" s="4" t="s">
        <v>71</v>
      </c>
      <c r="B42" s="4" t="s">
        <v>46</v>
      </c>
      <c r="C42"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47</v>
      </c>
      <c r="B13" s="4" t="s">
        <v>272</v>
      </c>
    </row>
    <row r="14" spans="1:2">
      <c r="A14" s="4" t="s">
        <v>209</v>
      </c>
      <c r="B14" s="4" t="s">
        <v>273</v>
      </c>
    </row>
    <row r="15" spans="1:2">
      <c r="A15" s="4" t="s">
        <v>212</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31</v>
      </c>
      <c r="B21" s="4" t="s">
        <v>285</v>
      </c>
    </row>
    <row r="22" spans="1:2">
      <c r="A22" s="4" t="s">
        <v>286</v>
      </c>
      <c r="B22" s="4" t="s">
        <v>287</v>
      </c>
    </row>
    <row r="23" spans="1:2">
      <c r="A23" s="4" t="s">
        <v>288</v>
      </c>
      <c r="B23"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9</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20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9</v>
      </c>
    </row>
    <row r="2" spans="1:3">
      <c r="A2" s="4" t="s">
        <v>76</v>
      </c>
      <c r="B2" s="5" t="n">
        <v>456</v>
      </c>
      <c r="C2" s="5" t="n">
        <v>290</v>
      </c>
    </row>
    <row r="3" spans="1:3">
      <c r="A3" s="4" t="s">
        <v>77</v>
      </c>
      <c r="B3" s="7" t="n">
        <v>0.0001</v>
      </c>
      <c r="C3" s="7" t="n">
        <v>0.0001</v>
      </c>
    </row>
    <row r="4" spans="1:3">
      <c r="A4" s="4" t="s">
        <v>78</v>
      </c>
      <c r="B4" s="6" t="n">
        <v>400000000</v>
      </c>
      <c r="C4" s="6" t="n">
        <v>400000000</v>
      </c>
    </row>
    <row r="5" spans="1:3">
      <c r="A5" s="4" t="s">
        <v>79</v>
      </c>
      <c r="B5" s="6" t="n">
        <v>7532776</v>
      </c>
      <c r="C5" s="6" t="n">
        <v>2659918</v>
      </c>
    </row>
    <row r="6" spans="1:3">
      <c r="A6" s="4" t="s">
        <v>80</v>
      </c>
      <c r="B6" s="6" t="n">
        <v>7532776</v>
      </c>
      <c r="C6" s="6" t="n">
        <v>2659918</v>
      </c>
    </row>
    <row r="7" spans="1:3">
      <c r="A7" s="4" t="s">
        <v>70</v>
      </c>
    </row>
    <row r="8" spans="1:3">
      <c r="A8" s="4" t="s">
        <v>81</v>
      </c>
      <c r="B8" s="7" t="n">
        <v>0.0001</v>
      </c>
      <c r="C8" s="7" t="n">
        <v>0.0001</v>
      </c>
    </row>
    <row r="9" spans="1:3">
      <c r="A9" s="4" t="s">
        <v>82</v>
      </c>
      <c r="B9" s="6" t="n">
        <v>5000000</v>
      </c>
      <c r="C9" s="6" t="n">
        <v>5000000</v>
      </c>
    </row>
    <row r="10" spans="1:3">
      <c r="A10" s="4" t="s">
        <v>83</v>
      </c>
      <c r="B10" s="6" t="n">
        <v>0</v>
      </c>
      <c r="C10" s="6" t="n">
        <v>5000000</v>
      </c>
    </row>
    <row r="11" spans="1:3">
      <c r="A11" s="4" t="s">
        <v>84</v>
      </c>
      <c r="B11" s="6" t="n">
        <v>0</v>
      </c>
      <c r="C11" s="6" t="n">
        <v>5000000</v>
      </c>
    </row>
    <row r="12" spans="1:3">
      <c r="A12" s="4" t="s">
        <v>85</v>
      </c>
      <c r="B12" s="4" t="s">
        <v>46</v>
      </c>
      <c r="C12" s="4" t="s">
        <v>46</v>
      </c>
    </row>
    <row r="13" spans="1:3">
      <c r="A13" s="4" t="s">
        <v>72</v>
      </c>
    </row>
    <row r="14" spans="1:3">
      <c r="A14" s="4" t="s">
        <v>81</v>
      </c>
      <c r="B14" s="7" t="n">
        <v>0.0001</v>
      </c>
      <c r="C14" s="7" t="n">
        <v>0.0001</v>
      </c>
    </row>
    <row r="15" spans="1:3">
      <c r="A15" s="4" t="s">
        <v>82</v>
      </c>
      <c r="B15" s="6" t="n">
        <v>1000000</v>
      </c>
      <c r="C15" s="6" t="n">
        <v>1000000</v>
      </c>
    </row>
    <row r="16" spans="1:3">
      <c r="A16" s="4" t="s">
        <v>83</v>
      </c>
      <c r="B16" s="6" t="n">
        <v>0</v>
      </c>
      <c r="C16" s="6" t="n">
        <v>1000000</v>
      </c>
    </row>
    <row r="17" spans="1:3">
      <c r="A17" s="4" t="s">
        <v>84</v>
      </c>
      <c r="B17" s="6" t="n">
        <v>0</v>
      </c>
      <c r="C17" s="6" t="n">
        <v>1000000</v>
      </c>
    </row>
    <row r="18" spans="1:3">
      <c r="A18" s="4" t="s">
        <v>85</v>
      </c>
      <c r="B18" s="4" t="s">
        <v>46</v>
      </c>
      <c r="C18" s="4" t="s">
        <v>46</v>
      </c>
    </row>
    <row r="19" spans="1:3">
      <c r="A19" s="4" t="s">
        <v>73</v>
      </c>
    </row>
    <row r="20" spans="1:3">
      <c r="A20" s="4" t="s">
        <v>81</v>
      </c>
      <c r="B20" s="7" t="n">
        <v>0.0001</v>
      </c>
      <c r="C20" s="7" t="n">
        <v>0.0001</v>
      </c>
    </row>
    <row r="21" spans="1:3">
      <c r="A21" s="4" t="s">
        <v>82</v>
      </c>
      <c r="B21" s="6" t="n">
        <v>41000000</v>
      </c>
      <c r="C21" s="6" t="n">
        <v>41000000</v>
      </c>
    </row>
    <row r="22" spans="1:3">
      <c r="A22" s="4" t="s">
        <v>83</v>
      </c>
      <c r="B22" s="6" t="n">
        <v>0</v>
      </c>
      <c r="C22" s="6" t="n">
        <v>1424491</v>
      </c>
    </row>
    <row r="23" spans="1:3">
      <c r="A23" s="4" t="s">
        <v>84</v>
      </c>
      <c r="B23" s="6" t="n">
        <v>0</v>
      </c>
      <c r="C23" s="6" t="n">
        <v>1424491</v>
      </c>
    </row>
    <row r="24" spans="1:3">
      <c r="A24" s="4" t="s">
        <v>85</v>
      </c>
      <c r="B24" s="4" t="s">
        <v>46</v>
      </c>
      <c r="C24" s="4" t="s">
        <v>46</v>
      </c>
    </row>
    <row r="25" spans="1:3">
      <c r="A25" s="4" t="s">
        <v>74</v>
      </c>
    </row>
    <row r="26" spans="1:3">
      <c r="A26" s="4" t="s">
        <v>81</v>
      </c>
      <c r="B26" s="7" t="n">
        <v>0.0001</v>
      </c>
      <c r="C26" s="7" t="n">
        <v>0.0001</v>
      </c>
    </row>
    <row r="27" spans="1:3">
      <c r="A27" s="4" t="s">
        <v>82</v>
      </c>
      <c r="B27" s="6" t="n">
        <v>1000000</v>
      </c>
      <c r="C27" s="6" t="n">
        <v>1000000</v>
      </c>
    </row>
    <row r="28" spans="1:3">
      <c r="A28" s="4" t="s">
        <v>83</v>
      </c>
      <c r="B28" s="6" t="n">
        <v>1000000</v>
      </c>
      <c r="C28" s="6" t="n">
        <v>0</v>
      </c>
    </row>
    <row r="29" spans="1:3">
      <c r="A29" s="4" t="s">
        <v>84</v>
      </c>
      <c r="B29" s="6" t="n">
        <v>1000000</v>
      </c>
      <c r="C29" s="6" t="n">
        <v>0</v>
      </c>
    </row>
    <row r="30" spans="1:3">
      <c r="A30" s="4" t="s">
        <v>85</v>
      </c>
      <c r="B30" s="4" t="s">
        <v>46</v>
      </c>
      <c r="C30" s="4" t="s">
        <v>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10</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1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216</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219</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8</v>
      </c>
      <c r="B1" s="2" t="s">
        <v>1</v>
      </c>
    </row>
    <row r="2" spans="1:2">
      <c r="B2" s="2" t="s">
        <v>2</v>
      </c>
    </row>
    <row r="3" spans="1:2">
      <c r="A3" s="3" t="s">
        <v>23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3</v>
      </c>
      <c r="B1" s="2" t="s">
        <v>1</v>
      </c>
    </row>
    <row r="2" spans="1:2">
      <c r="B2" s="2" t="s">
        <v>2</v>
      </c>
    </row>
    <row r="3" spans="1:2">
      <c r="A3" s="3" t="s">
        <v>23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40</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43</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6</v>
      </c>
      <c r="B1" s="2" t="s">
        <v>1</v>
      </c>
    </row>
    <row r="2" spans="1:3">
      <c r="B2" s="2" t="s">
        <v>2</v>
      </c>
      <c r="C2" s="2" t="s">
        <v>39</v>
      </c>
    </row>
    <row r="3" spans="1:3">
      <c r="A3" s="3" t="s">
        <v>87</v>
      </c>
    </row>
    <row r="4" spans="1:3">
      <c r="A4" s="4" t="s">
        <v>88</v>
      </c>
      <c r="B4" s="4" t="s">
        <v>46</v>
      </c>
      <c r="C4" s="5" t="n">
        <v>41</v>
      </c>
    </row>
    <row r="5" spans="1:3">
      <c r="A5" s="3" t="s">
        <v>89</v>
      </c>
    </row>
    <row r="6" spans="1:3">
      <c r="A6" s="4" t="s">
        <v>90</v>
      </c>
      <c r="B6" s="6" t="n">
        <v>6746</v>
      </c>
      <c r="C6" s="6" t="n">
        <v>1185</v>
      </c>
    </row>
    <row r="7" spans="1:3">
      <c r="A7" s="4" t="s">
        <v>91</v>
      </c>
      <c r="B7" s="6" t="n">
        <v>8217</v>
      </c>
      <c r="C7" s="4" t="s">
        <v>46</v>
      </c>
    </row>
    <row r="8" spans="1:3">
      <c r="A8" s="4" t="s">
        <v>92</v>
      </c>
      <c r="B8" s="6" t="n">
        <v>14963</v>
      </c>
      <c r="C8" s="6" t="n">
        <v>1185</v>
      </c>
    </row>
    <row r="9" spans="1:3">
      <c r="A9" s="4" t="s">
        <v>93</v>
      </c>
      <c r="B9" s="6" t="n">
        <v>-14963</v>
      </c>
      <c r="C9" s="6" t="n">
        <v>-1144</v>
      </c>
    </row>
    <row r="10" spans="1:3">
      <c r="A10" s="3" t="s">
        <v>94</v>
      </c>
    </row>
    <row r="11" spans="1:3">
      <c r="A11" s="4" t="s">
        <v>95</v>
      </c>
      <c r="B11" s="6" t="n">
        <v>-2651</v>
      </c>
      <c r="C11" s="6" t="n">
        <v>-911</v>
      </c>
    </row>
    <row r="12" spans="1:3">
      <c r="A12" s="4" t="s">
        <v>96</v>
      </c>
      <c r="B12" s="6" t="n">
        <v>1852</v>
      </c>
      <c r="C12" s="4" t="s">
        <v>46</v>
      </c>
    </row>
    <row r="13" spans="1:3">
      <c r="A13" s="4" t="s">
        <v>97</v>
      </c>
      <c r="B13" s="6" t="n">
        <v>-91</v>
      </c>
      <c r="C13" s="4" t="s">
        <v>46</v>
      </c>
    </row>
    <row r="14" spans="1:3">
      <c r="A14" s="4" t="s">
        <v>98</v>
      </c>
      <c r="B14" s="6" t="n">
        <v>741</v>
      </c>
      <c r="C14" s="6" t="n">
        <v>12367</v>
      </c>
    </row>
    <row r="15" spans="1:3">
      <c r="A15" s="4" t="s">
        <v>99</v>
      </c>
      <c r="B15" s="6" t="n">
        <v>-94</v>
      </c>
      <c r="C15" s="6" t="n">
        <v>173</v>
      </c>
    </row>
    <row r="16" spans="1:3">
      <c r="A16" s="4" t="s">
        <v>100</v>
      </c>
      <c r="B16" s="6" t="n">
        <v>-243</v>
      </c>
      <c r="C16" s="6" t="n">
        <v>11629</v>
      </c>
    </row>
    <row r="17" spans="1:3">
      <c r="A17" s="4" t="s">
        <v>101</v>
      </c>
      <c r="B17" s="6" t="n">
        <v>-15206</v>
      </c>
      <c r="C17" s="6" t="n">
        <v>10485</v>
      </c>
    </row>
    <row r="18" spans="1:3">
      <c r="A18" s="3" t="s">
        <v>102</v>
      </c>
    </row>
    <row r="19" spans="1:3">
      <c r="A19" s="4" t="s">
        <v>103</v>
      </c>
      <c r="B19" s="4" t="s">
        <v>46</v>
      </c>
      <c r="C19" s="6" t="n">
        <v>-68</v>
      </c>
    </row>
    <row r="20" spans="1:3">
      <c r="A20" s="4" t="s">
        <v>104</v>
      </c>
      <c r="B20" s="4" t="s">
        <v>46</v>
      </c>
      <c r="C20" s="6" t="n">
        <v>57</v>
      </c>
    </row>
    <row r="21" spans="1:3">
      <c r="A21" s="4" t="s">
        <v>105</v>
      </c>
      <c r="B21" s="4" t="s">
        <v>46</v>
      </c>
      <c r="C21" s="6" t="n">
        <v>-11</v>
      </c>
    </row>
    <row r="22" spans="1:3">
      <c r="A22" s="4" t="s">
        <v>106</v>
      </c>
      <c r="B22" s="6" t="n">
        <v>-15206</v>
      </c>
      <c r="C22" s="6" t="n">
        <v>10474</v>
      </c>
    </row>
    <row r="23" spans="1:3">
      <c r="A23" s="3" t="s">
        <v>107</v>
      </c>
    </row>
    <row r="24" spans="1:3">
      <c r="A24" s="4" t="s">
        <v>108</v>
      </c>
      <c r="B24" s="6" t="n">
        <v>-2114</v>
      </c>
      <c r="C24" s="4" t="s">
        <v>46</v>
      </c>
    </row>
    <row r="25" spans="1:3">
      <c r="A25" s="4" t="s">
        <v>109</v>
      </c>
      <c r="B25" s="6" t="n">
        <v>-13092</v>
      </c>
      <c r="C25" s="6" t="n">
        <v>10474</v>
      </c>
    </row>
    <row r="26" spans="1:3">
      <c r="A26" s="4" t="s">
        <v>110</v>
      </c>
      <c r="B26" s="6" t="n">
        <v>2482</v>
      </c>
      <c r="C26" s="4" t="s">
        <v>46</v>
      </c>
    </row>
    <row r="27" spans="1:3">
      <c r="A27" s="4" t="s">
        <v>111</v>
      </c>
      <c r="B27" s="5" t="n">
        <v>-10610</v>
      </c>
      <c r="C27" s="5" t="n">
        <v>10474</v>
      </c>
    </row>
    <row r="28" spans="1:3">
      <c r="A28" s="3" t="s">
        <v>112</v>
      </c>
    </row>
    <row r="29" spans="1:3">
      <c r="A29" s="4" t="s">
        <v>113</v>
      </c>
      <c r="B29" s="8" t="n">
        <v>-2.37</v>
      </c>
      <c r="C29" s="8" t="n">
        <v>7.12</v>
      </c>
    </row>
    <row r="30" spans="1:3">
      <c r="A30" s="4" t="s">
        <v>114</v>
      </c>
      <c r="B30" s="9" t="n">
        <v>-2.37</v>
      </c>
      <c r="C30" s="9" t="n">
        <v>0.74</v>
      </c>
    </row>
    <row r="31" spans="1:3">
      <c r="A31" s="3" t="s">
        <v>115</v>
      </c>
    </row>
    <row r="32" spans="1:3">
      <c r="A32" s="4" t="s">
        <v>113</v>
      </c>
      <c r="B32" s="4" t="s">
        <v>46</v>
      </c>
      <c r="C32" s="6" t="n">
        <v>0</v>
      </c>
    </row>
    <row r="33" spans="1:3">
      <c r="A33" s="4" t="s">
        <v>114</v>
      </c>
      <c r="B33" s="4" t="s">
        <v>46</v>
      </c>
      <c r="C33" s="6" t="n">
        <v>0</v>
      </c>
    </row>
    <row r="34" spans="1:3">
      <c r="A34" s="3" t="s">
        <v>116</v>
      </c>
    </row>
    <row r="35" spans="1:3">
      <c r="A35" s="4" t="s">
        <v>113</v>
      </c>
      <c r="B35" s="9" t="n">
        <v>-2.37</v>
      </c>
      <c r="C35" s="9" t="n">
        <v>7.12</v>
      </c>
    </row>
    <row r="36" spans="1:3">
      <c r="A36" s="4" t="s">
        <v>114</v>
      </c>
      <c r="B36" s="8" t="n">
        <v>-2.37</v>
      </c>
      <c r="C36" s="8" t="n">
        <v>0.74</v>
      </c>
    </row>
    <row r="37" spans="1:3">
      <c r="A37" s="3" t="s">
        <v>117</v>
      </c>
    </row>
    <row r="38" spans="1:3">
      <c r="A38" s="4" t="s">
        <v>113</v>
      </c>
      <c r="B38" s="6" t="n">
        <v>4481600</v>
      </c>
      <c r="C38" s="6" t="n">
        <v>1471933</v>
      </c>
    </row>
    <row r="39" spans="1:3">
      <c r="A39" s="4" t="s">
        <v>114</v>
      </c>
      <c r="B39" s="6" t="n">
        <v>4481600</v>
      </c>
      <c r="C39" s="6" t="n">
        <v>21656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5"/>
    <col customWidth="1" max="5" min="5" width="14"/>
    <col customWidth="1" max="6" min="6" width="14"/>
  </cols>
  <sheetData>
    <row r="1" spans="1:6">
      <c r="A1" s="1" t="s">
        <v>350</v>
      </c>
      <c r="B1" s="2" t="s">
        <v>351</v>
      </c>
      <c r="C1" s="2" t="s">
        <v>2</v>
      </c>
      <c r="D1" s="2" t="s">
        <v>39</v>
      </c>
      <c r="E1" s="2" t="s">
        <v>352</v>
      </c>
      <c r="F1" s="2" t="s">
        <v>353</v>
      </c>
    </row>
    <row r="2" spans="1:6">
      <c r="A2" s="4" t="s">
        <v>354</v>
      </c>
      <c r="C2" s="5" t="n">
        <v>211500</v>
      </c>
    </row>
    <row r="3" spans="1:6">
      <c r="A3" s="4" t="s">
        <v>77</v>
      </c>
      <c r="C3" s="7" t="n">
        <v>0.0001</v>
      </c>
      <c r="D3" s="7" t="n">
        <v>0.0001</v>
      </c>
    </row>
    <row r="4" spans="1:6">
      <c r="A4" s="4" t="s">
        <v>78</v>
      </c>
      <c r="C4" s="6" t="n">
        <v>400000000</v>
      </c>
      <c r="D4" s="6" t="n">
        <v>400000000</v>
      </c>
    </row>
    <row r="5" spans="1:6">
      <c r="A5" s="4" t="s">
        <v>355</v>
      </c>
      <c r="D5" s="4" t="s">
        <v>356</v>
      </c>
    </row>
    <row r="6" spans="1:6">
      <c r="A6" s="4" t="s">
        <v>357</v>
      </c>
    </row>
    <row r="7" spans="1:6">
      <c r="A7" s="4" t="s">
        <v>358</v>
      </c>
      <c r="F7" s="4" t="s">
        <v>359</v>
      </c>
    </row>
    <row r="8" spans="1:6">
      <c r="A8" s="4" t="s">
        <v>360</v>
      </c>
    </row>
    <row r="9" spans="1:6">
      <c r="A9" s="4" t="s">
        <v>355</v>
      </c>
      <c r="C9" s="4" t="s">
        <v>361</v>
      </c>
    </row>
    <row r="10" spans="1:6">
      <c r="A10" s="4" t="s">
        <v>362</v>
      </c>
      <c r="C10" s="6" t="n">
        <v>15000000</v>
      </c>
    </row>
    <row r="11" spans="1:6">
      <c r="A11" s="4" t="s">
        <v>363</v>
      </c>
    </row>
    <row r="12" spans="1:6">
      <c r="A12" s="4" t="s">
        <v>358</v>
      </c>
      <c r="B12" s="4" t="s">
        <v>364</v>
      </c>
      <c r="C12" s="4" t="s">
        <v>364</v>
      </c>
    </row>
    <row r="13" spans="1:6">
      <c r="A13" s="4" t="s">
        <v>365</v>
      </c>
    </row>
    <row r="14" spans="1:6">
      <c r="A14" s="4" t="s">
        <v>358</v>
      </c>
      <c r="B14" s="4" t="s">
        <v>366</v>
      </c>
      <c r="C14" s="4" t="s">
        <v>366</v>
      </c>
    </row>
    <row r="15" spans="1:6">
      <c r="A15" s="4" t="s">
        <v>367</v>
      </c>
    </row>
    <row r="16" spans="1:6">
      <c r="A16" s="4" t="s">
        <v>81</v>
      </c>
      <c r="E16" s="7" t="n">
        <v>0.0001</v>
      </c>
    </row>
    <row r="17" spans="1:6">
      <c r="A17" s="4" t="s">
        <v>368</v>
      </c>
    </row>
    <row r="18" spans="1:6">
      <c r="A18" s="4" t="s">
        <v>369</v>
      </c>
      <c r="B18" s="6" t="n">
        <v>1000000</v>
      </c>
      <c r="C18" s="6" t="n">
        <v>1000000</v>
      </c>
    </row>
    <row r="19" spans="1:6">
      <c r="A19" s="4" t="s">
        <v>354</v>
      </c>
      <c r="C19" s="5" t="n">
        <v>211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70</v>
      </c>
      <c r="B1" s="2" t="s">
        <v>371</v>
      </c>
      <c r="C1" s="2" t="s">
        <v>1</v>
      </c>
    </row>
    <row r="2" spans="1:6">
      <c r="B2" s="2" t="s">
        <v>372</v>
      </c>
      <c r="C2" s="2" t="s">
        <v>2</v>
      </c>
      <c r="D2" s="2" t="s">
        <v>39</v>
      </c>
      <c r="E2" s="2" t="s">
        <v>351</v>
      </c>
      <c r="F2" s="2" t="s">
        <v>373</v>
      </c>
    </row>
    <row r="3" spans="1:6">
      <c r="A3" s="4" t="s">
        <v>41</v>
      </c>
      <c r="C3" s="5" t="n">
        <v>31</v>
      </c>
      <c r="D3" s="5" t="n">
        <v>77</v>
      </c>
      <c r="F3" s="5" t="n">
        <v>77</v>
      </c>
    </row>
    <row r="4" spans="1:6">
      <c r="A4" s="4" t="s">
        <v>374</v>
      </c>
      <c r="C4" s="6" t="n">
        <v>-18500</v>
      </c>
    </row>
    <row r="5" spans="1:6">
      <c r="A5" s="4" t="s">
        <v>67</v>
      </c>
      <c r="C5" s="6" t="n">
        <v>-21763</v>
      </c>
      <c r="D5" s="6" t="n">
        <v>-11153</v>
      </c>
    </row>
    <row r="6" spans="1:6">
      <c r="A6" s="4" t="s">
        <v>93</v>
      </c>
      <c r="C6" s="6" t="n">
        <v>-15206</v>
      </c>
      <c r="D6" s="6" t="n">
        <v>10485</v>
      </c>
    </row>
    <row r="7" spans="1:6">
      <c r="A7" s="4" t="s">
        <v>375</v>
      </c>
      <c r="C7" s="6" t="n">
        <v>-3153</v>
      </c>
      <c r="D7" s="6" t="n">
        <v>-612</v>
      </c>
    </row>
    <row r="8" spans="1:6">
      <c r="A8" s="4" t="s">
        <v>376</v>
      </c>
      <c r="C8" s="5" t="n">
        <v>3185</v>
      </c>
      <c r="D8" s="6" t="n">
        <v>175</v>
      </c>
    </row>
    <row r="9" spans="1:6">
      <c r="A9" s="4" t="s">
        <v>377</v>
      </c>
      <c r="C9" s="8" t="n">
        <v>0.75</v>
      </c>
      <c r="E9" s="5" t="n">
        <v>1</v>
      </c>
    </row>
    <row r="10" spans="1:6">
      <c r="A10" s="4" t="s">
        <v>378</v>
      </c>
      <c r="C10" s="5" t="n">
        <v>3130</v>
      </c>
      <c r="D10" s="5" t="n">
        <v>175</v>
      </c>
    </row>
    <row r="11" spans="1:6">
      <c r="A11" s="4" t="s">
        <v>379</v>
      </c>
    </row>
    <row r="12" spans="1:6">
      <c r="A12" s="4" t="s">
        <v>378</v>
      </c>
      <c r="B12" s="5" t="n">
        <v>248</v>
      </c>
    </row>
    <row r="13" spans="1:6">
      <c r="A13" s="4" t="s">
        <v>380</v>
      </c>
    </row>
    <row r="14" spans="1:6">
      <c r="A14" s="4" t="s">
        <v>376</v>
      </c>
      <c r="C14" s="5" t="n">
        <v>1000</v>
      </c>
    </row>
    <row r="15" spans="1:6">
      <c r="A15" s="4" t="s">
        <v>381</v>
      </c>
      <c r="C15" s="6" t="n">
        <v>93910</v>
      </c>
    </row>
    <row r="16" spans="1:6">
      <c r="A16" s="4" t="s">
        <v>382</v>
      </c>
      <c r="C16" s="8" t="n">
        <v>11.28</v>
      </c>
    </row>
    <row r="17" spans="1:6">
      <c r="A17" s="4" t="s">
        <v>383</v>
      </c>
      <c r="C17" s="6" t="n">
        <v>200000</v>
      </c>
    </row>
    <row r="18" spans="1:6">
      <c r="A18" s="4" t="s">
        <v>384</v>
      </c>
    </row>
    <row r="19" spans="1:6">
      <c r="A19" s="4" t="s">
        <v>377</v>
      </c>
      <c r="C19" s="5" t="n">
        <v>11</v>
      </c>
    </row>
    <row r="20" spans="1:6">
      <c r="A20" s="4" t="s">
        <v>385</v>
      </c>
    </row>
    <row r="21" spans="1:6">
      <c r="A21" s="4" t="s">
        <v>377</v>
      </c>
      <c r="C21" s="8" t="n">
        <v>13.5</v>
      </c>
    </row>
    <row r="22" spans="1:6">
      <c r="A22" s="4" t="s">
        <v>386</v>
      </c>
    </row>
    <row r="23" spans="1:6">
      <c r="A23" s="4" t="s">
        <v>382</v>
      </c>
      <c r="B23" s="5" t="n">
        <v>5</v>
      </c>
    </row>
    <row r="24" spans="1:6">
      <c r="A24" s="4" t="s">
        <v>387</v>
      </c>
    </row>
    <row r="25" spans="1:6">
      <c r="A25" s="4" t="s">
        <v>382</v>
      </c>
      <c r="B25" s="5" t="n">
        <v>9</v>
      </c>
    </row>
    <row r="26" spans="1:6">
      <c r="A26" s="4" t="s">
        <v>388</v>
      </c>
    </row>
    <row r="27" spans="1:6">
      <c r="A27" s="4" t="s">
        <v>389</v>
      </c>
      <c r="C27" s="5" t="n">
        <v>2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390</v>
      </c>
      <c r="B1" s="2" t="s">
        <v>1</v>
      </c>
    </row>
    <row r="2" spans="1:4">
      <c r="B2" s="2" t="s">
        <v>2</v>
      </c>
      <c r="C2" s="2" t="s">
        <v>39</v>
      </c>
      <c r="D2" s="2" t="s">
        <v>351</v>
      </c>
    </row>
    <row r="3" spans="1:4">
      <c r="A3" s="4" t="s">
        <v>391</v>
      </c>
      <c r="C3" s="5" t="n">
        <v>911000</v>
      </c>
    </row>
    <row r="4" spans="1:4">
      <c r="A4" s="4" t="s">
        <v>392</v>
      </c>
      <c r="C4" s="5" t="n">
        <v>9792000</v>
      </c>
    </row>
    <row r="5" spans="1:4">
      <c r="A5" s="4" t="s">
        <v>355</v>
      </c>
      <c r="C5" s="4" t="s">
        <v>356</v>
      </c>
    </row>
    <row r="6" spans="1:4">
      <c r="A6" s="4" t="s">
        <v>393</v>
      </c>
      <c r="C6" s="5" t="n">
        <v>-193000</v>
      </c>
    </row>
    <row r="7" spans="1:4">
      <c r="A7" s="4" t="s">
        <v>394</v>
      </c>
      <c r="B7" s="4" t="s">
        <v>395</v>
      </c>
    </row>
    <row r="8" spans="1:4">
      <c r="A8" s="4" t="s">
        <v>396</v>
      </c>
      <c r="B8" s="4" t="s">
        <v>46</v>
      </c>
      <c r="C8" s="4" t="s">
        <v>46</v>
      </c>
    </row>
    <row r="9" spans="1:4">
      <c r="A9" s="4" t="s">
        <v>397</v>
      </c>
      <c r="C9" s="6" t="n">
        <v>3015</v>
      </c>
    </row>
    <row r="10" spans="1:4">
      <c r="A10" s="4" t="s">
        <v>398</v>
      </c>
      <c r="C10" s="6" t="n">
        <v>182920</v>
      </c>
    </row>
    <row r="11" spans="1:4">
      <c r="A11" s="4" t="s">
        <v>399</v>
      </c>
    </row>
    <row r="12" spans="1:4">
      <c r="A12" s="4" t="s">
        <v>400</v>
      </c>
      <c r="C12" s="6" t="n">
        <v>66667</v>
      </c>
    </row>
    <row r="13" spans="1:4">
      <c r="A13" s="4" t="s">
        <v>401</v>
      </c>
    </row>
    <row r="14" spans="1:4">
      <c r="A14" s="4" t="s">
        <v>400</v>
      </c>
      <c r="C14" s="6" t="n">
        <v>94966</v>
      </c>
    </row>
    <row r="15" spans="1:4">
      <c r="A15" s="4" t="s">
        <v>365</v>
      </c>
    </row>
    <row r="16" spans="1:4">
      <c r="A16" s="4" t="s">
        <v>402</v>
      </c>
      <c r="B16" s="4" t="s">
        <v>366</v>
      </c>
      <c r="D16" s="4" t="s">
        <v>366</v>
      </c>
    </row>
    <row r="17" spans="1:4">
      <c r="A17" s="4" t="s">
        <v>363</v>
      </c>
    </row>
    <row r="18" spans="1:4">
      <c r="A18" s="4" t="s">
        <v>402</v>
      </c>
      <c r="B18" s="4" t="s">
        <v>364</v>
      </c>
      <c r="D18" s="4" t="s">
        <v>364</v>
      </c>
    </row>
    <row r="19" spans="1:4">
      <c r="A19" s="4" t="s">
        <v>403</v>
      </c>
      <c r="D19" s="4" t="s">
        <v>4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9</v>
      </c>
    </row>
    <row r="3" spans="1:3">
      <c r="A3" s="3" t="s">
        <v>199</v>
      </c>
    </row>
    <row r="4" spans="1:3">
      <c r="A4" s="4" t="s">
        <v>406</v>
      </c>
      <c r="C4" s="8" t="n">
        <v>4.8</v>
      </c>
    </row>
    <row r="5" spans="1:3">
      <c r="A5" s="4" t="s">
        <v>407</v>
      </c>
      <c r="B5" s="8" t="n">
        <v>-2.37</v>
      </c>
      <c r="C5" s="8" t="n">
        <v>0.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v>
      </c>
    </row>
    <row r="3" spans="1:2">
      <c r="A3" s="4" t="s">
        <v>409</v>
      </c>
    </row>
    <row r="4" spans="1:2">
      <c r="A4" s="4" t="s">
        <v>410</v>
      </c>
      <c r="B4" s="4" t="s">
        <v>411</v>
      </c>
    </row>
    <row r="5" spans="1:2">
      <c r="A5" s="4" t="s">
        <v>412</v>
      </c>
    </row>
    <row r="6" spans="1:2">
      <c r="A6" s="4" t="s">
        <v>410</v>
      </c>
      <c r="B6" s="4" t="s">
        <v>411</v>
      </c>
    </row>
    <row r="7" spans="1:2">
      <c r="A7" s="4" t="s">
        <v>413</v>
      </c>
    </row>
    <row r="8" spans="1:2">
      <c r="A8" s="4" t="s">
        <v>410</v>
      </c>
      <c r="B8" s="4" t="s">
        <v>411</v>
      </c>
    </row>
    <row r="9" spans="1:2">
      <c r="A9" s="4" t="s">
        <v>414</v>
      </c>
    </row>
    <row r="10" spans="1:2">
      <c r="A10" s="4" t="s">
        <v>410</v>
      </c>
      <c r="B10" s="4" t="s">
        <v>411</v>
      </c>
    </row>
    <row r="11" spans="1:2">
      <c r="A11" s="4" t="s">
        <v>415</v>
      </c>
    </row>
    <row r="12" spans="1:2">
      <c r="A12" s="4" t="s">
        <v>410</v>
      </c>
      <c r="B12"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9</v>
      </c>
    </row>
    <row r="3" spans="1:3">
      <c r="A3" s="4" t="s">
        <v>123</v>
      </c>
      <c r="B3" s="6" t="n">
        <v>15212917</v>
      </c>
      <c r="C3" s="6" t="n">
        <v>3015</v>
      </c>
    </row>
    <row r="4" spans="1:3">
      <c r="A4" s="4" t="s">
        <v>417</v>
      </c>
    </row>
    <row r="5" spans="1:3">
      <c r="A5" s="4" t="s">
        <v>123</v>
      </c>
      <c r="B5" s="6" t="n">
        <v>15000000</v>
      </c>
      <c r="C5" s="4" t="s">
        <v>46</v>
      </c>
    </row>
    <row r="6" spans="1:3">
      <c r="A6" s="4" t="s">
        <v>418</v>
      </c>
    </row>
    <row r="7" spans="1:3">
      <c r="A7" s="4" t="s">
        <v>123</v>
      </c>
      <c r="B7" s="6" t="n">
        <v>196243</v>
      </c>
      <c r="C7" s="4" t="s">
        <v>46</v>
      </c>
    </row>
    <row r="8" spans="1:3">
      <c r="A8" s="4" t="s">
        <v>419</v>
      </c>
    </row>
    <row r="9" spans="1:3">
      <c r="A9" s="4" t="s">
        <v>123</v>
      </c>
      <c r="B9" s="6" t="n">
        <v>16667</v>
      </c>
      <c r="C9" s="4" t="s">
        <v>46</v>
      </c>
    </row>
    <row r="10" spans="1:3">
      <c r="A10" s="4" t="s">
        <v>420</v>
      </c>
    </row>
    <row r="11" spans="1:3">
      <c r="A11" s="4" t="s">
        <v>123</v>
      </c>
      <c r="B11" s="6" t="n">
        <v>7</v>
      </c>
      <c r="C11" s="6" t="n">
        <v>30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9</v>
      </c>
    </row>
    <row r="3" spans="1:3">
      <c r="A3" s="3" t="s">
        <v>199</v>
      </c>
    </row>
    <row r="4" spans="1:3">
      <c r="A4" s="4" t="s">
        <v>422</v>
      </c>
      <c r="B4" s="5" t="n">
        <v>-10610</v>
      </c>
      <c r="C4" s="5" t="n">
        <v>10474</v>
      </c>
    </row>
    <row r="5" spans="1:3">
      <c r="A5" s="4" t="s">
        <v>423</v>
      </c>
      <c r="B5" s="6" t="n">
        <v>4481600</v>
      </c>
      <c r="C5" s="6" t="n">
        <v>1471933</v>
      </c>
    </row>
    <row r="6" spans="1:3">
      <c r="A6" s="4" t="s">
        <v>424</v>
      </c>
      <c r="B6" s="8" t="n">
        <v>-2.37</v>
      </c>
      <c r="C6" s="8" t="n">
        <v>7.12</v>
      </c>
    </row>
    <row r="7" spans="1:3">
      <c r="A7" s="4" t="s">
        <v>425</v>
      </c>
      <c r="B7" s="5" t="n">
        <v>2651</v>
      </c>
      <c r="C7" s="5" t="n">
        <v>911</v>
      </c>
    </row>
    <row r="8" spans="1:3">
      <c r="A8" s="4" t="s">
        <v>426</v>
      </c>
      <c r="C8" s="6" t="n">
        <v>-9792</v>
      </c>
    </row>
    <row r="9" spans="1:3">
      <c r="A9" s="4" t="s">
        <v>427</v>
      </c>
      <c r="C9" s="5" t="n">
        <v>1593</v>
      </c>
    </row>
    <row r="10" spans="1:3">
      <c r="A10" s="4" t="s">
        <v>428</v>
      </c>
      <c r="C10" s="6" t="n">
        <v>693686</v>
      </c>
    </row>
    <row r="11" spans="1:3">
      <c r="A11" s="4" t="s">
        <v>429</v>
      </c>
      <c r="B11" s="6" t="n">
        <v>4481600</v>
      </c>
      <c r="C11" s="6" t="n">
        <v>2165619</v>
      </c>
    </row>
    <row r="12" spans="1:3">
      <c r="A12" s="4" t="s">
        <v>430</v>
      </c>
      <c r="B12" s="8" t="n">
        <v>-2.37</v>
      </c>
      <c r="C12" s="8" t="n">
        <v>0.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s>
  <sheetData>
    <row r="1" spans="1:6">
      <c r="A1" s="1" t="s">
        <v>431</v>
      </c>
      <c r="B1" s="2" t="s">
        <v>351</v>
      </c>
      <c r="C1" s="2" t="s">
        <v>432</v>
      </c>
      <c r="D1" s="2" t="s">
        <v>2</v>
      </c>
      <c r="E1" s="2" t="s">
        <v>39</v>
      </c>
      <c r="F1" s="2" t="s">
        <v>433</v>
      </c>
    </row>
    <row r="2" spans="1:6">
      <c r="A2" s="4" t="s">
        <v>354</v>
      </c>
      <c r="D2" s="5" t="n">
        <v>211500</v>
      </c>
    </row>
    <row r="3" spans="1:6">
      <c r="A3" s="4" t="s">
        <v>78</v>
      </c>
      <c r="D3" s="6" t="n">
        <v>400000000</v>
      </c>
      <c r="E3" s="6" t="n">
        <v>400000000</v>
      </c>
    </row>
    <row r="4" spans="1:6">
      <c r="A4" s="4" t="s">
        <v>434</v>
      </c>
      <c r="D4" s="5" t="n">
        <v>35000</v>
      </c>
      <c r="E4" s="4" t="s">
        <v>46</v>
      </c>
    </row>
    <row r="5" spans="1:6">
      <c r="A5" s="4" t="s">
        <v>435</v>
      </c>
    </row>
    <row r="6" spans="1:6">
      <c r="A6" s="4" t="s">
        <v>78</v>
      </c>
      <c r="D6" s="6" t="n">
        <v>400000000</v>
      </c>
    </row>
    <row r="7" spans="1:6">
      <c r="A7" s="4" t="s">
        <v>436</v>
      </c>
      <c r="D7" s="4" t="s">
        <v>437</v>
      </c>
    </row>
    <row r="8" spans="1:6">
      <c r="A8" s="4" t="s">
        <v>119</v>
      </c>
    </row>
    <row r="9" spans="1:6">
      <c r="A9" s="4" t="s">
        <v>369</v>
      </c>
      <c r="D9" s="4" t="s">
        <v>46</v>
      </c>
    </row>
    <row r="10" spans="1:6">
      <c r="A10" s="4" t="s">
        <v>354</v>
      </c>
      <c r="D10" s="4" t="s">
        <v>46</v>
      </c>
    </row>
    <row r="11" spans="1:6">
      <c r="A11" s="4" t="s">
        <v>438</v>
      </c>
      <c r="D11" s="6" t="n">
        <v>94966</v>
      </c>
      <c r="E11" s="6" t="n">
        <v>2605833</v>
      </c>
    </row>
    <row r="12" spans="1:6">
      <c r="A12" s="4" t="s">
        <v>439</v>
      </c>
    </row>
    <row r="13" spans="1:6">
      <c r="A13" s="4" t="s">
        <v>440</v>
      </c>
      <c r="B13" s="4" t="s">
        <v>441</v>
      </c>
    </row>
    <row r="14" spans="1:6">
      <c r="A14" s="4" t="s">
        <v>442</v>
      </c>
    </row>
    <row r="15" spans="1:6">
      <c r="A15" s="4" t="s">
        <v>438</v>
      </c>
      <c r="B15" s="6" t="n">
        <v>2725000</v>
      </c>
    </row>
    <row r="16" spans="1:6">
      <c r="A16" s="4" t="s">
        <v>443</v>
      </c>
    </row>
    <row r="17" spans="1:6">
      <c r="A17" s="4" t="s">
        <v>438</v>
      </c>
      <c r="B17" s="6" t="n">
        <v>908333</v>
      </c>
    </row>
    <row r="18" spans="1:6">
      <c r="A18" s="4" t="s">
        <v>444</v>
      </c>
    </row>
    <row r="19" spans="1:6">
      <c r="A19" s="4" t="s">
        <v>354</v>
      </c>
      <c r="C19" s="5" t="n">
        <v>23360</v>
      </c>
    </row>
    <row r="20" spans="1:6">
      <c r="A20" s="4" t="s">
        <v>358</v>
      </c>
      <c r="F20" s="4" t="s">
        <v>445</v>
      </c>
    </row>
    <row r="21" spans="1:6">
      <c r="A21" s="4" t="s">
        <v>382</v>
      </c>
      <c r="C21" s="8" t="n">
        <v>28.2</v>
      </c>
    </row>
    <row r="22" spans="1:6">
      <c r="A22" s="4" t="s">
        <v>446</v>
      </c>
      <c r="C22" s="5" t="n">
        <v>658</v>
      </c>
    </row>
    <row r="23" spans="1:6">
      <c r="A23" s="4" t="s">
        <v>434</v>
      </c>
      <c r="C23" s="5" t="n">
        <v>170</v>
      </c>
    </row>
    <row r="24" spans="1:6">
      <c r="A24" s="4" t="s">
        <v>70</v>
      </c>
    </row>
    <row r="25" spans="1:6">
      <c r="A25" s="4" t="s">
        <v>369</v>
      </c>
      <c r="D25" s="4" t="s">
        <v>46</v>
      </c>
    </row>
    <row r="26" spans="1:6">
      <c r="A26" s="4" t="s">
        <v>354</v>
      </c>
      <c r="D26" s="4" t="s">
        <v>46</v>
      </c>
    </row>
    <row r="27" spans="1:6">
      <c r="A27" s="4" t="s">
        <v>438</v>
      </c>
      <c r="D27" s="4" t="s">
        <v>46</v>
      </c>
      <c r="E27" s="4" t="s">
        <v>46</v>
      </c>
    </row>
    <row r="28" spans="1:6">
      <c r="A28" s="4" t="s">
        <v>440</v>
      </c>
      <c r="D28" s="4" t="s">
        <v>447</v>
      </c>
    </row>
    <row r="29" spans="1:6">
      <c r="A29" s="4" t="s">
        <v>448</v>
      </c>
    </row>
    <row r="30" spans="1:6">
      <c r="A30" s="4" t="s">
        <v>438</v>
      </c>
      <c r="B30" s="6" t="n">
        <v>3750000</v>
      </c>
    </row>
    <row r="31" spans="1:6">
      <c r="A31" s="4" t="s">
        <v>449</v>
      </c>
    </row>
    <row r="32" spans="1:6">
      <c r="A32" s="4" t="s">
        <v>438</v>
      </c>
      <c r="B32" s="6" t="n">
        <v>1250000</v>
      </c>
    </row>
    <row r="33" spans="1:6">
      <c r="A33" s="4" t="s">
        <v>365</v>
      </c>
    </row>
    <row r="34" spans="1:6">
      <c r="A34" s="4" t="s">
        <v>450</v>
      </c>
      <c r="B34" s="4" t="s">
        <v>366</v>
      </c>
    </row>
    <row r="35" spans="1:6">
      <c r="A35" s="4" t="s">
        <v>451</v>
      </c>
    </row>
    <row r="36" spans="1:6">
      <c r="A36" s="4" t="s">
        <v>450</v>
      </c>
      <c r="B36" s="4" t="s">
        <v>445</v>
      </c>
    </row>
    <row r="37" spans="1:6">
      <c r="A37" s="4" t="s">
        <v>452</v>
      </c>
    </row>
    <row r="38" spans="1:6">
      <c r="A38" s="4" t="s">
        <v>369</v>
      </c>
      <c r="B38" s="6" t="n">
        <v>1000000</v>
      </c>
    </row>
    <row r="39" spans="1:6">
      <c r="A39" s="4" t="s">
        <v>354</v>
      </c>
      <c r="B39" s="5" t="n">
        <v>211500</v>
      </c>
    </row>
    <row r="40" spans="1:6">
      <c r="A40" s="4" t="s">
        <v>453</v>
      </c>
      <c r="B40" s="5" t="n">
        <v>50</v>
      </c>
    </row>
    <row r="41" spans="1:6">
      <c r="A41" s="4" t="s">
        <v>363</v>
      </c>
    </row>
    <row r="42" spans="1:6">
      <c r="A42" s="4" t="s">
        <v>450</v>
      </c>
      <c r="B42" s="4" t="s">
        <v>3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54</v>
      </c>
      <c r="C1" s="2" t="s">
        <v>351</v>
      </c>
      <c r="D1" s="2" t="s">
        <v>2</v>
      </c>
      <c r="E1" s="2" t="s">
        <v>39</v>
      </c>
    </row>
    <row r="2" spans="1:5">
      <c r="A2" s="4" t="s">
        <v>47</v>
      </c>
      <c r="D2" s="5" t="n">
        <v>149975</v>
      </c>
      <c r="E2" s="4" t="s">
        <v>46</v>
      </c>
    </row>
    <row r="3" spans="1:5">
      <c r="A3" s="4" t="s">
        <v>365</v>
      </c>
    </row>
    <row r="4" spans="1:5">
      <c r="A4" s="4" t="s">
        <v>455</v>
      </c>
      <c r="C4" s="5" t="n">
        <v>211500</v>
      </c>
    </row>
    <row r="5" spans="1:5">
      <c r="A5" s="4" t="s">
        <v>456</v>
      </c>
      <c r="C5" s="6" t="n">
        <v>22</v>
      </c>
    </row>
    <row r="6" spans="1:5">
      <c r="A6" s="4" t="s">
        <v>50</v>
      </c>
      <c r="C6" s="6" t="n">
        <v>-2291</v>
      </c>
    </row>
    <row r="7" spans="1:5">
      <c r="A7" s="4" t="s">
        <v>51</v>
      </c>
      <c r="C7" s="6" t="n">
        <v>-5125</v>
      </c>
    </row>
    <row r="8" spans="1:5">
      <c r="A8" s="4" t="s">
        <v>457</v>
      </c>
      <c r="C8" s="6" t="n">
        <v>-3634</v>
      </c>
    </row>
    <row r="9" spans="1:5">
      <c r="A9" s="4" t="s">
        <v>458</v>
      </c>
      <c r="B9" s="4" t="s">
        <v>459</v>
      </c>
      <c r="C9" s="6" t="n">
        <v>-4437</v>
      </c>
    </row>
    <row r="10" spans="1:5">
      <c r="A10" s="4" t="s">
        <v>460</v>
      </c>
      <c r="C10" s="6" t="n">
        <v>-295</v>
      </c>
    </row>
    <row r="11" spans="1:5">
      <c r="A11" s="4" t="s">
        <v>461</v>
      </c>
      <c r="C11" s="6" t="n">
        <v>-15760</v>
      </c>
    </row>
    <row r="12" spans="1:5">
      <c r="A12" s="4" t="s">
        <v>462</v>
      </c>
      <c r="C12" s="6" t="n">
        <v>143453</v>
      </c>
    </row>
    <row r="13" spans="1:5">
      <c r="A13" s="4" t="s">
        <v>434</v>
      </c>
      <c r="C13" s="6" t="n">
        <v>-36944</v>
      </c>
    </row>
    <row r="14" spans="1:5">
      <c r="A14" s="4" t="s">
        <v>66</v>
      </c>
      <c r="C14" s="6" t="n">
        <v>-29224</v>
      </c>
    </row>
    <row r="15" spans="1:5">
      <c r="A15" s="4" t="s">
        <v>47</v>
      </c>
      <c r="C15" s="6" t="n">
        <v>149975</v>
      </c>
    </row>
    <row r="16" spans="1:5">
      <c r="A16" s="4" t="s">
        <v>463</v>
      </c>
      <c r="C16" s="6" t="n">
        <v>211500</v>
      </c>
    </row>
    <row r="17" spans="1:5">
      <c r="A17" s="4" t="s">
        <v>464</v>
      </c>
    </row>
    <row r="18" spans="1:5">
      <c r="A18" s="4" t="s">
        <v>462</v>
      </c>
      <c r="C18" s="6" t="n">
        <v>123436</v>
      </c>
    </row>
    <row r="19" spans="1:5">
      <c r="A19" s="4" t="s">
        <v>465</v>
      </c>
    </row>
    <row r="20" spans="1:5">
      <c r="A20" s="4" t="s">
        <v>462</v>
      </c>
      <c r="C20" s="6" t="n">
        <v>7746</v>
      </c>
    </row>
    <row r="21" spans="1:5">
      <c r="A21" s="4" t="s">
        <v>466</v>
      </c>
    </row>
    <row r="22" spans="1:5">
      <c r="A22" s="4" t="s">
        <v>462</v>
      </c>
      <c r="C22" s="6" t="n">
        <v>6016</v>
      </c>
    </row>
    <row r="23" spans="1:5">
      <c r="A23" s="4" t="s">
        <v>467</v>
      </c>
    </row>
    <row r="24" spans="1:5">
      <c r="A24" s="4" t="s">
        <v>462</v>
      </c>
      <c r="C24" s="5" t="n">
        <v>6255</v>
      </c>
    </row>
    <row r="25" spans="1:5"/>
    <row r="26" spans="1:5">
      <c r="A26" s="4" t="s">
        <v>459</v>
      </c>
      <c r="B26" s="4" t="s">
        <v>468</v>
      </c>
    </row>
  </sheetData>
  <mergeCells count="3">
    <mergeCell ref="A1:B1"/>
    <mergeCell ref="A25:D25"/>
    <mergeCell ref="B26:D2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s>
  <sheetData>
    <row r="1" spans="1:4">
      <c r="A1" s="1" t="s">
        <v>469</v>
      </c>
      <c r="C1" s="2" t="s">
        <v>470</v>
      </c>
      <c r="D1" s="2" t="s">
        <v>471</v>
      </c>
    </row>
    <row r="2" spans="1:4">
      <c r="A2" s="4" t="s">
        <v>365</v>
      </c>
    </row>
    <row r="3" spans="1:4">
      <c r="A3" s="4" t="s">
        <v>472</v>
      </c>
      <c r="B3" s="4" t="s">
        <v>459</v>
      </c>
      <c r="C3" s="5" t="n">
        <v>-4437</v>
      </c>
    </row>
    <row r="4" spans="1:4">
      <c r="A4" s="4" t="s">
        <v>473</v>
      </c>
    </row>
    <row r="5" spans="1:4">
      <c r="A5" s="4" t="s">
        <v>474</v>
      </c>
      <c r="C5" s="9" t="n">
        <v>0.27</v>
      </c>
    </row>
    <row r="6" spans="1:4">
      <c r="A6" s="4" t="s">
        <v>475</v>
      </c>
    </row>
    <row r="7" spans="1:4">
      <c r="A7" s="4" t="s">
        <v>474</v>
      </c>
      <c r="C7" s="10" t="n">
        <v>0.0281</v>
      </c>
    </row>
    <row r="8" spans="1:4">
      <c r="A8" s="4" t="s">
        <v>476</v>
      </c>
    </row>
    <row r="9" spans="1:4">
      <c r="A9" s="4" t="s">
        <v>474</v>
      </c>
      <c r="C9" s="11" t="n">
        <v>0.889</v>
      </c>
    </row>
    <row r="10" spans="1:4">
      <c r="A10" s="4" t="s">
        <v>452</v>
      </c>
    </row>
    <row r="11" spans="1:4">
      <c r="A11" s="4" t="s">
        <v>477</v>
      </c>
      <c r="C11" s="6" t="n">
        <v>1000000</v>
      </c>
      <c r="D11" s="6" t="n">
        <v>1000000</v>
      </c>
    </row>
    <row r="12" spans="1:4">
      <c r="A12" s="4" t="s">
        <v>478</v>
      </c>
      <c r="C12" s="8" t="n">
        <v>211.5</v>
      </c>
    </row>
    <row r="13" spans="1:4"/>
    <row r="14" spans="1:4">
      <c r="A14" s="4" t="s">
        <v>459</v>
      </c>
      <c r="B14" s="4" t="s">
        <v>468</v>
      </c>
    </row>
  </sheetData>
  <mergeCells count="3">
    <mergeCell ref="A1:B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34"/>
    <col customWidth="1" max="3" min="3" width="46"/>
    <col customWidth="1" max="4" min="4" width="46"/>
    <col customWidth="1" max="5" min="5" width="46"/>
    <col customWidth="1" max="6" min="6" width="23"/>
    <col customWidth="1" max="7" min="7" width="36"/>
    <col customWidth="1" max="8" min="8" width="29"/>
    <col customWidth="1" max="9" min="9" width="34"/>
    <col customWidth="1" max="10" min="10" width="11"/>
  </cols>
  <sheetData>
    <row r="1" spans="1:10">
      <c r="A1" s="1" t="s">
        <v>118</v>
      </c>
      <c r="B1" s="2" t="s">
        <v>70</v>
      </c>
      <c r="C1" s="2" t="s">
        <v>72</v>
      </c>
      <c r="D1" s="2" t="s">
        <v>73</v>
      </c>
      <c r="E1" s="2" t="s">
        <v>74</v>
      </c>
      <c r="F1" s="2" t="s">
        <v>119</v>
      </c>
      <c r="G1" s="2" t="s">
        <v>120</v>
      </c>
      <c r="H1" s="2" t="s">
        <v>121</v>
      </c>
      <c r="I1" s="2" t="s">
        <v>122</v>
      </c>
      <c r="J1" s="2" t="s">
        <v>123</v>
      </c>
    </row>
    <row r="2" spans="1:10">
      <c r="A2" s="4" t="s">
        <v>124</v>
      </c>
      <c r="B2" s="5" t="n">
        <v>1</v>
      </c>
      <c r="C2" s="4" t="s">
        <v>46</v>
      </c>
      <c r="D2" s="5" t="n">
        <v>4</v>
      </c>
      <c r="E2" s="4" t="s">
        <v>46</v>
      </c>
      <c r="F2" s="4" t="s">
        <v>46</v>
      </c>
      <c r="G2" s="5" t="n">
        <v>7372</v>
      </c>
      <c r="H2" s="5" t="n">
        <v>-21627</v>
      </c>
      <c r="I2" s="5" t="n">
        <v>-189</v>
      </c>
      <c r="J2" s="5" t="n">
        <v>-14439</v>
      </c>
    </row>
    <row r="3" spans="1:10">
      <c r="A3" s="4" t="s">
        <v>125</v>
      </c>
      <c r="B3" s="6" t="n">
        <v>5000000</v>
      </c>
      <c r="C3" s="6" t="n">
        <v>1000000</v>
      </c>
      <c r="D3" s="6" t="n">
        <v>40511991</v>
      </c>
      <c r="E3" s="4" t="s">
        <v>46</v>
      </c>
      <c r="F3" s="6" t="n">
        <v>1131</v>
      </c>
    </row>
    <row r="4" spans="1:10">
      <c r="A4" s="4" t="s">
        <v>126</v>
      </c>
      <c r="B4" s="4" t="s">
        <v>46</v>
      </c>
      <c r="C4" s="4" t="s">
        <v>46</v>
      </c>
      <c r="D4" s="4" t="s">
        <v>46</v>
      </c>
      <c r="E4" s="4" t="s">
        <v>46</v>
      </c>
      <c r="F4" s="4" t="s">
        <v>46</v>
      </c>
      <c r="G4" s="6" t="n">
        <v>175</v>
      </c>
      <c r="H4" s="4" t="s">
        <v>46</v>
      </c>
      <c r="I4" s="4" t="s">
        <v>46</v>
      </c>
      <c r="J4" s="6" t="n">
        <v>175</v>
      </c>
    </row>
    <row r="5" spans="1:10">
      <c r="A5" s="4" t="s">
        <v>127</v>
      </c>
      <c r="B5" s="4" t="s">
        <v>46</v>
      </c>
      <c r="C5" s="4" t="s">
        <v>46</v>
      </c>
      <c r="D5" s="4" t="s">
        <v>46</v>
      </c>
      <c r="E5" s="4" t="s">
        <v>46</v>
      </c>
      <c r="F5" s="6" t="n">
        <v>32625</v>
      </c>
    </row>
    <row r="6" spans="1:10">
      <c r="A6" s="4" t="s">
        <v>128</v>
      </c>
      <c r="B6" s="4" t="s">
        <v>46</v>
      </c>
      <c r="C6" s="4" t="s">
        <v>46</v>
      </c>
      <c r="D6" s="4" t="s">
        <v>46</v>
      </c>
      <c r="E6" s="4" t="s">
        <v>46</v>
      </c>
      <c r="F6" s="4" t="s">
        <v>46</v>
      </c>
      <c r="G6" s="6" t="n">
        <v>410</v>
      </c>
      <c r="H6" s="4" t="s">
        <v>46</v>
      </c>
      <c r="I6" s="4" t="s">
        <v>46</v>
      </c>
      <c r="J6" s="6" t="n">
        <v>410</v>
      </c>
    </row>
    <row r="7" spans="1:10">
      <c r="A7" s="4" t="s">
        <v>129</v>
      </c>
      <c r="B7" s="4" t="s">
        <v>46</v>
      </c>
      <c r="C7" s="4" t="s">
        <v>46</v>
      </c>
      <c r="D7" s="4" t="s">
        <v>46</v>
      </c>
      <c r="E7" s="4" t="s">
        <v>46</v>
      </c>
      <c r="F7" s="6" t="n">
        <v>16700</v>
      </c>
    </row>
    <row r="8" spans="1:10">
      <c r="A8" s="4" t="s">
        <v>130</v>
      </c>
      <c r="B8" s="4" t="s">
        <v>46</v>
      </c>
      <c r="C8" s="4" t="s">
        <v>46</v>
      </c>
      <c r="D8" s="4" t="s">
        <v>46</v>
      </c>
      <c r="E8" s="4" t="s">
        <v>46</v>
      </c>
      <c r="F8" s="4" t="s">
        <v>46</v>
      </c>
      <c r="G8" s="4" t="s">
        <v>46</v>
      </c>
      <c r="H8" s="4" t="s">
        <v>46</v>
      </c>
      <c r="I8" s="4" t="s">
        <v>46</v>
      </c>
      <c r="J8" s="4" t="s">
        <v>46</v>
      </c>
    </row>
    <row r="9" spans="1:10">
      <c r="A9" s="4" t="s">
        <v>131</v>
      </c>
      <c r="B9" s="4" t="s">
        <v>46</v>
      </c>
      <c r="C9" s="4" t="s">
        <v>46</v>
      </c>
      <c r="D9" s="4" t="s">
        <v>46</v>
      </c>
      <c r="E9" s="4" t="s">
        <v>46</v>
      </c>
      <c r="F9" s="6" t="n">
        <v>33</v>
      </c>
    </row>
    <row r="10" spans="1:10">
      <c r="A10" s="4" t="s">
        <v>132</v>
      </c>
      <c r="B10" s="4" t="s">
        <v>46</v>
      </c>
      <c r="C10" s="4" t="s">
        <v>46</v>
      </c>
      <c r="D10" s="5" t="n">
        <v>-4</v>
      </c>
      <c r="E10" s="4" t="s">
        <v>46</v>
      </c>
      <c r="F10" s="4" t="s">
        <v>46</v>
      </c>
      <c r="G10" s="6" t="n">
        <v>4</v>
      </c>
      <c r="H10" s="4" t="s">
        <v>46</v>
      </c>
      <c r="I10" s="4" t="s">
        <v>46</v>
      </c>
      <c r="J10" s="4" t="s">
        <v>46</v>
      </c>
    </row>
    <row r="11" spans="1:10">
      <c r="A11" s="4" t="s">
        <v>133</v>
      </c>
      <c r="B11" s="4" t="s">
        <v>46</v>
      </c>
      <c r="C11" s="4" t="s">
        <v>46</v>
      </c>
      <c r="D11" s="6" t="n">
        <v>-39087500</v>
      </c>
      <c r="E11" s="4" t="s">
        <v>46</v>
      </c>
      <c r="F11" s="6" t="n">
        <v>2605833</v>
      </c>
    </row>
    <row r="12" spans="1:10">
      <c r="A12" s="4" t="s">
        <v>134</v>
      </c>
      <c r="B12" s="4" t="s">
        <v>46</v>
      </c>
      <c r="C12" s="4" t="s">
        <v>46</v>
      </c>
      <c r="D12" s="4" t="s">
        <v>46</v>
      </c>
      <c r="E12" s="4" t="s">
        <v>46</v>
      </c>
      <c r="F12" s="4" t="s">
        <v>46</v>
      </c>
      <c r="G12" s="4" t="s">
        <v>46</v>
      </c>
      <c r="H12" s="4" t="s">
        <v>46</v>
      </c>
      <c r="I12" s="6" t="n">
        <v>189</v>
      </c>
      <c r="J12" s="6" t="n">
        <v>189</v>
      </c>
    </row>
    <row r="13" spans="1:10">
      <c r="A13" s="4" t="s">
        <v>135</v>
      </c>
      <c r="B13" s="4" t="s">
        <v>46</v>
      </c>
      <c r="C13" s="4" t="s">
        <v>46</v>
      </c>
      <c r="D13" s="4" t="s">
        <v>46</v>
      </c>
      <c r="E13" s="4" t="s">
        <v>46</v>
      </c>
      <c r="F13" s="4" t="s">
        <v>46</v>
      </c>
      <c r="G13" s="6" t="n">
        <v>37</v>
      </c>
      <c r="H13" s="4" t="s">
        <v>46</v>
      </c>
      <c r="I13" s="4" t="s">
        <v>46</v>
      </c>
      <c r="J13" s="6" t="n">
        <v>37</v>
      </c>
    </row>
    <row r="14" spans="1:10">
      <c r="A14" s="4" t="s">
        <v>136</v>
      </c>
      <c r="B14" s="4" t="s">
        <v>46</v>
      </c>
      <c r="C14" s="4" t="s">
        <v>46</v>
      </c>
      <c r="D14" s="4" t="s">
        <v>46</v>
      </c>
      <c r="E14" s="4" t="s">
        <v>46</v>
      </c>
      <c r="F14" s="4" t="s">
        <v>46</v>
      </c>
      <c r="G14" s="6" t="n">
        <v>55</v>
      </c>
      <c r="H14" s="4" t="s">
        <v>46</v>
      </c>
      <c r="I14" s="4" t="s">
        <v>46</v>
      </c>
      <c r="J14" s="6" t="n">
        <v>55</v>
      </c>
    </row>
    <row r="15" spans="1:10">
      <c r="A15" s="4" t="s">
        <v>137</v>
      </c>
      <c r="B15" s="4" t="s">
        <v>46</v>
      </c>
      <c r="C15" s="4" t="s">
        <v>46</v>
      </c>
      <c r="D15" s="4" t="s">
        <v>46</v>
      </c>
      <c r="E15" s="4" t="s">
        <v>46</v>
      </c>
      <c r="F15" s="6" t="n">
        <v>3595</v>
      </c>
    </row>
    <row r="16" spans="1:10">
      <c r="A16" s="4" t="s">
        <v>138</v>
      </c>
      <c r="J16" s="4" t="s">
        <v>46</v>
      </c>
    </row>
    <row r="17" spans="1:10">
      <c r="A17" s="4" t="s">
        <v>139</v>
      </c>
      <c r="B17" s="4" t="s">
        <v>46</v>
      </c>
      <c r="C17" s="4" t="s">
        <v>46</v>
      </c>
      <c r="D17" s="4" t="s">
        <v>46</v>
      </c>
      <c r="E17" s="4" t="s">
        <v>46</v>
      </c>
      <c r="F17" s="4" t="s">
        <v>46</v>
      </c>
      <c r="G17" s="4" t="s">
        <v>46</v>
      </c>
      <c r="H17" s="6" t="n">
        <v>10474</v>
      </c>
      <c r="I17" s="4" t="s">
        <v>46</v>
      </c>
      <c r="J17" s="6" t="n">
        <v>10474</v>
      </c>
    </row>
    <row r="18" spans="1:10">
      <c r="A18" s="4" t="s">
        <v>140</v>
      </c>
      <c r="B18" s="5" t="n">
        <v>1</v>
      </c>
      <c r="C18" s="5" t="n">
        <v>1</v>
      </c>
      <c r="D18" s="4" t="s">
        <v>46</v>
      </c>
      <c r="E18" s="4" t="s">
        <v>46</v>
      </c>
      <c r="F18" s="4" t="s">
        <v>46</v>
      </c>
      <c r="G18" s="6" t="n">
        <v>8053</v>
      </c>
      <c r="H18" s="6" t="n">
        <v>-11153</v>
      </c>
      <c r="I18" s="4" t="s">
        <v>46</v>
      </c>
      <c r="J18" s="6" t="n">
        <v>-3099</v>
      </c>
    </row>
    <row r="19" spans="1:10">
      <c r="A19" s="4" t="s">
        <v>141</v>
      </c>
      <c r="B19" s="6" t="n">
        <v>5000000</v>
      </c>
      <c r="C19" s="6" t="n">
        <v>1000000</v>
      </c>
      <c r="D19" s="6" t="n">
        <v>1424491</v>
      </c>
      <c r="E19" s="4" t="s">
        <v>46</v>
      </c>
      <c r="F19" s="6" t="n">
        <v>2659917</v>
      </c>
    </row>
    <row r="20" spans="1:10">
      <c r="A20" s="4" t="s">
        <v>126</v>
      </c>
      <c r="B20" s="4" t="s">
        <v>46</v>
      </c>
      <c r="C20" s="4" t="s">
        <v>46</v>
      </c>
      <c r="D20" s="4" t="s">
        <v>46</v>
      </c>
      <c r="E20" s="4" t="s">
        <v>46</v>
      </c>
      <c r="F20" s="4" t="s">
        <v>46</v>
      </c>
      <c r="G20" s="6" t="n">
        <v>3185</v>
      </c>
      <c r="H20" s="4" t="s">
        <v>46</v>
      </c>
      <c r="I20" s="4" t="s">
        <v>46</v>
      </c>
      <c r="J20" s="6" t="n">
        <v>3185</v>
      </c>
    </row>
    <row r="21" spans="1:10">
      <c r="A21" s="4" t="s">
        <v>127</v>
      </c>
      <c r="B21" s="4" t="s">
        <v>46</v>
      </c>
      <c r="C21" s="4" t="s">
        <v>46</v>
      </c>
      <c r="D21" s="4" t="s">
        <v>46</v>
      </c>
      <c r="E21" s="4" t="s">
        <v>46</v>
      </c>
      <c r="F21" s="6" t="n">
        <v>623578</v>
      </c>
    </row>
    <row r="22" spans="1:10">
      <c r="A22" s="4" t="s">
        <v>128</v>
      </c>
      <c r="B22" s="4" t="s">
        <v>46</v>
      </c>
      <c r="C22" s="4" t="s">
        <v>46</v>
      </c>
      <c r="D22" s="4" t="s">
        <v>46</v>
      </c>
      <c r="E22" s="4" t="s">
        <v>46</v>
      </c>
      <c r="F22" s="4" t="s">
        <v>46</v>
      </c>
      <c r="G22" s="6" t="n">
        <v>3752</v>
      </c>
      <c r="H22" s="4" t="s">
        <v>46</v>
      </c>
      <c r="I22" s="4" t="s">
        <v>46</v>
      </c>
      <c r="J22" s="6" t="n">
        <v>3752</v>
      </c>
    </row>
    <row r="23" spans="1:10">
      <c r="A23" s="4" t="s">
        <v>129</v>
      </c>
      <c r="B23" s="4" t="s">
        <v>46</v>
      </c>
      <c r="C23" s="4" t="s">
        <v>46</v>
      </c>
      <c r="D23" s="4" t="s">
        <v>46</v>
      </c>
      <c r="E23" s="4" t="s">
        <v>46</v>
      </c>
      <c r="F23" s="6" t="n">
        <v>407943</v>
      </c>
    </row>
    <row r="24" spans="1:10">
      <c r="A24" s="4" t="s">
        <v>132</v>
      </c>
      <c r="B24" s="4" t="s">
        <v>46</v>
      </c>
      <c r="C24" s="4" t="s">
        <v>46</v>
      </c>
      <c r="D24" s="4" t="s">
        <v>46</v>
      </c>
      <c r="E24" s="4" t="s">
        <v>46</v>
      </c>
      <c r="F24" s="4" t="s">
        <v>46</v>
      </c>
      <c r="G24" s="4" t="s">
        <v>46</v>
      </c>
      <c r="H24" s="4" t="s">
        <v>46</v>
      </c>
      <c r="I24" s="4" t="s">
        <v>46</v>
      </c>
      <c r="J24" s="4" t="s">
        <v>46</v>
      </c>
    </row>
    <row r="25" spans="1:10">
      <c r="A25" s="4" t="s">
        <v>133</v>
      </c>
      <c r="B25" s="4" t="s">
        <v>46</v>
      </c>
      <c r="C25" s="4" t="s">
        <v>46</v>
      </c>
      <c r="D25" s="6" t="n">
        <v>-1424491</v>
      </c>
      <c r="E25" s="4" t="s">
        <v>46</v>
      </c>
      <c r="F25" s="6" t="n">
        <v>94966</v>
      </c>
    </row>
    <row r="26" spans="1:10">
      <c r="A26" s="4" t="s">
        <v>136</v>
      </c>
      <c r="B26" s="4" t="s">
        <v>46</v>
      </c>
      <c r="C26" s="4" t="s">
        <v>46</v>
      </c>
      <c r="D26" s="4" t="s">
        <v>46</v>
      </c>
      <c r="E26" s="4" t="s">
        <v>46</v>
      </c>
      <c r="F26" s="4" t="s">
        <v>46</v>
      </c>
      <c r="G26" s="6" t="n">
        <v>63</v>
      </c>
      <c r="H26" s="4" t="s">
        <v>46</v>
      </c>
      <c r="I26" s="4" t="s">
        <v>46</v>
      </c>
      <c r="J26" s="6" t="n">
        <v>63</v>
      </c>
    </row>
    <row r="27" spans="1:10">
      <c r="A27" s="4" t="s">
        <v>137</v>
      </c>
      <c r="B27" s="4" t="s">
        <v>46</v>
      </c>
      <c r="C27" s="4" t="s">
        <v>46</v>
      </c>
      <c r="D27" s="4" t="s">
        <v>46</v>
      </c>
      <c r="E27" s="4" t="s">
        <v>46</v>
      </c>
      <c r="F27" s="6" t="n">
        <v>3072</v>
      </c>
    </row>
    <row r="28" spans="1:10">
      <c r="A28" s="4" t="s">
        <v>142</v>
      </c>
      <c r="B28" s="4" t="s">
        <v>46</v>
      </c>
      <c r="C28" s="4" t="s">
        <v>46</v>
      </c>
      <c r="D28" s="4" t="s">
        <v>46</v>
      </c>
      <c r="E28" s="4" t="s">
        <v>46</v>
      </c>
      <c r="F28" s="4" t="s">
        <v>46</v>
      </c>
      <c r="G28" s="6" t="n">
        <v>18</v>
      </c>
      <c r="H28" s="4" t="s">
        <v>46</v>
      </c>
      <c r="I28" s="4" t="s">
        <v>46</v>
      </c>
      <c r="J28" s="6" t="n">
        <v>18</v>
      </c>
    </row>
    <row r="29" spans="1:10">
      <c r="A29" s="4" t="s">
        <v>143</v>
      </c>
      <c r="B29" s="4" t="s">
        <v>46</v>
      </c>
      <c r="C29" s="4" t="s">
        <v>46</v>
      </c>
      <c r="D29" s="4" t="s">
        <v>46</v>
      </c>
      <c r="E29" s="4" t="s">
        <v>46</v>
      </c>
      <c r="F29" s="6" t="n">
        <v>4334</v>
      </c>
    </row>
    <row r="30" spans="1:10">
      <c r="A30" s="4" t="s">
        <v>144</v>
      </c>
      <c r="B30" s="4" t="s">
        <v>46</v>
      </c>
      <c r="C30" s="4" t="s">
        <v>46</v>
      </c>
      <c r="D30" s="4" t="s">
        <v>46</v>
      </c>
      <c r="E30" s="4" t="s">
        <v>46</v>
      </c>
      <c r="F30" s="4" t="s">
        <v>46</v>
      </c>
      <c r="G30" s="4" t="s">
        <v>46</v>
      </c>
      <c r="H30" s="4" t="s">
        <v>46</v>
      </c>
      <c r="I30" s="4" t="s">
        <v>46</v>
      </c>
      <c r="J30" s="4" t="s">
        <v>46</v>
      </c>
    </row>
    <row r="31" spans="1:10">
      <c r="A31" s="4" t="s">
        <v>145</v>
      </c>
      <c r="B31" s="4" t="s">
        <v>46</v>
      </c>
      <c r="C31" s="4" t="s">
        <v>46</v>
      </c>
      <c r="D31" s="4" t="s">
        <v>46</v>
      </c>
      <c r="E31" s="4" t="s">
        <v>46</v>
      </c>
      <c r="F31" s="6" t="n">
        <v>5114</v>
      </c>
    </row>
    <row r="32" spans="1:10">
      <c r="A32" s="4" t="s">
        <v>146</v>
      </c>
      <c r="B32" s="4" t="s">
        <v>46</v>
      </c>
      <c r="C32" s="4" t="s">
        <v>46</v>
      </c>
      <c r="D32" s="4" t="s">
        <v>46</v>
      </c>
      <c r="E32" s="4" t="s">
        <v>46</v>
      </c>
      <c r="F32" s="4" t="s">
        <v>46</v>
      </c>
      <c r="G32" s="6" t="n">
        <v>94</v>
      </c>
      <c r="H32" s="4" t="s">
        <v>46</v>
      </c>
      <c r="I32" s="4" t="s">
        <v>46</v>
      </c>
      <c r="J32" s="6" t="n">
        <v>94</v>
      </c>
    </row>
    <row r="33" spans="1:10">
      <c r="A33" s="4" t="s">
        <v>147</v>
      </c>
      <c r="B33" s="4" t="s">
        <v>46</v>
      </c>
      <c r="C33" s="4" t="s">
        <v>46</v>
      </c>
      <c r="D33" s="4" t="s">
        <v>46</v>
      </c>
      <c r="E33" s="4" t="s">
        <v>46</v>
      </c>
      <c r="F33" s="6" t="n">
        <v>10492</v>
      </c>
    </row>
    <row r="34" spans="1:10">
      <c r="A34" s="4" t="s">
        <v>148</v>
      </c>
      <c r="B34" s="4" t="s">
        <v>46</v>
      </c>
      <c r="C34" s="4" t="s">
        <v>46</v>
      </c>
      <c r="D34" s="4" t="s">
        <v>46</v>
      </c>
      <c r="E34" s="4" t="s">
        <v>46</v>
      </c>
      <c r="F34" s="4" t="s">
        <v>46</v>
      </c>
      <c r="G34" s="6" t="n">
        <v>50</v>
      </c>
      <c r="H34" s="4" t="s">
        <v>46</v>
      </c>
      <c r="I34" s="4" t="s">
        <v>46</v>
      </c>
      <c r="J34" s="6" t="n">
        <v>50</v>
      </c>
    </row>
    <row r="35" spans="1:10">
      <c r="A35" s="4" t="s">
        <v>149</v>
      </c>
      <c r="B35" s="5" t="n">
        <v>-1</v>
      </c>
      <c r="C35" s="4" t="s">
        <v>46</v>
      </c>
      <c r="D35" s="4" t="s">
        <v>46</v>
      </c>
      <c r="E35" s="4" t="s">
        <v>46</v>
      </c>
      <c r="F35" s="5" t="n">
        <v>1</v>
      </c>
      <c r="G35" s="4" t="s">
        <v>46</v>
      </c>
      <c r="H35" s="4" t="s">
        <v>46</v>
      </c>
      <c r="I35" s="4" t="s">
        <v>46</v>
      </c>
      <c r="J35" s="4" t="s">
        <v>46</v>
      </c>
    </row>
    <row r="36" spans="1:10">
      <c r="A36" s="4" t="s">
        <v>150</v>
      </c>
      <c r="B36" s="6" t="n">
        <v>-5000000</v>
      </c>
      <c r="C36" s="4" t="s">
        <v>46</v>
      </c>
      <c r="D36" s="4" t="s">
        <v>46</v>
      </c>
      <c r="E36" s="4" t="s">
        <v>46</v>
      </c>
      <c r="F36" s="6" t="n">
        <v>3633333</v>
      </c>
    </row>
    <row r="37" spans="1:10">
      <c r="A37" s="4" t="s">
        <v>151</v>
      </c>
      <c r="B37" s="4" t="s">
        <v>46</v>
      </c>
      <c r="C37" s="4" t="s">
        <v>46</v>
      </c>
      <c r="D37" s="4" t="s">
        <v>46</v>
      </c>
      <c r="E37" s="4" t="s">
        <v>46</v>
      </c>
      <c r="F37" s="4" t="s">
        <v>46</v>
      </c>
      <c r="G37" s="4" t="s">
        <v>46</v>
      </c>
      <c r="H37" s="4" t="s">
        <v>46</v>
      </c>
      <c r="I37" s="4" t="s">
        <v>46</v>
      </c>
      <c r="J37" s="4" t="s">
        <v>46</v>
      </c>
    </row>
    <row r="38" spans="1:10">
      <c r="A38" s="4" t="s">
        <v>152</v>
      </c>
      <c r="B38" s="4" t="s">
        <v>46</v>
      </c>
      <c r="C38" s="6" t="n">
        <v>-1000000</v>
      </c>
      <c r="D38" s="4" t="s">
        <v>46</v>
      </c>
      <c r="E38" s="4" t="s">
        <v>46</v>
      </c>
      <c r="F38" s="6" t="n">
        <v>66667</v>
      </c>
    </row>
    <row r="39" spans="1:10">
      <c r="A39" s="4" t="s">
        <v>153</v>
      </c>
      <c r="B39" s="4" t="s">
        <v>46</v>
      </c>
      <c r="C39" s="4" t="s">
        <v>46</v>
      </c>
      <c r="D39" s="4" t="s">
        <v>46</v>
      </c>
      <c r="E39" s="4" t="s">
        <v>46</v>
      </c>
      <c r="F39" s="4" t="s">
        <v>46</v>
      </c>
      <c r="G39" s="6" t="n">
        <v>211500</v>
      </c>
      <c r="H39" s="4" t="s">
        <v>46</v>
      </c>
      <c r="I39" s="4" t="s">
        <v>46</v>
      </c>
      <c r="J39" s="6" t="n">
        <v>211500</v>
      </c>
    </row>
    <row r="40" spans="1:10">
      <c r="A40" s="4" t="s">
        <v>154</v>
      </c>
      <c r="B40" s="4" t="s">
        <v>46</v>
      </c>
      <c r="C40" s="4" t="s">
        <v>46</v>
      </c>
      <c r="D40" s="4" t="s">
        <v>46</v>
      </c>
      <c r="E40" s="6" t="n">
        <v>1000000</v>
      </c>
      <c r="F40" s="4" t="s">
        <v>46</v>
      </c>
    </row>
    <row r="41" spans="1:10">
      <c r="A41" s="4" t="s">
        <v>155</v>
      </c>
      <c r="B41" s="4" t="s">
        <v>46</v>
      </c>
      <c r="C41" s="4" t="s">
        <v>46</v>
      </c>
      <c r="D41" s="4" t="s">
        <v>46</v>
      </c>
      <c r="E41" s="4" t="s">
        <v>46</v>
      </c>
      <c r="F41" s="4" t="s">
        <v>46</v>
      </c>
      <c r="G41" s="4" t="s">
        <v>46</v>
      </c>
      <c r="H41" s="4" t="s">
        <v>46</v>
      </c>
      <c r="I41" s="6" t="n">
        <v>29224</v>
      </c>
      <c r="J41" s="6" t="n">
        <v>29224</v>
      </c>
    </row>
    <row r="42" spans="1:10">
      <c r="A42" s="4" t="s">
        <v>156</v>
      </c>
      <c r="B42" s="4" t="s">
        <v>46</v>
      </c>
      <c r="C42" s="4" t="s">
        <v>46</v>
      </c>
      <c r="D42" s="4" t="s">
        <v>46</v>
      </c>
      <c r="E42" s="4" t="s">
        <v>46</v>
      </c>
      <c r="F42" s="4" t="s">
        <v>46</v>
      </c>
      <c r="G42" s="6" t="n">
        <v>658</v>
      </c>
      <c r="H42" s="4" t="s">
        <v>46</v>
      </c>
      <c r="I42" s="4" t="s">
        <v>46</v>
      </c>
      <c r="J42" s="6" t="n">
        <v>658</v>
      </c>
    </row>
    <row r="43" spans="1:10">
      <c r="A43" s="4" t="s">
        <v>157</v>
      </c>
      <c r="B43" s="4" t="s">
        <v>46</v>
      </c>
      <c r="C43" s="4" t="s">
        <v>46</v>
      </c>
      <c r="D43" s="4" t="s">
        <v>46</v>
      </c>
      <c r="E43" s="4" t="s">
        <v>46</v>
      </c>
      <c r="F43" s="6" t="n">
        <v>23360</v>
      </c>
    </row>
    <row r="44" spans="1:10">
      <c r="A44" s="4" t="s">
        <v>138</v>
      </c>
      <c r="B44" s="4" t="s">
        <v>46</v>
      </c>
      <c r="C44" s="4" t="s">
        <v>46</v>
      </c>
      <c r="D44" s="4" t="s">
        <v>46</v>
      </c>
      <c r="E44" s="4" t="s">
        <v>46</v>
      </c>
      <c r="F44" s="4" t="s">
        <v>46</v>
      </c>
      <c r="G44" s="6" t="n">
        <v>197</v>
      </c>
      <c r="H44" s="4" t="s">
        <v>46</v>
      </c>
      <c r="I44" s="4" t="s">
        <v>46</v>
      </c>
      <c r="J44" s="6" t="n">
        <v>197</v>
      </c>
    </row>
    <row r="45" spans="1:10">
      <c r="A45" s="4" t="s">
        <v>139</v>
      </c>
      <c r="B45" s="4" t="s">
        <v>46</v>
      </c>
      <c r="C45" s="4" t="s">
        <v>46</v>
      </c>
      <c r="D45" s="4" t="s">
        <v>46</v>
      </c>
      <c r="E45" s="4" t="s">
        <v>46</v>
      </c>
      <c r="F45" s="4" t="s">
        <v>46</v>
      </c>
      <c r="G45" s="4" t="s">
        <v>46</v>
      </c>
      <c r="H45" s="6" t="n">
        <v>-10610</v>
      </c>
      <c r="I45" s="6" t="n">
        <v>-2482</v>
      </c>
      <c r="J45" s="6" t="n">
        <v>-13092</v>
      </c>
    </row>
    <row r="46" spans="1:10">
      <c r="A46" s="4" t="s">
        <v>158</v>
      </c>
      <c r="B46" s="4" t="s">
        <v>46</v>
      </c>
      <c r="C46" s="4" t="s">
        <v>46</v>
      </c>
      <c r="D46" s="4" t="s">
        <v>46</v>
      </c>
      <c r="E46" s="4" t="s">
        <v>46</v>
      </c>
      <c r="F46" s="5" t="n">
        <v>1</v>
      </c>
      <c r="G46" s="5" t="n">
        <v>227570</v>
      </c>
      <c r="H46" s="5" t="n">
        <v>-21763</v>
      </c>
      <c r="I46" s="5" t="n">
        <v>26742</v>
      </c>
      <c r="J46" s="5" t="n">
        <v>232550</v>
      </c>
    </row>
    <row r="47" spans="1:10">
      <c r="A47" s="4" t="s">
        <v>159</v>
      </c>
      <c r="B47" s="4" t="s">
        <v>46</v>
      </c>
      <c r="C47" s="4" t="s">
        <v>46</v>
      </c>
      <c r="D47" s="4" t="s">
        <v>46</v>
      </c>
      <c r="E47" s="6" t="n">
        <v>1000000</v>
      </c>
      <c r="F47" s="6" t="n">
        <v>75327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s>
  <sheetData>
    <row r="1" spans="1:4">
      <c r="A1" s="1" t="s">
        <v>479</v>
      </c>
      <c r="C1" s="2" t="s">
        <v>1</v>
      </c>
    </row>
    <row r="2" spans="1:4">
      <c r="C2" s="2" t="s">
        <v>2</v>
      </c>
      <c r="D2" s="2" t="s">
        <v>39</v>
      </c>
    </row>
    <row r="3" spans="1:4">
      <c r="A3" s="3" t="s">
        <v>207</v>
      </c>
    </row>
    <row r="4" spans="1:4">
      <c r="A4" s="4" t="s">
        <v>480</v>
      </c>
      <c r="C4" s="5" t="n">
        <v>294</v>
      </c>
      <c r="D4" s="5" t="n">
        <v>1970</v>
      </c>
    </row>
    <row r="5" spans="1:4">
      <c r="A5" s="4" t="s">
        <v>109</v>
      </c>
      <c r="C5" s="5" t="n">
        <v>-15142</v>
      </c>
      <c r="D5" s="5" t="n">
        <v>18995</v>
      </c>
    </row>
    <row r="6" spans="1:4">
      <c r="A6" s="4" t="s">
        <v>481</v>
      </c>
      <c r="B6" s="4" t="s">
        <v>459</v>
      </c>
      <c r="C6" s="8" t="n">
        <v>-0.78</v>
      </c>
      <c r="D6" s="8" t="n">
        <v>1.15</v>
      </c>
    </row>
    <row r="7" spans="1:4">
      <c r="A7" s="4" t="s">
        <v>482</v>
      </c>
      <c r="B7" s="4" t="s">
        <v>459</v>
      </c>
      <c r="C7" s="8" t="n">
        <v>-0.78</v>
      </c>
      <c r="D7" s="8" t="n">
        <v>0.59</v>
      </c>
    </row>
    <row r="8" spans="1:4"/>
    <row r="9" spans="1:4">
      <c r="A9" s="4" t="s">
        <v>459</v>
      </c>
      <c r="B9" s="4" t="s">
        <v>483</v>
      </c>
    </row>
  </sheetData>
  <mergeCells count="4">
    <mergeCell ref="A1:B2"/>
    <mergeCell ref="C1:D1"/>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4</v>
      </c>
      <c r="B1" s="2" t="s">
        <v>1</v>
      </c>
    </row>
    <row r="2" spans="1:3">
      <c r="B2" s="2" t="s">
        <v>2</v>
      </c>
      <c r="C2" s="2" t="s">
        <v>39</v>
      </c>
    </row>
    <row r="3" spans="1:3">
      <c r="A3" s="4" t="s">
        <v>485</v>
      </c>
      <c r="B3" s="5" t="n">
        <v>14</v>
      </c>
      <c r="C3" s="5" t="n">
        <v>0</v>
      </c>
    </row>
    <row r="4" spans="1:3">
      <c r="A4" s="4" t="s">
        <v>365</v>
      </c>
    </row>
    <row r="5" spans="1:3">
      <c r="A5" s="4" t="s">
        <v>486</v>
      </c>
      <c r="B5" s="5" t="n">
        <v>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9</v>
      </c>
    </row>
    <row r="3" spans="1:3">
      <c r="A3" s="3" t="s">
        <v>210</v>
      </c>
    </row>
    <row r="4" spans="1:3">
      <c r="A4" s="4" t="s">
        <v>488</v>
      </c>
      <c r="B4" s="5" t="n">
        <v>28</v>
      </c>
      <c r="C4" s="5" t="n">
        <v>6</v>
      </c>
    </row>
    <row r="5" spans="1:3">
      <c r="A5" s="4" t="s">
        <v>489</v>
      </c>
      <c r="B5" s="6" t="n">
        <v>-14</v>
      </c>
      <c r="C5" s="4" t="s">
        <v>46</v>
      </c>
    </row>
    <row r="6" spans="1:3">
      <c r="A6" s="4" t="s">
        <v>43</v>
      </c>
      <c r="B6" s="5" t="n">
        <v>14</v>
      </c>
      <c r="C6" s="5" t="n">
        <v>6</v>
      </c>
    </row>
    <row r="7" spans="1:3">
      <c r="A7" s="4" t="s">
        <v>490</v>
      </c>
      <c r="B7" s="4" t="s">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24"/>
    <col customWidth="1" max="3" min="3" width="14"/>
  </cols>
  <sheetData>
    <row r="1" spans="1:3">
      <c r="A1" s="1" t="s">
        <v>491</v>
      </c>
      <c r="B1" s="2" t="s">
        <v>1</v>
      </c>
    </row>
    <row r="2" spans="1:3">
      <c r="B2" s="2" t="s">
        <v>2</v>
      </c>
      <c r="C2" s="2" t="s">
        <v>39</v>
      </c>
    </row>
    <row r="3" spans="1:3">
      <c r="A3" s="3" t="s">
        <v>213</v>
      </c>
    </row>
    <row r="4" spans="1:3">
      <c r="A4" s="4" t="s">
        <v>492</v>
      </c>
      <c r="B4" s="5" t="n">
        <v>8217</v>
      </c>
      <c r="C4" s="4" t="s">
        <v>46</v>
      </c>
    </row>
    <row r="5" spans="1:3">
      <c r="A5" s="4" t="s">
        <v>493</v>
      </c>
      <c r="B5" s="4" t="s">
        <v>49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21"/>
  </cols>
  <sheetData>
    <row r="1" spans="1:2">
      <c r="A1" s="1" t="s">
        <v>495</v>
      </c>
      <c r="B1" s="2" t="s">
        <v>496</v>
      </c>
    </row>
    <row r="2" spans="1:2">
      <c r="A2" s="4" t="s">
        <v>497</v>
      </c>
      <c r="B2" s="5" t="n">
        <v>144281</v>
      </c>
    </row>
    <row r="3" spans="1:2">
      <c r="A3" s="4" t="s">
        <v>498</v>
      </c>
      <c r="B3" s="6" t="n">
        <v>-8203</v>
      </c>
    </row>
    <row r="4" spans="1:2">
      <c r="A4" s="4" t="s">
        <v>499</v>
      </c>
      <c r="B4" s="6" t="n">
        <v>136078</v>
      </c>
    </row>
    <row r="5" spans="1:2">
      <c r="A5" s="4" t="s">
        <v>409</v>
      </c>
    </row>
    <row r="6" spans="1:2">
      <c r="A6" s="4" t="s">
        <v>497</v>
      </c>
      <c r="B6" s="6" t="n">
        <v>123436</v>
      </c>
    </row>
    <row r="7" spans="1:2">
      <c r="A7" s="4" t="s">
        <v>498</v>
      </c>
      <c r="B7" s="6" t="n">
        <v>-6965</v>
      </c>
    </row>
    <row r="8" spans="1:2">
      <c r="A8" s="4" t="s">
        <v>499</v>
      </c>
      <c r="B8" s="6" t="n">
        <v>116471</v>
      </c>
    </row>
    <row r="9" spans="1:2">
      <c r="A9" s="4" t="s">
        <v>412</v>
      </c>
    </row>
    <row r="10" spans="1:2">
      <c r="A10" s="4" t="s">
        <v>497</v>
      </c>
      <c r="B10" s="6" t="n">
        <v>7746</v>
      </c>
    </row>
    <row r="11" spans="1:2">
      <c r="A11" s="4" t="s">
        <v>498</v>
      </c>
      <c r="B11" s="6" t="n">
        <v>-437</v>
      </c>
    </row>
    <row r="12" spans="1:2">
      <c r="A12" s="4" t="s">
        <v>499</v>
      </c>
      <c r="B12" s="6" t="n">
        <v>7309</v>
      </c>
    </row>
    <row r="13" spans="1:2">
      <c r="A13" s="4" t="s">
        <v>413</v>
      </c>
    </row>
    <row r="14" spans="1:2">
      <c r="A14" s="4" t="s">
        <v>497</v>
      </c>
      <c r="B14" s="6" t="n">
        <v>6016</v>
      </c>
    </row>
    <row r="15" spans="1:2">
      <c r="A15" s="4" t="s">
        <v>498</v>
      </c>
      <c r="B15" s="6" t="n">
        <v>-339</v>
      </c>
    </row>
    <row r="16" spans="1:2">
      <c r="A16" s="4" t="s">
        <v>499</v>
      </c>
      <c r="B16" s="6" t="n">
        <v>5677</v>
      </c>
    </row>
    <row r="17" spans="1:2">
      <c r="A17" s="4" t="s">
        <v>414</v>
      </c>
    </row>
    <row r="18" spans="1:2">
      <c r="A18" s="4" t="s">
        <v>497</v>
      </c>
      <c r="B18" s="6" t="n">
        <v>6255</v>
      </c>
    </row>
    <row r="19" spans="1:2">
      <c r="A19" s="4" t="s">
        <v>498</v>
      </c>
      <c r="B19" s="6" t="n">
        <v>-353</v>
      </c>
    </row>
    <row r="20" spans="1:2">
      <c r="A20" s="4" t="s">
        <v>499</v>
      </c>
      <c r="B20" s="6" t="n">
        <v>5902</v>
      </c>
    </row>
    <row r="21" spans="1:2">
      <c r="A21" s="4" t="s">
        <v>415</v>
      </c>
    </row>
    <row r="22" spans="1:2">
      <c r="A22" s="4" t="s">
        <v>497</v>
      </c>
      <c r="B22" s="6" t="n">
        <v>828</v>
      </c>
    </row>
    <row r="23" spans="1:2">
      <c r="A23" s="4" t="s">
        <v>498</v>
      </c>
      <c r="B23" s="6" t="n">
        <v>-109</v>
      </c>
    </row>
    <row r="24" spans="1:2">
      <c r="A24" s="4" t="s">
        <v>499</v>
      </c>
      <c r="B24" s="5" t="n">
        <v>7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496</v>
      </c>
    </row>
    <row r="2" spans="1:2">
      <c r="A2" s="3" t="s">
        <v>213</v>
      </c>
    </row>
    <row r="3" spans="1:2">
      <c r="A3" s="4" t="s">
        <v>501</v>
      </c>
      <c r="B3" s="5" t="n">
        <v>20612</v>
      </c>
    </row>
    <row r="4" spans="1:2">
      <c r="A4" s="4" t="s">
        <v>502</v>
      </c>
      <c r="B4" s="6" t="n">
        <v>20612</v>
      </c>
    </row>
    <row r="5" spans="1:2">
      <c r="A5" s="4" t="s">
        <v>503</v>
      </c>
      <c r="B5" s="6" t="n">
        <v>20612</v>
      </c>
    </row>
    <row r="6" spans="1:2">
      <c r="A6" s="4" t="s">
        <v>504</v>
      </c>
      <c r="B6" s="6" t="n">
        <v>20612</v>
      </c>
    </row>
    <row r="7" spans="1:2">
      <c r="A7" s="4" t="s">
        <v>505</v>
      </c>
      <c r="B7" s="6" t="n">
        <v>20612</v>
      </c>
    </row>
    <row r="8" spans="1:2">
      <c r="A8" s="4" t="s">
        <v>506</v>
      </c>
      <c r="B8" s="6" t="n">
        <v>33018</v>
      </c>
    </row>
    <row r="9" spans="1:2">
      <c r="A9" s="4" t="s">
        <v>123</v>
      </c>
      <c r="B9" s="5" t="n">
        <v>1360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9</v>
      </c>
    </row>
    <row r="2" spans="1:3">
      <c r="A2" s="3" t="s">
        <v>216</v>
      </c>
    </row>
    <row r="3" spans="1:3">
      <c r="A3" s="4" t="s">
        <v>508</v>
      </c>
      <c r="B3" s="5" t="n">
        <v>1308</v>
      </c>
      <c r="C3" s="4" t="s">
        <v>46</v>
      </c>
    </row>
    <row r="4" spans="1:3">
      <c r="A4" s="4" t="s">
        <v>509</v>
      </c>
      <c r="B4" s="6" t="n">
        <v>2453</v>
      </c>
      <c r="C4" s="6" t="n">
        <v>343</v>
      </c>
    </row>
    <row r="5" spans="1:3">
      <c r="A5" s="4" t="s">
        <v>510</v>
      </c>
      <c r="B5" s="6" t="n">
        <v>765</v>
      </c>
      <c r="C5" s="4" t="s">
        <v>46</v>
      </c>
    </row>
    <row r="6" spans="1:3">
      <c r="A6" s="4" t="s">
        <v>511</v>
      </c>
      <c r="B6" s="6" t="n">
        <v>524</v>
      </c>
      <c r="C6" s="4" t="s">
        <v>46</v>
      </c>
    </row>
    <row r="7" spans="1:3">
      <c r="A7" s="4" t="s">
        <v>512</v>
      </c>
      <c r="B7" s="6" t="n">
        <v>810</v>
      </c>
      <c r="C7" s="6" t="n">
        <v>253</v>
      </c>
    </row>
    <row r="8" spans="1:3">
      <c r="A8" s="4" t="s">
        <v>123</v>
      </c>
      <c r="B8" s="5" t="n">
        <v>5860</v>
      </c>
      <c r="C8" s="5" t="n">
        <v>5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9</v>
      </c>
    </row>
    <row r="2" spans="1:3">
      <c r="A2" s="4" t="s">
        <v>514</v>
      </c>
      <c r="B2" s="5" t="n">
        <v>398</v>
      </c>
      <c r="C2" s="5" t="n">
        <v>31</v>
      </c>
    </row>
    <row r="3" spans="1:3">
      <c r="A3" s="4" t="s">
        <v>515</v>
      </c>
    </row>
    <row r="4" spans="1:3">
      <c r="A4" s="4" t="s">
        <v>514</v>
      </c>
      <c r="B4" s="6" t="n">
        <v>25</v>
      </c>
      <c r="C4" s="6" t="n">
        <v>31</v>
      </c>
    </row>
    <row r="5" spans="1:3">
      <c r="A5" s="4" t="s">
        <v>516</v>
      </c>
    </row>
    <row r="6" spans="1:3">
      <c r="A6" s="4" t="s">
        <v>514</v>
      </c>
      <c r="B6" s="6" t="n">
        <v>304</v>
      </c>
      <c r="C6" s="4" t="s">
        <v>46</v>
      </c>
    </row>
    <row r="7" spans="1:3">
      <c r="A7" s="4" t="s">
        <v>517</v>
      </c>
    </row>
    <row r="8" spans="1:3">
      <c r="A8" s="4" t="s">
        <v>514</v>
      </c>
      <c r="B8" s="5" t="n">
        <v>69</v>
      </c>
      <c r="C8" s="4" t="s">
        <v>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18</v>
      </c>
      <c r="B1" s="2" t="s">
        <v>1</v>
      </c>
    </row>
    <row r="2" spans="1:3">
      <c r="B2" s="2" t="s">
        <v>2</v>
      </c>
      <c r="C2" s="2" t="s">
        <v>519</v>
      </c>
    </row>
    <row r="3" spans="1:3">
      <c r="A3" s="4" t="s">
        <v>520</v>
      </c>
      <c r="C3" s="4" t="s">
        <v>521</v>
      </c>
    </row>
    <row r="4" spans="1:3">
      <c r="A4" s="4" t="s">
        <v>522</v>
      </c>
    </row>
    <row r="5" spans="1:3">
      <c r="A5" s="4" t="s">
        <v>523</v>
      </c>
      <c r="B5" s="5" t="n">
        <v>2700</v>
      </c>
    </row>
    <row r="6" spans="1:3">
      <c r="A6" s="4" t="s">
        <v>520</v>
      </c>
      <c r="B6" s="4" t="s">
        <v>524</v>
      </c>
    </row>
    <row r="7" spans="1:3">
      <c r="A7" s="4" t="s">
        <v>525</v>
      </c>
      <c r="B7" s="4" t="s">
        <v>526</v>
      </c>
    </row>
    <row r="8" spans="1:3">
      <c r="A8" s="4" t="s">
        <v>527</v>
      </c>
      <c r="B8" s="5" t="n">
        <v>1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28</v>
      </c>
      <c r="B1" s="2" t="s">
        <v>2</v>
      </c>
      <c r="C1" s="2" t="s">
        <v>351</v>
      </c>
      <c r="D1" s="2" t="s">
        <v>39</v>
      </c>
      <c r="E1" s="2" t="s">
        <v>519</v>
      </c>
    </row>
    <row r="2" spans="1:5">
      <c r="A2" s="4" t="s">
        <v>520</v>
      </c>
      <c r="E2" s="4" t="s">
        <v>521</v>
      </c>
    </row>
    <row r="3" spans="1:5">
      <c r="A3" s="4" t="s">
        <v>529</v>
      </c>
    </row>
    <row r="4" spans="1:5">
      <c r="A4" s="4" t="s">
        <v>530</v>
      </c>
      <c r="C4" s="5" t="n">
        <v>172</v>
      </c>
    </row>
    <row r="5" spans="1:5">
      <c r="A5" s="4" t="s">
        <v>520</v>
      </c>
      <c r="B5" s="4" t="s">
        <v>531</v>
      </c>
    </row>
    <row r="6" spans="1:5">
      <c r="A6" s="4" t="s">
        <v>527</v>
      </c>
      <c r="B6" s="5" t="n">
        <v>45</v>
      </c>
      <c r="D6"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39</v>
      </c>
    </row>
    <row r="3" spans="1:3">
      <c r="A3" s="3" t="s">
        <v>161</v>
      </c>
    </row>
    <row r="4" spans="1:3">
      <c r="A4" s="4" t="s">
        <v>139</v>
      </c>
      <c r="B4" s="5" t="n">
        <v>-13092</v>
      </c>
      <c r="C4" s="5" t="n">
        <v>10474</v>
      </c>
    </row>
    <row r="5" spans="1:3">
      <c r="A5" s="3" t="s">
        <v>162</v>
      </c>
    </row>
    <row r="6" spans="1:3">
      <c r="A6" s="4" t="s">
        <v>91</v>
      </c>
      <c r="B6" s="6" t="n">
        <v>8217</v>
      </c>
      <c r="C6" s="4" t="s">
        <v>46</v>
      </c>
    </row>
    <row r="7" spans="1:3">
      <c r="A7" s="4" t="s">
        <v>163</v>
      </c>
      <c r="B7" s="6" t="n">
        <v>1535</v>
      </c>
      <c r="C7" s="6" t="n">
        <v>867</v>
      </c>
    </row>
    <row r="8" spans="1:3">
      <c r="A8" s="4" t="s">
        <v>164</v>
      </c>
      <c r="B8" s="6" t="n">
        <v>-1852</v>
      </c>
      <c r="C8" s="4" t="s">
        <v>46</v>
      </c>
    </row>
    <row r="9" spans="1:3">
      <c r="A9" s="4" t="s">
        <v>165</v>
      </c>
      <c r="B9" s="6" t="n">
        <v>94</v>
      </c>
      <c r="C9" s="4" t="s">
        <v>46</v>
      </c>
    </row>
    <row r="10" spans="1:3">
      <c r="A10" s="4" t="s">
        <v>166</v>
      </c>
      <c r="B10" s="4" t="s">
        <v>46</v>
      </c>
      <c r="C10" s="6" t="n">
        <v>-163</v>
      </c>
    </row>
    <row r="11" spans="1:3">
      <c r="A11" s="4" t="s">
        <v>167</v>
      </c>
      <c r="B11" s="6" t="n">
        <v>3752</v>
      </c>
      <c r="C11" s="6" t="n">
        <v>410</v>
      </c>
    </row>
    <row r="12" spans="1:3">
      <c r="A12" s="4" t="s">
        <v>168</v>
      </c>
      <c r="B12" s="6" t="n">
        <v>63</v>
      </c>
      <c r="C12" s="4" t="s">
        <v>46</v>
      </c>
    </row>
    <row r="13" spans="1:3">
      <c r="A13" s="4" t="s">
        <v>169</v>
      </c>
      <c r="B13" s="6" t="n">
        <v>-2114</v>
      </c>
      <c r="C13" s="4" t="s">
        <v>46</v>
      </c>
    </row>
    <row r="14" spans="1:3">
      <c r="A14" s="4" t="s">
        <v>170</v>
      </c>
      <c r="B14" s="6" t="n">
        <v>91</v>
      </c>
      <c r="C14" s="4" t="s">
        <v>46</v>
      </c>
    </row>
    <row r="15" spans="1:3">
      <c r="A15" s="4" t="s">
        <v>171</v>
      </c>
      <c r="B15" s="6" t="n">
        <v>293</v>
      </c>
      <c r="C15" s="4" t="s">
        <v>46</v>
      </c>
    </row>
    <row r="16" spans="1:3">
      <c r="A16" s="4" t="s">
        <v>98</v>
      </c>
      <c r="B16" s="6" t="n">
        <v>-741</v>
      </c>
      <c r="C16" s="6" t="n">
        <v>-12367</v>
      </c>
    </row>
    <row r="17" spans="1:3">
      <c r="A17" s="3" t="s">
        <v>172</v>
      </c>
    </row>
    <row r="18" spans="1:3">
      <c r="A18" s="4" t="s">
        <v>173</v>
      </c>
      <c r="B18" s="4" t="s">
        <v>46</v>
      </c>
      <c r="C18" s="6" t="n">
        <v>10</v>
      </c>
    </row>
    <row r="19" spans="1:3">
      <c r="A19" s="4" t="s">
        <v>174</v>
      </c>
      <c r="B19" s="4" t="s">
        <v>46</v>
      </c>
      <c r="C19" s="6" t="n">
        <v>-3</v>
      </c>
    </row>
    <row r="20" spans="1:3">
      <c r="A20" s="4" t="s">
        <v>50</v>
      </c>
      <c r="B20" s="6" t="n">
        <v>183</v>
      </c>
      <c r="C20" s="6" t="n">
        <v>67</v>
      </c>
    </row>
    <row r="21" spans="1:3">
      <c r="A21" s="4" t="s">
        <v>175</v>
      </c>
      <c r="B21" s="6" t="n">
        <v>73</v>
      </c>
      <c r="C21" s="4" t="s">
        <v>46</v>
      </c>
    </row>
    <row r="22" spans="1:3">
      <c r="A22" s="4" t="s">
        <v>51</v>
      </c>
      <c r="B22" s="6" t="n">
        <v>344</v>
      </c>
      <c r="C22" s="6" t="n">
        <v>292</v>
      </c>
    </row>
    <row r="23" spans="1:3">
      <c r="A23" s="4" t="s">
        <v>176</v>
      </c>
      <c r="B23" s="6" t="n">
        <v>-3153</v>
      </c>
      <c r="C23" s="6" t="n">
        <v>-413</v>
      </c>
    </row>
    <row r="24" spans="1:3">
      <c r="A24" s="4" t="s">
        <v>177</v>
      </c>
      <c r="B24" s="4" t="s">
        <v>46</v>
      </c>
      <c r="C24" s="6" t="n">
        <v>-199</v>
      </c>
    </row>
    <row r="25" spans="1:3">
      <c r="A25" s="4" t="s">
        <v>178</v>
      </c>
      <c r="B25" s="6" t="n">
        <v>-3153</v>
      </c>
      <c r="C25" s="6" t="n">
        <v>-612</v>
      </c>
    </row>
    <row r="26" spans="1:3">
      <c r="A26" s="3" t="s">
        <v>179</v>
      </c>
    </row>
    <row r="27" spans="1:3">
      <c r="A27" s="4" t="s">
        <v>180</v>
      </c>
      <c r="B27" s="4" t="s">
        <v>46</v>
      </c>
      <c r="C27" s="6" t="n">
        <v>-6</v>
      </c>
    </row>
    <row r="28" spans="1:3">
      <c r="A28" s="4" t="s">
        <v>181</v>
      </c>
      <c r="B28" s="4" t="s">
        <v>46</v>
      </c>
      <c r="C28" s="6" t="n">
        <v>-6</v>
      </c>
    </row>
    <row r="29" spans="1:3">
      <c r="A29" s="3" t="s">
        <v>182</v>
      </c>
    </row>
    <row r="30" spans="1:3">
      <c r="A30" s="4" t="s">
        <v>183</v>
      </c>
      <c r="B30" s="6" t="n">
        <v>1780</v>
      </c>
      <c r="C30" s="6" t="n">
        <v>483</v>
      </c>
    </row>
    <row r="31" spans="1:3">
      <c r="A31" s="4" t="s">
        <v>184</v>
      </c>
      <c r="B31" s="6" t="n">
        <v>-1803</v>
      </c>
      <c r="C31" s="6" t="n">
        <v>-40</v>
      </c>
    </row>
    <row r="32" spans="1:3">
      <c r="A32" s="4" t="s">
        <v>185</v>
      </c>
      <c r="B32" s="6" t="n">
        <v>3130</v>
      </c>
      <c r="C32" s="6" t="n">
        <v>175</v>
      </c>
    </row>
    <row r="33" spans="1:3">
      <c r="A33" s="4" t="s">
        <v>186</v>
      </c>
      <c r="B33" s="6" t="n">
        <v>3107</v>
      </c>
      <c r="C33" s="6" t="n">
        <v>618</v>
      </c>
    </row>
    <row r="34" spans="1:3">
      <c r="A34" s="4" t="s">
        <v>187</v>
      </c>
      <c r="B34" s="6" t="n">
        <v>-46</v>
      </c>
      <c r="C34" s="4" t="s">
        <v>46</v>
      </c>
    </row>
    <row r="35" spans="1:3">
      <c r="A35" s="4" t="s">
        <v>188</v>
      </c>
      <c r="B35" s="6" t="n">
        <v>77</v>
      </c>
      <c r="C35" s="6" t="n">
        <v>77</v>
      </c>
    </row>
    <row r="36" spans="1:3">
      <c r="A36" s="4" t="s">
        <v>189</v>
      </c>
      <c r="B36" s="6" t="n">
        <v>31</v>
      </c>
      <c r="C36" s="6" t="n">
        <v>77</v>
      </c>
    </row>
    <row r="37" spans="1:3">
      <c r="A37" s="3" t="s">
        <v>190</v>
      </c>
    </row>
    <row r="38" spans="1:3">
      <c r="A38" s="4" t="s">
        <v>191</v>
      </c>
      <c r="B38" s="6" t="n">
        <v>588</v>
      </c>
      <c r="C38" s="4" t="s">
        <v>46</v>
      </c>
    </row>
    <row r="39" spans="1:3">
      <c r="A39" s="4" t="s">
        <v>192</v>
      </c>
      <c r="B39" s="4" t="s">
        <v>46</v>
      </c>
      <c r="C39" s="4" t="s">
        <v>46</v>
      </c>
    </row>
    <row r="40" spans="1:3">
      <c r="A40" s="3" t="s">
        <v>193</v>
      </c>
    </row>
    <row r="41" spans="1:3">
      <c r="A41" s="4" t="s">
        <v>194</v>
      </c>
      <c r="B41" s="6" t="n">
        <v>211500</v>
      </c>
      <c r="C41" s="4" t="s">
        <v>46</v>
      </c>
    </row>
    <row r="42" spans="1:3">
      <c r="A42" s="4" t="s">
        <v>195</v>
      </c>
      <c r="B42" s="6" t="n">
        <v>658</v>
      </c>
      <c r="C42" s="4" t="s">
        <v>46</v>
      </c>
    </row>
    <row r="43" spans="1:3">
      <c r="A43" s="4" t="s">
        <v>138</v>
      </c>
      <c r="B43" s="6" t="n">
        <v>197</v>
      </c>
      <c r="C43" s="4" t="s">
        <v>46</v>
      </c>
    </row>
    <row r="44" spans="1:3">
      <c r="A44" s="4" t="s">
        <v>196</v>
      </c>
      <c r="B44" s="6" t="n">
        <v>18</v>
      </c>
      <c r="C44" s="4" t="s">
        <v>46</v>
      </c>
    </row>
    <row r="45" spans="1:3">
      <c r="A45" s="4" t="s">
        <v>197</v>
      </c>
      <c r="B45" s="5" t="n">
        <v>50</v>
      </c>
      <c r="C45" s="4" t="s">
        <v>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M149"/>
  <sheetViews>
    <sheetView workbookViewId="0">
      <selection activeCell="A1" sqref="A1"/>
    </sheetView>
  </sheetViews>
  <sheetFormatPr baseColWidth="8" defaultRowHeight="15" outlineLevelCol="0"/>
  <cols>
    <col customWidth="1" max="1" min="1" width="70"/>
    <col customWidth="1" max="2" min="2" width="45"/>
    <col customWidth="1" max="3" min="3" width="22"/>
    <col customWidth="1" max="4" min="4" width="21"/>
    <col customWidth="1" max="5" min="5" width="31"/>
    <col customWidth="1" max="6" min="6" width="21"/>
    <col customWidth="1" max="7" min="7" width="22"/>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1"/>
    <col customWidth="1" max="17" min="17" width="22"/>
    <col customWidth="1" max="18" min="18" width="22"/>
    <col customWidth="1" max="19" min="19" width="21"/>
    <col customWidth="1" max="20" min="20" width="21"/>
    <col customWidth="1" max="21" min="21" width="22"/>
    <col customWidth="1" max="22" min="22" width="22"/>
    <col customWidth="1" max="23" min="23" width="22"/>
    <col customWidth="1" max="24" min="24" width="27"/>
    <col customWidth="1" max="25" min="25" width="22"/>
    <col customWidth="1" max="26" min="26" width="22"/>
    <col customWidth="1" max="27" min="27" width="22"/>
    <col customWidth="1" max="28" min="28" width="22"/>
    <col customWidth="1" max="29" min="29" width="22"/>
    <col customWidth="1" max="30" min="30" width="22"/>
    <col customWidth="1" max="31" min="31" width="22"/>
    <col customWidth="1" max="32" min="32" width="22"/>
    <col customWidth="1" max="33" min="33" width="22"/>
    <col customWidth="1" max="34" min="34" width="22"/>
    <col customWidth="1" max="35" min="35" width="22"/>
    <col customWidth="1" max="36" min="36" width="21"/>
    <col customWidth="1" max="37" min="37" width="4"/>
    <col customWidth="1" max="38" min="38" width="21"/>
    <col customWidth="1" max="39" min="39" width="14"/>
  </cols>
  <sheetData>
    <row r="1" spans="1:39">
      <c r="A1" s="1" t="s">
        <v>532</v>
      </c>
      <c r="B1" s="2" t="s">
        <v>533</v>
      </c>
      <c r="C1" s="2" t="s">
        <v>534</v>
      </c>
      <c r="D1" s="2" t="s">
        <v>535</v>
      </c>
      <c r="E1" s="2" t="s">
        <v>536</v>
      </c>
      <c r="F1" s="2" t="s">
        <v>537</v>
      </c>
      <c r="G1" s="2" t="s">
        <v>538</v>
      </c>
      <c r="H1" s="2" t="s">
        <v>539</v>
      </c>
      <c r="I1" s="2" t="s">
        <v>540</v>
      </c>
      <c r="J1" s="2" t="s">
        <v>541</v>
      </c>
      <c r="K1" s="2" t="s">
        <v>542</v>
      </c>
      <c r="L1" s="2" t="s">
        <v>542</v>
      </c>
      <c r="M1" s="2" t="s">
        <v>543</v>
      </c>
      <c r="N1" s="2" t="s">
        <v>544</v>
      </c>
      <c r="O1" s="2" t="s">
        <v>545</v>
      </c>
      <c r="P1" s="2" t="s">
        <v>546</v>
      </c>
      <c r="Q1" s="2" t="s">
        <v>547</v>
      </c>
      <c r="R1" s="2" t="s">
        <v>548</v>
      </c>
      <c r="S1" s="2" t="s">
        <v>549</v>
      </c>
      <c r="T1" s="2" t="s">
        <v>550</v>
      </c>
      <c r="U1" s="2" t="s">
        <v>551</v>
      </c>
      <c r="V1" s="2" t="s">
        <v>552</v>
      </c>
      <c r="W1" s="2" t="s">
        <v>553</v>
      </c>
      <c r="X1" s="2" t="s">
        <v>554</v>
      </c>
      <c r="Y1" s="2" t="s">
        <v>555</v>
      </c>
      <c r="Z1" s="2" t="s">
        <v>556</v>
      </c>
      <c r="AA1" s="2" t="s">
        <v>557</v>
      </c>
      <c r="AB1" s="2" t="s">
        <v>558</v>
      </c>
      <c r="AC1" s="2" t="s">
        <v>559</v>
      </c>
      <c r="AD1" s="2" t="s">
        <v>560</v>
      </c>
      <c r="AE1" s="2" t="s">
        <v>561</v>
      </c>
      <c r="AF1" s="2" t="s">
        <v>562</v>
      </c>
      <c r="AG1" s="2" t="s">
        <v>563</v>
      </c>
      <c r="AH1" s="2" t="s">
        <v>564</v>
      </c>
      <c r="AI1" s="2" t="s">
        <v>565</v>
      </c>
      <c r="AJ1" s="2" t="s">
        <v>496</v>
      </c>
      <c r="AL1" s="2" t="s">
        <v>566</v>
      </c>
      <c r="AM1" s="2" t="s">
        <v>519</v>
      </c>
    </row>
    <row r="2" spans="1:39">
      <c r="A2" s="4" t="s">
        <v>520</v>
      </c>
      <c r="AM2" s="4" t="s">
        <v>521</v>
      </c>
    </row>
    <row r="3" spans="1:39">
      <c r="A3" s="4" t="s">
        <v>567</v>
      </c>
      <c r="AJ3" s="5" t="n">
        <v>1535000</v>
      </c>
      <c r="AL3" s="5" t="n">
        <v>867000</v>
      </c>
    </row>
    <row r="4" spans="1:39">
      <c r="A4" s="4" t="s">
        <v>568</v>
      </c>
      <c r="AJ4" s="6" t="n">
        <v>18000</v>
      </c>
      <c r="AL4" s="4" t="s">
        <v>46</v>
      </c>
    </row>
    <row r="5" spans="1:39">
      <c r="A5" s="4" t="s">
        <v>569</v>
      </c>
      <c r="AJ5" s="5" t="n">
        <v>1803000</v>
      </c>
      <c r="AL5" s="5" t="n">
        <v>40000</v>
      </c>
    </row>
    <row r="6" spans="1:39">
      <c r="A6" s="4" t="s">
        <v>570</v>
      </c>
    </row>
    <row r="7" spans="1:39">
      <c r="A7" s="4" t="s">
        <v>571</v>
      </c>
      <c r="U7" s="5" t="n">
        <v>35000</v>
      </c>
      <c r="Z7" s="5" t="n">
        <v>17500</v>
      </c>
      <c r="AI7" s="5" t="n">
        <v>35000</v>
      </c>
    </row>
    <row r="8" spans="1:39">
      <c r="A8" s="4" t="s">
        <v>572</v>
      </c>
      <c r="U8" s="4" t="s">
        <v>573</v>
      </c>
      <c r="Z8" s="4" t="s">
        <v>573</v>
      </c>
      <c r="AI8" s="4" t="s">
        <v>573</v>
      </c>
      <c r="AL8" s="4" t="s">
        <v>573</v>
      </c>
    </row>
    <row r="9" spans="1:39">
      <c r="A9" s="4" t="s">
        <v>520</v>
      </c>
      <c r="U9" s="4" t="s">
        <v>524</v>
      </c>
      <c r="Z9" s="4" t="s">
        <v>524</v>
      </c>
      <c r="AI9" s="4" t="s">
        <v>524</v>
      </c>
      <c r="AL9" s="4" t="s">
        <v>524</v>
      </c>
    </row>
    <row r="10" spans="1:39">
      <c r="A10" s="4" t="s">
        <v>574</v>
      </c>
      <c r="U10" s="4" t="s">
        <v>575</v>
      </c>
      <c r="Z10" s="4" t="s">
        <v>575</v>
      </c>
      <c r="AI10" s="4" t="s">
        <v>575</v>
      </c>
    </row>
    <row r="11" spans="1:39">
      <c r="A11" s="4" t="s">
        <v>576</v>
      </c>
      <c r="U11" s="6" t="n">
        <v>20</v>
      </c>
      <c r="Z11" s="6" t="n">
        <v>20</v>
      </c>
      <c r="AI11" s="6" t="n">
        <v>20</v>
      </c>
    </row>
    <row r="12" spans="1:39">
      <c r="A12" s="4" t="s">
        <v>567</v>
      </c>
      <c r="U12" s="5" t="n">
        <v>31500</v>
      </c>
      <c r="Z12" s="5" t="n">
        <v>17500</v>
      </c>
      <c r="AI12" s="5" t="n">
        <v>35000</v>
      </c>
    </row>
    <row r="13" spans="1:39">
      <c r="A13" s="4" t="s">
        <v>577</v>
      </c>
      <c r="U13" s="6" t="n">
        <v>10000</v>
      </c>
      <c r="Z13" s="6" t="n">
        <v>4000</v>
      </c>
      <c r="AI13" s="5" t="n">
        <v>32000</v>
      </c>
    </row>
    <row r="14" spans="1:39">
      <c r="A14" s="4" t="s">
        <v>568</v>
      </c>
      <c r="X14" s="5" t="n">
        <v>17401</v>
      </c>
    </row>
    <row r="15" spans="1:39">
      <c r="A15" s="4" t="s">
        <v>578</v>
      </c>
      <c r="X15" s="6" t="n">
        <v>130000</v>
      </c>
    </row>
    <row r="16" spans="1:39">
      <c r="A16" s="4" t="s">
        <v>95</v>
      </c>
      <c r="M16" s="5" t="n">
        <v>12250</v>
      </c>
      <c r="O16" s="5" t="n">
        <v>9045</v>
      </c>
    </row>
    <row r="17" spans="1:39">
      <c r="A17" s="4" t="s">
        <v>579</v>
      </c>
      <c r="U17" s="6" t="n">
        <v>3500</v>
      </c>
      <c r="Z17" s="5" t="n">
        <v>1750</v>
      </c>
    </row>
    <row r="18" spans="1:39">
      <c r="A18" s="4" t="s">
        <v>580</v>
      </c>
    </row>
    <row r="19" spans="1:39">
      <c r="A19" s="4" t="s">
        <v>571</v>
      </c>
      <c r="U19" s="5" t="n">
        <v>110250</v>
      </c>
      <c r="AH19" s="5" t="n">
        <v>52500</v>
      </c>
    </row>
    <row r="20" spans="1:39">
      <c r="A20" s="4" t="s">
        <v>572</v>
      </c>
      <c r="U20" s="4" t="s">
        <v>581</v>
      </c>
      <c r="AH20" s="4" t="s">
        <v>582</v>
      </c>
      <c r="AL20" s="4" t="s">
        <v>582</v>
      </c>
    </row>
    <row r="21" spans="1:39">
      <c r="A21" s="4" t="s">
        <v>520</v>
      </c>
      <c r="U21" s="4" t="s">
        <v>583</v>
      </c>
      <c r="AH21" s="4" t="s">
        <v>584</v>
      </c>
      <c r="AL21" s="4" t="s">
        <v>584</v>
      </c>
    </row>
    <row r="22" spans="1:39">
      <c r="A22" s="4" t="s">
        <v>574</v>
      </c>
      <c r="U22" s="4" t="s">
        <v>364</v>
      </c>
      <c r="AH22" s="4" t="s">
        <v>364</v>
      </c>
    </row>
    <row r="23" spans="1:39">
      <c r="A23" s="4" t="s">
        <v>576</v>
      </c>
      <c r="U23" s="6" t="n">
        <v>20</v>
      </c>
      <c r="AH23" s="6" t="n">
        <v>20</v>
      </c>
    </row>
    <row r="24" spans="1:39">
      <c r="A24" s="4" t="s">
        <v>567</v>
      </c>
      <c r="U24" s="5" t="n">
        <v>105000</v>
      </c>
      <c r="AH24" s="5" t="n">
        <v>52500</v>
      </c>
    </row>
    <row r="25" spans="1:39">
      <c r="A25" s="4" t="s">
        <v>577</v>
      </c>
      <c r="U25" s="6" t="n">
        <v>1000</v>
      </c>
      <c r="AH25" s="5" t="n">
        <v>37000</v>
      </c>
    </row>
    <row r="26" spans="1:39">
      <c r="A26" s="4" t="s">
        <v>95</v>
      </c>
      <c r="I26" s="5" t="n">
        <v>39974</v>
      </c>
      <c r="T26" s="5" t="n">
        <v>20000</v>
      </c>
    </row>
    <row r="27" spans="1:39">
      <c r="A27" s="4" t="s">
        <v>579</v>
      </c>
      <c r="U27" s="5" t="n">
        <v>5250</v>
      </c>
    </row>
    <row r="28" spans="1:39">
      <c r="A28" s="4" t="s">
        <v>585</v>
      </c>
    </row>
    <row r="29" spans="1:39">
      <c r="A29" s="4" t="s">
        <v>571</v>
      </c>
      <c r="AG29" s="5" t="n">
        <v>100000</v>
      </c>
    </row>
    <row r="30" spans="1:39">
      <c r="A30" s="4" t="s">
        <v>572</v>
      </c>
      <c r="AG30" s="4" t="s">
        <v>582</v>
      </c>
      <c r="AL30" s="4" t="s">
        <v>586</v>
      </c>
    </row>
    <row r="31" spans="1:39">
      <c r="A31" s="4" t="s">
        <v>520</v>
      </c>
      <c r="AG31" s="4" t="s">
        <v>524</v>
      </c>
      <c r="AL31" s="4" t="s">
        <v>524</v>
      </c>
    </row>
    <row r="32" spans="1:39">
      <c r="A32" s="4" t="s">
        <v>574</v>
      </c>
      <c r="AG32" s="4" t="s">
        <v>587</v>
      </c>
    </row>
    <row r="33" spans="1:39">
      <c r="A33" s="4" t="s">
        <v>576</v>
      </c>
      <c r="AG33" s="6" t="n">
        <v>25</v>
      </c>
    </row>
    <row r="34" spans="1:39">
      <c r="A34" s="4" t="s">
        <v>567</v>
      </c>
      <c r="AG34" s="5" t="n">
        <v>100000</v>
      </c>
    </row>
    <row r="35" spans="1:39">
      <c r="A35" s="4" t="s">
        <v>577</v>
      </c>
      <c r="AG35" s="5" t="n">
        <v>99000</v>
      </c>
    </row>
    <row r="36" spans="1:39">
      <c r="A36" s="4" t="s">
        <v>95</v>
      </c>
      <c r="T36" s="5" t="n">
        <v>38000</v>
      </c>
    </row>
    <row r="37" spans="1:39">
      <c r="A37" s="4" t="s">
        <v>588</v>
      </c>
    </row>
    <row r="38" spans="1:39">
      <c r="A38" s="4" t="s">
        <v>571</v>
      </c>
      <c r="AF38" s="5" t="n">
        <v>43000</v>
      </c>
    </row>
    <row r="39" spans="1:39">
      <c r="A39" s="4" t="s">
        <v>572</v>
      </c>
      <c r="AF39" s="4" t="s">
        <v>589</v>
      </c>
      <c r="AL39" s="4" t="s">
        <v>589</v>
      </c>
    </row>
    <row r="40" spans="1:39">
      <c r="A40" s="4" t="s">
        <v>520</v>
      </c>
      <c r="AF40" s="4" t="s">
        <v>524</v>
      </c>
      <c r="AL40" s="4" t="s">
        <v>524</v>
      </c>
    </row>
    <row r="41" spans="1:39">
      <c r="A41" s="4" t="s">
        <v>574</v>
      </c>
      <c r="AF41" s="4" t="s">
        <v>364</v>
      </c>
    </row>
    <row r="42" spans="1:39">
      <c r="A42" s="4" t="s">
        <v>576</v>
      </c>
      <c r="AF42" s="6" t="n">
        <v>25</v>
      </c>
    </row>
    <row r="43" spans="1:39">
      <c r="A43" s="4" t="s">
        <v>567</v>
      </c>
      <c r="AF43" s="5" t="n">
        <v>43000</v>
      </c>
    </row>
    <row r="44" spans="1:39">
      <c r="A44" s="4" t="s">
        <v>577</v>
      </c>
      <c r="AF44" s="5" t="n">
        <v>32000</v>
      </c>
    </row>
    <row r="45" spans="1:39">
      <c r="A45" s="4" t="s">
        <v>95</v>
      </c>
      <c r="S45" s="5" t="n">
        <v>14000</v>
      </c>
    </row>
    <row r="46" spans="1:39">
      <c r="A46" s="4" t="s">
        <v>590</v>
      </c>
    </row>
    <row r="47" spans="1:39">
      <c r="A47" s="4" t="s">
        <v>571</v>
      </c>
      <c r="AE47" s="5" t="n">
        <v>110000</v>
      </c>
    </row>
    <row r="48" spans="1:39">
      <c r="A48" s="4" t="s">
        <v>572</v>
      </c>
      <c r="AE48" s="4" t="s">
        <v>591</v>
      </c>
      <c r="AL48" s="4" t="s">
        <v>591</v>
      </c>
    </row>
    <row r="49" spans="1:39">
      <c r="A49" s="4" t="s">
        <v>520</v>
      </c>
      <c r="AE49" s="4" t="s">
        <v>592</v>
      </c>
      <c r="AL49" s="4" t="s">
        <v>592</v>
      </c>
    </row>
    <row r="50" spans="1:39">
      <c r="A50" s="4" t="s">
        <v>574</v>
      </c>
      <c r="AE50" s="4" t="s">
        <v>587</v>
      </c>
    </row>
    <row r="51" spans="1:39">
      <c r="A51" s="4" t="s">
        <v>576</v>
      </c>
      <c r="AE51" s="6" t="n">
        <v>25</v>
      </c>
    </row>
    <row r="52" spans="1:39">
      <c r="A52" s="4" t="s">
        <v>567</v>
      </c>
      <c r="AE52" s="5" t="n">
        <v>110000</v>
      </c>
    </row>
    <row r="53" spans="1:39">
      <c r="A53" s="4" t="s">
        <v>577</v>
      </c>
      <c r="AE53" s="5" t="n">
        <v>232000</v>
      </c>
    </row>
    <row r="54" spans="1:39">
      <c r="A54" s="4" t="s">
        <v>593</v>
      </c>
    </row>
    <row r="55" spans="1:39">
      <c r="A55" s="4" t="s">
        <v>571</v>
      </c>
      <c r="AC55" s="5" t="n">
        <v>52750</v>
      </c>
    </row>
    <row r="56" spans="1:39">
      <c r="A56" s="4" t="s">
        <v>572</v>
      </c>
      <c r="AC56" s="4" t="s">
        <v>594</v>
      </c>
    </row>
    <row r="57" spans="1:39">
      <c r="A57" s="4" t="s">
        <v>520</v>
      </c>
      <c r="AC57" s="4" t="s">
        <v>592</v>
      </c>
    </row>
    <row r="58" spans="1:39">
      <c r="A58" s="4" t="s">
        <v>574</v>
      </c>
      <c r="AC58" s="4" t="s">
        <v>587</v>
      </c>
    </row>
    <row r="59" spans="1:39">
      <c r="A59" s="4" t="s">
        <v>576</v>
      </c>
      <c r="AC59" s="6" t="n">
        <v>25</v>
      </c>
    </row>
    <row r="60" spans="1:39">
      <c r="A60" s="4" t="s">
        <v>567</v>
      </c>
      <c r="AC60" s="5" t="n">
        <v>52750</v>
      </c>
    </row>
    <row r="61" spans="1:39">
      <c r="A61" s="4" t="s">
        <v>577</v>
      </c>
      <c r="AC61" s="5" t="n">
        <v>50000</v>
      </c>
    </row>
    <row r="62" spans="1:39">
      <c r="A62" s="4" t="s">
        <v>595</v>
      </c>
    </row>
    <row r="63" spans="1:39">
      <c r="A63" s="4" t="s">
        <v>571</v>
      </c>
      <c r="C63" s="5" t="n">
        <v>128000</v>
      </c>
      <c r="G63" s="5" t="n">
        <v>202500</v>
      </c>
      <c r="R63" s="5" t="n">
        <v>50000</v>
      </c>
      <c r="Y63" s="5" t="n">
        <v>53000</v>
      </c>
      <c r="AB63" s="5" t="n">
        <v>53000</v>
      </c>
      <c r="AD63" s="5" t="n">
        <v>50000</v>
      </c>
    </row>
    <row r="64" spans="1:39">
      <c r="A64" s="4" t="s">
        <v>572</v>
      </c>
      <c r="C64" s="4" t="s">
        <v>596</v>
      </c>
      <c r="G64" s="4" t="s">
        <v>597</v>
      </c>
      <c r="R64" s="4" t="s">
        <v>598</v>
      </c>
      <c r="Y64" s="4" t="s">
        <v>599</v>
      </c>
      <c r="AB64" s="4" t="s">
        <v>599</v>
      </c>
      <c r="AD64" s="4" t="s">
        <v>600</v>
      </c>
      <c r="AJ64" s="4" t="s">
        <v>597</v>
      </c>
      <c r="AK64" s="4" t="s">
        <v>459</v>
      </c>
      <c r="AL64" s="4" t="s">
        <v>600</v>
      </c>
    </row>
    <row r="65" spans="1:39">
      <c r="A65" s="4" t="s">
        <v>520</v>
      </c>
      <c r="C65" s="4" t="s">
        <v>583</v>
      </c>
      <c r="G65" s="4" t="s">
        <v>583</v>
      </c>
      <c r="R65" s="4" t="s">
        <v>583</v>
      </c>
      <c r="Y65" s="4" t="s">
        <v>583</v>
      </c>
      <c r="AB65" s="4" t="s">
        <v>583</v>
      </c>
      <c r="AD65" s="4" t="s">
        <v>583</v>
      </c>
      <c r="AJ65" s="4" t="s">
        <v>583</v>
      </c>
      <c r="AK65" s="4" t="s">
        <v>459</v>
      </c>
      <c r="AL65" s="4" t="s">
        <v>583</v>
      </c>
    </row>
    <row r="66" spans="1:39">
      <c r="A66" s="4" t="s">
        <v>574</v>
      </c>
      <c r="C66" s="4" t="s">
        <v>601</v>
      </c>
      <c r="G66" s="4" t="s">
        <v>601</v>
      </c>
      <c r="R66" s="4" t="s">
        <v>602</v>
      </c>
      <c r="Y66" s="4" t="s">
        <v>602</v>
      </c>
      <c r="AB66" s="4" t="s">
        <v>602</v>
      </c>
      <c r="AD66" s="4" t="s">
        <v>602</v>
      </c>
    </row>
    <row r="67" spans="1:39">
      <c r="A67" s="4" t="s">
        <v>576</v>
      </c>
      <c r="C67" s="6" t="n">
        <v>10</v>
      </c>
      <c r="G67" s="6" t="n">
        <v>10</v>
      </c>
      <c r="R67" s="6" t="n">
        <v>10</v>
      </c>
      <c r="Y67" s="6" t="n">
        <v>10</v>
      </c>
      <c r="AB67" s="6" t="n">
        <v>10</v>
      </c>
      <c r="AD67" s="6" t="n">
        <v>10</v>
      </c>
    </row>
    <row r="68" spans="1:39">
      <c r="A68" s="4" t="s">
        <v>567</v>
      </c>
      <c r="C68" s="5" t="n">
        <v>97000</v>
      </c>
      <c r="G68" s="5" t="n">
        <v>154000</v>
      </c>
      <c r="R68" s="5" t="n">
        <v>36000</v>
      </c>
      <c r="Y68" s="5" t="n">
        <v>41000</v>
      </c>
      <c r="AB68" s="5" t="n">
        <v>38000</v>
      </c>
      <c r="AD68" s="5" t="n">
        <v>50000</v>
      </c>
    </row>
    <row r="69" spans="1:39">
      <c r="A69" s="4" t="s">
        <v>577</v>
      </c>
      <c r="AD69" s="5" t="n">
        <v>77000</v>
      </c>
    </row>
    <row r="70" spans="1:39">
      <c r="A70" s="4" t="s">
        <v>95</v>
      </c>
      <c r="K70" s="5" t="n">
        <v>17500</v>
      </c>
      <c r="L70" s="5" t="n">
        <v>18550</v>
      </c>
    </row>
    <row r="71" spans="1:39">
      <c r="A71" s="4" t="s">
        <v>603</v>
      </c>
    </row>
    <row r="72" spans="1:39">
      <c r="A72" s="4" t="s">
        <v>569</v>
      </c>
      <c r="AJ72" s="5" t="n">
        <v>269369</v>
      </c>
    </row>
    <row r="73" spans="1:39">
      <c r="A73" s="4" t="s">
        <v>604</v>
      </c>
      <c r="AJ73" s="5" t="n">
        <v>66869</v>
      </c>
    </row>
    <row r="74" spans="1:39">
      <c r="A74" s="4" t="s">
        <v>605</v>
      </c>
    </row>
    <row r="75" spans="1:39">
      <c r="A75" s="4" t="s">
        <v>571</v>
      </c>
      <c r="N75" s="5" t="n">
        <v>275625</v>
      </c>
    </row>
    <row r="76" spans="1:39">
      <c r="A76" s="4" t="s">
        <v>572</v>
      </c>
      <c r="N76" s="4" t="s">
        <v>606</v>
      </c>
    </row>
    <row r="77" spans="1:39">
      <c r="A77" s="4" t="s">
        <v>520</v>
      </c>
      <c r="N77" s="4" t="s">
        <v>584</v>
      </c>
    </row>
    <row r="78" spans="1:39">
      <c r="A78" s="4" t="s">
        <v>574</v>
      </c>
      <c r="N78" s="4" t="s">
        <v>607</v>
      </c>
    </row>
    <row r="79" spans="1:39">
      <c r="A79" s="4" t="s">
        <v>576</v>
      </c>
      <c r="N79" s="6" t="n">
        <v>20</v>
      </c>
    </row>
    <row r="80" spans="1:39">
      <c r="A80" s="4" t="s">
        <v>567</v>
      </c>
      <c r="N80" s="5" t="n">
        <v>262500</v>
      </c>
    </row>
    <row r="81" spans="1:39">
      <c r="A81" s="4" t="s">
        <v>577</v>
      </c>
      <c r="N81" s="5" t="n">
        <v>46000</v>
      </c>
    </row>
    <row r="82" spans="1:39">
      <c r="A82" s="4" t="s">
        <v>95</v>
      </c>
      <c r="D82" s="5" t="n">
        <v>96469</v>
      </c>
    </row>
    <row r="83" spans="1:39">
      <c r="A83" s="4" t="s">
        <v>569</v>
      </c>
      <c r="D83" s="6" t="n">
        <v>275625</v>
      </c>
    </row>
    <row r="84" spans="1:39">
      <c r="A84" s="4" t="s">
        <v>527</v>
      </c>
      <c r="D84" s="6" t="n">
        <v>7580</v>
      </c>
    </row>
    <row r="85" spans="1:39">
      <c r="A85" s="4" t="s">
        <v>608</v>
      </c>
    </row>
    <row r="86" spans="1:39">
      <c r="A86" s="4" t="s">
        <v>571</v>
      </c>
      <c r="AA86" s="5" t="n">
        <v>44000</v>
      </c>
    </row>
    <row r="87" spans="1:39">
      <c r="A87" s="4" t="s">
        <v>572</v>
      </c>
      <c r="AA87" s="4" t="s">
        <v>609</v>
      </c>
    </row>
    <row r="88" spans="1:39">
      <c r="A88" s="4" t="s">
        <v>520</v>
      </c>
      <c r="AA88" s="4" t="s">
        <v>584</v>
      </c>
    </row>
    <row r="89" spans="1:39">
      <c r="A89" s="4" t="s">
        <v>574</v>
      </c>
      <c r="AA89" s="4" t="s">
        <v>364</v>
      </c>
    </row>
    <row r="90" spans="1:39">
      <c r="A90" s="4" t="s">
        <v>576</v>
      </c>
      <c r="AA90" s="6" t="n">
        <v>20</v>
      </c>
    </row>
    <row r="91" spans="1:39">
      <c r="A91" s="4" t="s">
        <v>567</v>
      </c>
      <c r="AA91" s="5" t="n">
        <v>40000</v>
      </c>
    </row>
    <row r="92" spans="1:39">
      <c r="A92" s="4" t="s">
        <v>577</v>
      </c>
      <c r="AA92" s="6" t="n">
        <v>3000</v>
      </c>
    </row>
    <row r="93" spans="1:39">
      <c r="A93" s="4" t="s">
        <v>95</v>
      </c>
      <c r="O93" s="6" t="n">
        <v>15400</v>
      </c>
    </row>
    <row r="94" spans="1:39">
      <c r="A94" s="4" t="s">
        <v>579</v>
      </c>
      <c r="AA94" s="6" t="n">
        <v>4000</v>
      </c>
    </row>
    <row r="95" spans="1:39">
      <c r="A95" s="4" t="s">
        <v>610</v>
      </c>
    </row>
    <row r="96" spans="1:39">
      <c r="A96" s="4" t="s">
        <v>571</v>
      </c>
      <c r="AA96" s="5" t="n">
        <v>44000</v>
      </c>
    </row>
    <row r="97" spans="1:39">
      <c r="A97" s="4" t="s">
        <v>572</v>
      </c>
      <c r="AA97" s="4" t="s">
        <v>611</v>
      </c>
    </row>
    <row r="98" spans="1:39">
      <c r="A98" s="4" t="s">
        <v>520</v>
      </c>
      <c r="AA98" s="4" t="s">
        <v>584</v>
      </c>
    </row>
    <row r="99" spans="1:39">
      <c r="A99" s="4" t="s">
        <v>574</v>
      </c>
      <c r="AA99" s="4" t="s">
        <v>364</v>
      </c>
    </row>
    <row r="100" spans="1:39">
      <c r="A100" s="4" t="s">
        <v>576</v>
      </c>
      <c r="AA100" s="6" t="n">
        <v>20</v>
      </c>
    </row>
    <row r="101" spans="1:39">
      <c r="A101" s="4" t="s">
        <v>567</v>
      </c>
      <c r="AA101" s="5" t="n">
        <v>40000</v>
      </c>
    </row>
    <row r="102" spans="1:39">
      <c r="A102" s="4" t="s">
        <v>577</v>
      </c>
      <c r="AA102" s="6" t="n">
        <v>3000</v>
      </c>
    </row>
    <row r="103" spans="1:39">
      <c r="A103" s="4" t="s">
        <v>95</v>
      </c>
      <c r="O103" s="5" t="n">
        <v>15400</v>
      </c>
    </row>
    <row r="104" spans="1:39">
      <c r="A104" s="4" t="s">
        <v>579</v>
      </c>
      <c r="AA104" s="5" t="n">
        <v>4000</v>
      </c>
    </row>
    <row r="105" spans="1:39">
      <c r="A105" s="4" t="s">
        <v>612</v>
      </c>
    </row>
    <row r="106" spans="1:39">
      <c r="A106" s="4" t="s">
        <v>571</v>
      </c>
      <c r="Q106" s="5" t="n">
        <v>94500</v>
      </c>
      <c r="W106" s="5" t="n">
        <v>94500</v>
      </c>
    </row>
    <row r="107" spans="1:39">
      <c r="A107" s="4" t="s">
        <v>572</v>
      </c>
      <c r="Q107" s="4" t="s">
        <v>613</v>
      </c>
      <c r="W107" s="4" t="s">
        <v>614</v>
      </c>
    </row>
    <row r="108" spans="1:39">
      <c r="A108" s="4" t="s">
        <v>520</v>
      </c>
      <c r="Q108" s="4" t="s">
        <v>583</v>
      </c>
      <c r="W108" s="4" t="s">
        <v>583</v>
      </c>
    </row>
    <row r="109" spans="1:39">
      <c r="A109" s="4" t="s">
        <v>574</v>
      </c>
      <c r="Q109" s="4" t="s">
        <v>587</v>
      </c>
      <c r="W109" s="4" t="s">
        <v>587</v>
      </c>
    </row>
    <row r="110" spans="1:39">
      <c r="A110" s="4" t="s">
        <v>576</v>
      </c>
      <c r="Q110" s="6" t="n">
        <v>20</v>
      </c>
      <c r="W110" s="6" t="n">
        <v>20</v>
      </c>
    </row>
    <row r="111" spans="1:39">
      <c r="A111" s="4" t="s">
        <v>567</v>
      </c>
      <c r="Q111" s="5" t="n">
        <v>94500</v>
      </c>
      <c r="W111" s="5" t="n">
        <v>82000</v>
      </c>
    </row>
    <row r="112" spans="1:39">
      <c r="A112" s="4" t="s">
        <v>577</v>
      </c>
      <c r="Q112" s="5" t="n">
        <v>26000</v>
      </c>
    </row>
    <row r="113" spans="1:39">
      <c r="A113" s="4" t="s">
        <v>95</v>
      </c>
      <c r="F113" s="5" t="n">
        <v>34286</v>
      </c>
      <c r="J113" s="5" t="n">
        <v>34083</v>
      </c>
    </row>
    <row r="114" spans="1:39">
      <c r="A114" s="4" t="s">
        <v>615</v>
      </c>
    </row>
    <row r="115" spans="1:39">
      <c r="A115" s="4" t="s">
        <v>571</v>
      </c>
      <c r="V115" s="5" t="n">
        <v>230000</v>
      </c>
    </row>
    <row r="116" spans="1:39">
      <c r="A116" s="4" t="s">
        <v>572</v>
      </c>
      <c r="V116" s="4" t="s">
        <v>616</v>
      </c>
      <c r="AL116" s="4" t="s">
        <v>594</v>
      </c>
    </row>
    <row r="117" spans="1:39">
      <c r="A117" s="4" t="s">
        <v>520</v>
      </c>
      <c r="V117" s="4" t="s">
        <v>592</v>
      </c>
      <c r="AL117" s="4" t="s">
        <v>592</v>
      </c>
    </row>
    <row r="118" spans="1:39">
      <c r="A118" s="4" t="s">
        <v>574</v>
      </c>
      <c r="V118" s="4" t="s">
        <v>587</v>
      </c>
    </row>
    <row r="119" spans="1:39">
      <c r="A119" s="4" t="s">
        <v>576</v>
      </c>
      <c r="V119" s="6" t="n">
        <v>25</v>
      </c>
    </row>
    <row r="120" spans="1:39">
      <c r="A120" s="4" t="s">
        <v>567</v>
      </c>
      <c r="V120" s="5" t="n">
        <v>230000</v>
      </c>
    </row>
    <row r="121" spans="1:39">
      <c r="A121" s="4" t="s">
        <v>577</v>
      </c>
      <c r="V121" s="5" t="n">
        <v>276000</v>
      </c>
    </row>
    <row r="122" spans="1:39">
      <c r="A122" s="4" t="s">
        <v>95</v>
      </c>
      <c r="H122" s="5" t="n">
        <v>73015</v>
      </c>
    </row>
    <row r="123" spans="1:39">
      <c r="A123" s="4" t="s">
        <v>617</v>
      </c>
    </row>
    <row r="124" spans="1:39">
      <c r="A124" s="4" t="s">
        <v>571</v>
      </c>
      <c r="P124" s="5" t="n">
        <v>56000</v>
      </c>
    </row>
    <row r="125" spans="1:39">
      <c r="A125" s="4" t="s">
        <v>572</v>
      </c>
      <c r="P125" s="4" t="s">
        <v>618</v>
      </c>
    </row>
    <row r="126" spans="1:39">
      <c r="A126" s="4" t="s">
        <v>520</v>
      </c>
      <c r="P126" s="4" t="s">
        <v>583</v>
      </c>
    </row>
    <row r="127" spans="1:39">
      <c r="A127" s="4" t="s">
        <v>574</v>
      </c>
      <c r="P127" s="4" t="s">
        <v>619</v>
      </c>
    </row>
    <row r="128" spans="1:39">
      <c r="A128" s="4" t="s">
        <v>576</v>
      </c>
      <c r="P128" s="6" t="n">
        <v>10</v>
      </c>
    </row>
    <row r="129" spans="1:39">
      <c r="A129" s="4" t="s">
        <v>567</v>
      </c>
      <c r="P129" s="5" t="n">
        <v>56000</v>
      </c>
    </row>
    <row r="130" spans="1:39">
      <c r="A130" s="4" t="s">
        <v>577</v>
      </c>
      <c r="P130" s="5" t="n">
        <v>12000</v>
      </c>
    </row>
    <row r="131" spans="1:39">
      <c r="A131" s="4" t="s">
        <v>95</v>
      </c>
      <c r="D131" s="6" t="n">
        <v>19600</v>
      </c>
    </row>
    <row r="132" spans="1:39">
      <c r="A132" s="4" t="s">
        <v>569</v>
      </c>
      <c r="D132" s="6" t="n">
        <v>56000</v>
      </c>
    </row>
    <row r="133" spans="1:39">
      <c r="A133" s="4" t="s">
        <v>527</v>
      </c>
      <c r="D133" s="5" t="n">
        <v>2734</v>
      </c>
    </row>
    <row r="134" spans="1:39">
      <c r="A134" s="4" t="s">
        <v>620</v>
      </c>
    </row>
    <row r="135" spans="1:39">
      <c r="A135" s="4" t="s">
        <v>571</v>
      </c>
      <c r="E135" s="5" t="n">
        <v>50000</v>
      </c>
    </row>
    <row r="136" spans="1:39">
      <c r="A136" s="4" t="s">
        <v>572</v>
      </c>
      <c r="E136" s="4" t="s">
        <v>621</v>
      </c>
      <c r="AJ136" s="4" t="s">
        <v>621</v>
      </c>
    </row>
    <row r="137" spans="1:39">
      <c r="A137" s="4" t="s">
        <v>520</v>
      </c>
      <c r="E137" s="4" t="s">
        <v>524</v>
      </c>
      <c r="AJ137" s="4" t="s">
        <v>524</v>
      </c>
    </row>
    <row r="138" spans="1:39">
      <c r="A138" s="4" t="s">
        <v>622</v>
      </c>
      <c r="E138" s="5" t="n">
        <v>3</v>
      </c>
    </row>
    <row r="139" spans="1:39">
      <c r="A139" s="4" t="s">
        <v>623</v>
      </c>
      <c r="AJ139" s="5" t="n">
        <v>50000</v>
      </c>
    </row>
    <row r="140" spans="1:39">
      <c r="A140" s="4" t="s">
        <v>624</v>
      </c>
    </row>
    <row r="141" spans="1:39">
      <c r="A141" s="4" t="s">
        <v>571</v>
      </c>
      <c r="B141" s="5" t="n">
        <v>192500</v>
      </c>
    </row>
    <row r="142" spans="1:39">
      <c r="A142" s="4" t="s">
        <v>572</v>
      </c>
      <c r="B142" s="4" t="s">
        <v>625</v>
      </c>
    </row>
    <row r="143" spans="1:39">
      <c r="A143" s="4" t="s">
        <v>520</v>
      </c>
      <c r="B143" s="4" t="s">
        <v>584</v>
      </c>
    </row>
    <row r="144" spans="1:39">
      <c r="A144" s="4" t="s">
        <v>574</v>
      </c>
      <c r="B144" s="4" t="s">
        <v>607</v>
      </c>
    </row>
    <row r="145" spans="1:39">
      <c r="A145" s="4" t="s">
        <v>576</v>
      </c>
      <c r="B145" s="6" t="n">
        <v>20</v>
      </c>
    </row>
    <row r="146" spans="1:39">
      <c r="A146" s="4" t="s">
        <v>567</v>
      </c>
      <c r="B146" s="5" t="n">
        <v>192500</v>
      </c>
    </row>
    <row r="147" spans="1:39">
      <c r="A147" s="4" t="s">
        <v>577</v>
      </c>
      <c r="B147" s="5" t="n">
        <v>32000</v>
      </c>
    </row>
    <row r="148" spans="1:39"/>
    <row r="149" spans="1:39">
      <c r="A149" s="4" t="s">
        <v>459</v>
      </c>
      <c r="B149" s="4" t="s">
        <v>626</v>
      </c>
    </row>
  </sheetData>
  <mergeCells count="3">
    <mergeCell ref="AJ1:AK1"/>
    <mergeCell ref="A148:AM148"/>
    <mergeCell ref="B149:AM14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114"/>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5"/>
    <col customWidth="1" max="15" min="15" width="15"/>
    <col customWidth="1" max="16" min="16" width="16"/>
    <col customWidth="1" max="17" min="17" width="16"/>
    <col customWidth="1" max="18" min="18" width="16"/>
    <col customWidth="1" max="19" min="19" width="4"/>
    <col customWidth="1" max="20" min="20" width="16"/>
    <col customWidth="1" max="21" min="21" width="14"/>
  </cols>
  <sheetData>
    <row r="1" spans="1:21">
      <c r="A1" s="1" t="s">
        <v>627</v>
      </c>
      <c r="B1" s="2" t="s">
        <v>628</v>
      </c>
      <c r="C1" s="2" t="s">
        <v>629</v>
      </c>
      <c r="D1" s="2" t="s">
        <v>630</v>
      </c>
      <c r="E1" s="2" t="s">
        <v>631</v>
      </c>
      <c r="F1" s="2" t="s">
        <v>632</v>
      </c>
      <c r="G1" s="2" t="s">
        <v>633</v>
      </c>
      <c r="H1" s="2" t="s">
        <v>634</v>
      </c>
      <c r="I1" s="2" t="s">
        <v>635</v>
      </c>
      <c r="J1" s="2" t="s">
        <v>636</v>
      </c>
      <c r="K1" s="2" t="s">
        <v>637</v>
      </c>
      <c r="L1" s="2" t="s">
        <v>638</v>
      </c>
      <c r="M1" s="2" t="s">
        <v>639</v>
      </c>
      <c r="N1" s="2" t="s">
        <v>640</v>
      </c>
      <c r="O1" s="2" t="s">
        <v>641</v>
      </c>
      <c r="P1" s="2" t="s">
        <v>642</v>
      </c>
      <c r="Q1" s="2" t="s">
        <v>643</v>
      </c>
      <c r="R1" s="2" t="s">
        <v>2</v>
      </c>
      <c r="T1" s="2" t="s">
        <v>39</v>
      </c>
      <c r="U1" s="2" t="s">
        <v>519</v>
      </c>
    </row>
    <row r="2" spans="1:21">
      <c r="A2" s="4" t="s">
        <v>644</v>
      </c>
      <c r="U2" s="4" t="s">
        <v>521</v>
      </c>
    </row>
    <row r="3" spans="1:21">
      <c r="A3" s="4" t="s">
        <v>645</v>
      </c>
      <c r="R3" s="5" t="n">
        <v>889</v>
      </c>
      <c r="T3" s="5" t="n">
        <v>927</v>
      </c>
    </row>
    <row r="4" spans="1:21">
      <c r="A4" s="4" t="s">
        <v>646</v>
      </c>
      <c r="R4" s="6" t="n">
        <v>-456</v>
      </c>
      <c r="T4" s="6" t="n">
        <v>-290</v>
      </c>
    </row>
    <row r="5" spans="1:21">
      <c r="A5" s="4" t="s">
        <v>647</v>
      </c>
      <c r="R5" s="6" t="n">
        <v>1018</v>
      </c>
      <c r="T5" s="6" t="n">
        <v>1867</v>
      </c>
    </row>
    <row r="6" spans="1:21">
      <c r="A6" s="4" t="s">
        <v>648</v>
      </c>
      <c r="R6" s="5" t="n">
        <v>1451</v>
      </c>
      <c r="T6" s="5" t="n">
        <v>2503</v>
      </c>
    </row>
    <row r="7" spans="1:21">
      <c r="A7" s="4" t="s">
        <v>649</v>
      </c>
    </row>
    <row r="8" spans="1:21">
      <c r="A8" s="4" t="s">
        <v>650</v>
      </c>
      <c r="R8" s="4" t="s">
        <v>651</v>
      </c>
      <c r="T8" s="4" t="s">
        <v>651</v>
      </c>
    </row>
    <row r="9" spans="1:21">
      <c r="A9" s="4" t="s">
        <v>644</v>
      </c>
      <c r="R9" s="4" t="s">
        <v>652</v>
      </c>
      <c r="T9" s="4" t="s">
        <v>652</v>
      </c>
    </row>
    <row r="10" spans="1:21">
      <c r="A10" s="4" t="s">
        <v>653</v>
      </c>
      <c r="R10" s="4" t="s">
        <v>654</v>
      </c>
      <c r="T10" s="4" t="s">
        <v>654</v>
      </c>
    </row>
    <row r="11" spans="1:21">
      <c r="A11" s="4" t="s">
        <v>645</v>
      </c>
      <c r="R11" s="5" t="n">
        <v>265</v>
      </c>
      <c r="T11" s="5" t="n">
        <v>434</v>
      </c>
    </row>
    <row r="12" spans="1:21">
      <c r="A12" s="4" t="s">
        <v>646</v>
      </c>
      <c r="R12" s="4" t="s">
        <v>46</v>
      </c>
      <c r="T12" s="4" t="s">
        <v>46</v>
      </c>
    </row>
    <row r="13" spans="1:21">
      <c r="A13" s="4" t="s">
        <v>647</v>
      </c>
      <c r="R13" s="6" t="n">
        <v>549</v>
      </c>
      <c r="T13" s="6" t="n">
        <v>1096</v>
      </c>
    </row>
    <row r="14" spans="1:21">
      <c r="A14" s="4" t="s">
        <v>648</v>
      </c>
      <c r="R14" s="5" t="n">
        <v>814</v>
      </c>
      <c r="T14" s="5" t="n">
        <v>1530</v>
      </c>
    </row>
    <row r="15" spans="1:21">
      <c r="A15" s="4" t="s">
        <v>655</v>
      </c>
    </row>
    <row r="16" spans="1:21">
      <c r="A16" s="4" t="s">
        <v>650</v>
      </c>
      <c r="R16" s="4" t="s">
        <v>656</v>
      </c>
      <c r="T16" s="4" t="s">
        <v>656</v>
      </c>
    </row>
    <row r="17" spans="1:21">
      <c r="A17" s="4" t="s">
        <v>644</v>
      </c>
      <c r="Q17" s="4" t="s">
        <v>657</v>
      </c>
      <c r="R17" s="4" t="s">
        <v>657</v>
      </c>
      <c r="T17" s="4" t="s">
        <v>657</v>
      </c>
    </row>
    <row r="18" spans="1:21">
      <c r="A18" s="4" t="s">
        <v>653</v>
      </c>
      <c r="Q18" s="4" t="s">
        <v>658</v>
      </c>
      <c r="R18" s="4" t="s">
        <v>658</v>
      </c>
      <c r="T18" s="4" t="s">
        <v>658</v>
      </c>
    </row>
    <row r="19" spans="1:21">
      <c r="A19" s="4" t="s">
        <v>645</v>
      </c>
      <c r="R19" s="5" t="n">
        <v>50</v>
      </c>
      <c r="T19" s="5" t="n">
        <v>50</v>
      </c>
    </row>
    <row r="20" spans="1:21">
      <c r="A20" s="4" t="s">
        <v>646</v>
      </c>
      <c r="R20" s="4" t="s">
        <v>46</v>
      </c>
      <c r="T20" s="4" t="s">
        <v>46</v>
      </c>
    </row>
    <row r="21" spans="1:21">
      <c r="A21" s="4" t="s">
        <v>647</v>
      </c>
      <c r="R21" s="4" t="s">
        <v>46</v>
      </c>
      <c r="T21" s="4" t="s">
        <v>46</v>
      </c>
    </row>
    <row r="22" spans="1:21">
      <c r="A22" s="4" t="s">
        <v>648</v>
      </c>
      <c r="R22" s="6" t="n">
        <v>50</v>
      </c>
      <c r="T22" s="6" t="n">
        <v>50</v>
      </c>
    </row>
    <row r="23" spans="1:21">
      <c r="A23" s="4" t="s">
        <v>418</v>
      </c>
    </row>
    <row r="24" spans="1:21">
      <c r="A24" s="4" t="s">
        <v>645</v>
      </c>
      <c r="R24" s="6" t="n">
        <v>574</v>
      </c>
      <c r="T24" s="6" t="n">
        <v>443</v>
      </c>
    </row>
    <row r="25" spans="1:21">
      <c r="A25" s="4" t="s">
        <v>646</v>
      </c>
      <c r="R25" s="6" t="n">
        <v>-456</v>
      </c>
      <c r="T25" s="6" t="n">
        <v>-290</v>
      </c>
    </row>
    <row r="26" spans="1:21">
      <c r="A26" s="4" t="s">
        <v>647</v>
      </c>
      <c r="R26" s="6" t="n">
        <v>469</v>
      </c>
      <c r="T26" s="6" t="n">
        <v>771</v>
      </c>
    </row>
    <row r="27" spans="1:21">
      <c r="A27" s="4" t="s">
        <v>648</v>
      </c>
      <c r="R27" s="6" t="n">
        <v>587</v>
      </c>
      <c r="T27" s="6" t="n">
        <v>923</v>
      </c>
    </row>
    <row r="28" spans="1:21">
      <c r="A28" s="4" t="s">
        <v>659</v>
      </c>
    </row>
    <row r="29" spans="1:21">
      <c r="A29" s="4" t="s">
        <v>645</v>
      </c>
      <c r="R29" s="6" t="n">
        <v>315</v>
      </c>
      <c r="T29" s="6" t="n">
        <v>484</v>
      </c>
    </row>
    <row r="30" spans="1:21">
      <c r="A30" s="4" t="s">
        <v>646</v>
      </c>
      <c r="R30" s="4" t="s">
        <v>46</v>
      </c>
      <c r="T30" s="4" t="s">
        <v>46</v>
      </c>
    </row>
    <row r="31" spans="1:21">
      <c r="A31" s="4" t="s">
        <v>647</v>
      </c>
      <c r="R31" s="6" t="n">
        <v>549</v>
      </c>
      <c r="T31" s="6" t="n">
        <v>1096</v>
      </c>
    </row>
    <row r="32" spans="1:21">
      <c r="A32" s="4" t="s">
        <v>648</v>
      </c>
      <c r="R32" s="5" t="n">
        <v>864</v>
      </c>
      <c r="T32" s="5" t="n">
        <v>1580</v>
      </c>
    </row>
    <row r="33" spans="1:21">
      <c r="A33" s="4" t="s">
        <v>595</v>
      </c>
    </row>
    <row r="34" spans="1:21">
      <c r="A34" s="4" t="s">
        <v>650</v>
      </c>
      <c r="R34" s="4" t="s">
        <v>660</v>
      </c>
      <c r="T34" s="4" t="s">
        <v>661</v>
      </c>
    </row>
    <row r="35" spans="1:21">
      <c r="A35" s="4" t="s">
        <v>644</v>
      </c>
      <c r="B35" s="4" t="s">
        <v>583</v>
      </c>
      <c r="D35" s="4" t="s">
        <v>583</v>
      </c>
      <c r="E35" s="4" t="s">
        <v>583</v>
      </c>
      <c r="H35" s="4" t="s">
        <v>583</v>
      </c>
      <c r="J35" s="4" t="s">
        <v>583</v>
      </c>
      <c r="K35" s="4" t="s">
        <v>583</v>
      </c>
      <c r="R35" s="4" t="s">
        <v>583</v>
      </c>
      <c r="S35" s="4" t="s">
        <v>459</v>
      </c>
      <c r="T35" s="4" t="s">
        <v>583</v>
      </c>
    </row>
    <row r="36" spans="1:21">
      <c r="A36" s="4" t="s">
        <v>653</v>
      </c>
      <c r="B36" s="4" t="s">
        <v>596</v>
      </c>
      <c r="D36" s="4" t="s">
        <v>597</v>
      </c>
      <c r="E36" s="4" t="s">
        <v>598</v>
      </c>
      <c r="H36" s="4" t="s">
        <v>599</v>
      </c>
      <c r="J36" s="4" t="s">
        <v>599</v>
      </c>
      <c r="K36" s="4" t="s">
        <v>600</v>
      </c>
      <c r="R36" s="4" t="s">
        <v>597</v>
      </c>
      <c r="S36" s="4" t="s">
        <v>459</v>
      </c>
      <c r="T36" s="4" t="s">
        <v>600</v>
      </c>
    </row>
    <row r="37" spans="1:21">
      <c r="A37" s="4" t="s">
        <v>645</v>
      </c>
      <c r="R37" s="5" t="n">
        <v>203</v>
      </c>
      <c r="S37" s="4" t="s">
        <v>459</v>
      </c>
      <c r="T37" s="5" t="n">
        <v>50</v>
      </c>
    </row>
    <row r="38" spans="1:21">
      <c r="A38" s="4" t="s">
        <v>646</v>
      </c>
      <c r="R38" s="6" t="n">
        <v>-131</v>
      </c>
      <c r="S38" s="4" t="s">
        <v>459</v>
      </c>
      <c r="T38" s="6" t="n">
        <v>-35</v>
      </c>
    </row>
    <row r="39" spans="1:21">
      <c r="A39" s="4" t="s">
        <v>647</v>
      </c>
      <c r="R39" s="6" t="n">
        <v>152</v>
      </c>
      <c r="S39" s="4" t="s">
        <v>459</v>
      </c>
      <c r="T39" s="6" t="n">
        <v>77</v>
      </c>
    </row>
    <row r="40" spans="1:21">
      <c r="A40" s="4" t="s">
        <v>648</v>
      </c>
      <c r="R40" s="5" t="n">
        <v>224</v>
      </c>
      <c r="S40" s="4" t="s">
        <v>459</v>
      </c>
      <c r="T40" s="5" t="n">
        <v>92</v>
      </c>
    </row>
    <row r="41" spans="1:21">
      <c r="A41" s="4" t="s">
        <v>620</v>
      </c>
    </row>
    <row r="42" spans="1:21">
      <c r="A42" s="4" t="s">
        <v>650</v>
      </c>
      <c r="R42" s="4" t="s">
        <v>662</v>
      </c>
    </row>
    <row r="43" spans="1:21">
      <c r="A43" s="4" t="s">
        <v>644</v>
      </c>
      <c r="C43" s="4" t="s">
        <v>524</v>
      </c>
      <c r="R43" s="4" t="s">
        <v>524</v>
      </c>
    </row>
    <row r="44" spans="1:21">
      <c r="A44" s="4" t="s">
        <v>653</v>
      </c>
      <c r="C44" s="4" t="s">
        <v>621</v>
      </c>
      <c r="R44" s="4" t="s">
        <v>621</v>
      </c>
    </row>
    <row r="45" spans="1:21">
      <c r="A45" s="4" t="s">
        <v>645</v>
      </c>
      <c r="R45" s="5" t="n">
        <v>50</v>
      </c>
    </row>
    <row r="46" spans="1:21">
      <c r="A46" s="4" t="s">
        <v>646</v>
      </c>
      <c r="R46" s="6" t="n">
        <v>-35</v>
      </c>
    </row>
    <row r="47" spans="1:21">
      <c r="A47" s="4" t="s">
        <v>647</v>
      </c>
      <c r="R47" s="4" t="s">
        <v>46</v>
      </c>
    </row>
    <row r="48" spans="1:21">
      <c r="A48" s="4" t="s">
        <v>648</v>
      </c>
      <c r="R48" s="5" t="n">
        <v>15</v>
      </c>
    </row>
    <row r="49" spans="1:21">
      <c r="A49" s="4" t="s">
        <v>595</v>
      </c>
    </row>
    <row r="50" spans="1:21">
      <c r="A50" s="4" t="s">
        <v>650</v>
      </c>
      <c r="R50" s="4" t="s">
        <v>663</v>
      </c>
    </row>
    <row r="51" spans="1:21">
      <c r="A51" s="4" t="s">
        <v>644</v>
      </c>
      <c r="R51" s="4" t="s">
        <v>583</v>
      </c>
    </row>
    <row r="52" spans="1:21">
      <c r="A52" s="4" t="s">
        <v>653</v>
      </c>
      <c r="R52" s="4" t="s">
        <v>596</v>
      </c>
    </row>
    <row r="53" spans="1:21">
      <c r="A53" s="4" t="s">
        <v>645</v>
      </c>
      <c r="R53" s="5" t="n">
        <v>128</v>
      </c>
    </row>
    <row r="54" spans="1:21">
      <c r="A54" s="4" t="s">
        <v>646</v>
      </c>
      <c r="R54" s="6" t="n">
        <v>-115</v>
      </c>
    </row>
    <row r="55" spans="1:21">
      <c r="A55" s="4" t="s">
        <v>647</v>
      </c>
      <c r="R55" s="6" t="n">
        <v>96</v>
      </c>
    </row>
    <row r="56" spans="1:21">
      <c r="A56" s="4" t="s">
        <v>648</v>
      </c>
      <c r="R56" s="5" t="n">
        <v>109</v>
      </c>
    </row>
    <row r="57" spans="1:21">
      <c r="A57" s="4" t="s">
        <v>664</v>
      </c>
    </row>
    <row r="58" spans="1:21">
      <c r="A58" s="4" t="s">
        <v>650</v>
      </c>
      <c r="R58" s="4" t="s">
        <v>665</v>
      </c>
    </row>
    <row r="59" spans="1:21">
      <c r="A59" s="4" t="s">
        <v>644</v>
      </c>
      <c r="R59" s="4" t="s">
        <v>524</v>
      </c>
    </row>
    <row r="60" spans="1:21">
      <c r="A60" s="4" t="s">
        <v>653</v>
      </c>
      <c r="R60" s="4" t="s">
        <v>625</v>
      </c>
    </row>
    <row r="61" spans="1:21">
      <c r="A61" s="4" t="s">
        <v>645</v>
      </c>
      <c r="R61" s="5" t="n">
        <v>193</v>
      </c>
    </row>
    <row r="62" spans="1:21">
      <c r="A62" s="4" t="s">
        <v>646</v>
      </c>
      <c r="R62" s="6" t="n">
        <v>-175</v>
      </c>
    </row>
    <row r="63" spans="1:21">
      <c r="A63" s="4" t="s">
        <v>647</v>
      </c>
      <c r="R63" s="6" t="n">
        <v>221</v>
      </c>
    </row>
    <row r="64" spans="1:21">
      <c r="A64" s="4" t="s">
        <v>648</v>
      </c>
      <c r="R64" s="5" t="n">
        <v>239</v>
      </c>
    </row>
    <row r="65" spans="1:21">
      <c r="A65" s="4" t="s">
        <v>588</v>
      </c>
    </row>
    <row r="66" spans="1:21">
      <c r="A66" s="4" t="s">
        <v>650</v>
      </c>
      <c r="T66" s="4" t="s">
        <v>666</v>
      </c>
    </row>
    <row r="67" spans="1:21">
      <c r="A67" s="4" t="s">
        <v>644</v>
      </c>
      <c r="M67" s="4" t="s">
        <v>524</v>
      </c>
      <c r="T67" s="4" t="s">
        <v>524</v>
      </c>
    </row>
    <row r="68" spans="1:21">
      <c r="A68" s="4" t="s">
        <v>653</v>
      </c>
      <c r="M68" s="4" t="s">
        <v>589</v>
      </c>
      <c r="T68" s="4" t="s">
        <v>589</v>
      </c>
    </row>
    <row r="69" spans="1:21">
      <c r="A69" s="4" t="s">
        <v>645</v>
      </c>
      <c r="T69" s="5" t="n">
        <v>43</v>
      </c>
    </row>
    <row r="70" spans="1:21">
      <c r="A70" s="4" t="s">
        <v>646</v>
      </c>
      <c r="T70" s="6" t="n">
        <v>-30</v>
      </c>
    </row>
    <row r="71" spans="1:21">
      <c r="A71" s="4" t="s">
        <v>647</v>
      </c>
      <c r="T71" s="6" t="n">
        <v>74</v>
      </c>
    </row>
    <row r="72" spans="1:21">
      <c r="A72" s="4" t="s">
        <v>648</v>
      </c>
      <c r="T72" s="5" t="n">
        <v>87</v>
      </c>
    </row>
    <row r="73" spans="1:21">
      <c r="A73" s="4" t="s">
        <v>585</v>
      </c>
    </row>
    <row r="74" spans="1:21">
      <c r="A74" s="4" t="s">
        <v>650</v>
      </c>
      <c r="T74" s="4" t="s">
        <v>667</v>
      </c>
    </row>
    <row r="75" spans="1:21">
      <c r="A75" s="4" t="s">
        <v>644</v>
      </c>
      <c r="N75" s="4" t="s">
        <v>524</v>
      </c>
      <c r="T75" s="4" t="s">
        <v>524</v>
      </c>
    </row>
    <row r="76" spans="1:21">
      <c r="A76" s="4" t="s">
        <v>653</v>
      </c>
      <c r="N76" s="4" t="s">
        <v>582</v>
      </c>
      <c r="T76" s="4" t="s">
        <v>586</v>
      </c>
    </row>
    <row r="77" spans="1:21">
      <c r="A77" s="4" t="s">
        <v>645</v>
      </c>
      <c r="T77" s="5" t="n">
        <v>100</v>
      </c>
    </row>
    <row r="78" spans="1:21">
      <c r="A78" s="4" t="s">
        <v>646</v>
      </c>
      <c r="T78" s="6" t="n">
        <v>-70</v>
      </c>
    </row>
    <row r="79" spans="1:21">
      <c r="A79" s="4" t="s">
        <v>647</v>
      </c>
      <c r="T79" s="6" t="n">
        <v>201</v>
      </c>
    </row>
    <row r="80" spans="1:21">
      <c r="A80" s="4" t="s">
        <v>648</v>
      </c>
      <c r="T80" s="5" t="n">
        <v>231</v>
      </c>
    </row>
    <row r="81" spans="1:21">
      <c r="A81" s="4" t="s">
        <v>570</v>
      </c>
    </row>
    <row r="82" spans="1:21">
      <c r="A82" s="4" t="s">
        <v>650</v>
      </c>
      <c r="T82" s="4" t="s">
        <v>668</v>
      </c>
    </row>
    <row r="83" spans="1:21">
      <c r="A83" s="4" t="s">
        <v>644</v>
      </c>
      <c r="F83" s="4" t="s">
        <v>524</v>
      </c>
      <c r="I83" s="4" t="s">
        <v>524</v>
      </c>
      <c r="P83" s="4" t="s">
        <v>524</v>
      </c>
      <c r="T83" s="4" t="s">
        <v>524</v>
      </c>
    </row>
    <row r="84" spans="1:21">
      <c r="A84" s="4" t="s">
        <v>653</v>
      </c>
      <c r="F84" s="4" t="s">
        <v>573</v>
      </c>
      <c r="I84" s="4" t="s">
        <v>573</v>
      </c>
      <c r="P84" s="4" t="s">
        <v>573</v>
      </c>
      <c r="T84" s="4" t="s">
        <v>573</v>
      </c>
    </row>
    <row r="85" spans="1:21">
      <c r="A85" s="4" t="s">
        <v>645</v>
      </c>
      <c r="T85" s="5" t="n">
        <v>35</v>
      </c>
    </row>
    <row r="86" spans="1:21">
      <c r="A86" s="4" t="s">
        <v>646</v>
      </c>
      <c r="T86" s="6" t="n">
        <v>-21</v>
      </c>
    </row>
    <row r="87" spans="1:21">
      <c r="A87" s="4" t="s">
        <v>647</v>
      </c>
      <c r="T87" s="6" t="n">
        <v>64</v>
      </c>
    </row>
    <row r="88" spans="1:21">
      <c r="A88" s="4" t="s">
        <v>648</v>
      </c>
      <c r="T88" s="5" t="n">
        <v>78</v>
      </c>
    </row>
    <row r="89" spans="1:21">
      <c r="A89" s="4" t="s">
        <v>580</v>
      </c>
    </row>
    <row r="90" spans="1:21">
      <c r="A90" s="4" t="s">
        <v>650</v>
      </c>
      <c r="T90" s="4" t="s">
        <v>669</v>
      </c>
    </row>
    <row r="91" spans="1:21">
      <c r="A91" s="4" t="s">
        <v>644</v>
      </c>
      <c r="F91" s="4" t="s">
        <v>583</v>
      </c>
      <c r="O91" s="4" t="s">
        <v>584</v>
      </c>
      <c r="T91" s="4" t="s">
        <v>584</v>
      </c>
    </row>
    <row r="92" spans="1:21">
      <c r="A92" s="4" t="s">
        <v>653</v>
      </c>
      <c r="F92" s="4" t="s">
        <v>581</v>
      </c>
      <c r="O92" s="4" t="s">
        <v>582</v>
      </c>
      <c r="T92" s="4" t="s">
        <v>582</v>
      </c>
    </row>
    <row r="93" spans="1:21">
      <c r="A93" s="4" t="s">
        <v>645</v>
      </c>
      <c r="T93" s="5" t="n">
        <v>52</v>
      </c>
    </row>
    <row r="94" spans="1:21">
      <c r="A94" s="4" t="s">
        <v>646</v>
      </c>
      <c r="T94" s="6" t="n">
        <v>-39</v>
      </c>
    </row>
    <row r="95" spans="1:21">
      <c r="A95" s="4" t="s">
        <v>647</v>
      </c>
      <c r="T95" s="6" t="n">
        <v>89</v>
      </c>
    </row>
    <row r="96" spans="1:21">
      <c r="A96" s="4" t="s">
        <v>648</v>
      </c>
      <c r="T96" s="5" t="n">
        <v>102</v>
      </c>
    </row>
    <row r="97" spans="1:21">
      <c r="A97" s="4" t="s">
        <v>590</v>
      </c>
    </row>
    <row r="98" spans="1:21">
      <c r="A98" s="4" t="s">
        <v>650</v>
      </c>
      <c r="T98" s="4" t="s">
        <v>670</v>
      </c>
    </row>
    <row r="99" spans="1:21">
      <c r="A99" s="4" t="s">
        <v>644</v>
      </c>
      <c r="L99" s="4" t="s">
        <v>592</v>
      </c>
      <c r="T99" s="4" t="s">
        <v>592</v>
      </c>
    </row>
    <row r="100" spans="1:21">
      <c r="A100" s="4" t="s">
        <v>653</v>
      </c>
      <c r="L100" s="4" t="s">
        <v>591</v>
      </c>
      <c r="T100" s="4" t="s">
        <v>591</v>
      </c>
    </row>
    <row r="101" spans="1:21">
      <c r="A101" s="4" t="s">
        <v>645</v>
      </c>
      <c r="T101" s="5" t="n">
        <v>110</v>
      </c>
    </row>
    <row r="102" spans="1:21">
      <c r="A102" s="4" t="s">
        <v>646</v>
      </c>
      <c r="T102" s="6" t="n">
        <v>-54</v>
      </c>
    </row>
    <row r="103" spans="1:21">
      <c r="A103" s="4" t="s">
        <v>647</v>
      </c>
      <c r="T103" s="6" t="n">
        <v>162</v>
      </c>
    </row>
    <row r="104" spans="1:21">
      <c r="A104" s="4" t="s">
        <v>648</v>
      </c>
      <c r="T104" s="5" t="n">
        <v>218</v>
      </c>
    </row>
    <row r="105" spans="1:21">
      <c r="A105" s="4" t="s">
        <v>615</v>
      </c>
    </row>
    <row r="106" spans="1:21">
      <c r="A106" s="4" t="s">
        <v>650</v>
      </c>
      <c r="T106" s="4" t="s">
        <v>671</v>
      </c>
    </row>
    <row r="107" spans="1:21">
      <c r="A107" s="4" t="s">
        <v>644</v>
      </c>
      <c r="G107" s="4" t="s">
        <v>592</v>
      </c>
      <c r="T107" s="4" t="s">
        <v>592</v>
      </c>
    </row>
    <row r="108" spans="1:21">
      <c r="A108" s="4" t="s">
        <v>653</v>
      </c>
      <c r="G108" s="4" t="s">
        <v>616</v>
      </c>
      <c r="T108" s="4" t="s">
        <v>594</v>
      </c>
    </row>
    <row r="109" spans="1:21">
      <c r="A109" s="4" t="s">
        <v>645</v>
      </c>
      <c r="T109" s="5" t="n">
        <v>53</v>
      </c>
    </row>
    <row r="110" spans="1:21">
      <c r="A110" s="4" t="s">
        <v>646</v>
      </c>
      <c r="T110" s="6" t="n">
        <v>-42</v>
      </c>
    </row>
    <row r="111" spans="1:21">
      <c r="A111" s="4" t="s">
        <v>647</v>
      </c>
      <c r="T111" s="6" t="n">
        <v>104</v>
      </c>
    </row>
    <row r="112" spans="1:21">
      <c r="A112" s="4" t="s">
        <v>648</v>
      </c>
      <c r="T112" s="5" t="n">
        <v>115</v>
      </c>
    </row>
    <row r="113" spans="1:21"/>
    <row r="114" spans="1:21">
      <c r="A114" s="4" t="s">
        <v>459</v>
      </c>
      <c r="B114" s="4" t="s">
        <v>626</v>
      </c>
    </row>
  </sheetData>
  <mergeCells count="3">
    <mergeCell ref="R1:S1"/>
    <mergeCell ref="A113:U113"/>
    <mergeCell ref="B114:U1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72</v>
      </c>
      <c r="B1" s="2" t="s">
        <v>1</v>
      </c>
    </row>
    <row r="2" spans="1:3">
      <c r="B2" s="2" t="s">
        <v>2</v>
      </c>
      <c r="C2" s="2" t="s">
        <v>39</v>
      </c>
    </row>
    <row r="3" spans="1:3">
      <c r="A3" s="4" t="s">
        <v>673</v>
      </c>
      <c r="B3" s="5" t="n">
        <v>1018</v>
      </c>
      <c r="C3" s="5" t="n">
        <v>1867</v>
      </c>
    </row>
    <row r="4" spans="1:3">
      <c r="A4" s="4" t="s">
        <v>674</v>
      </c>
    </row>
    <row r="5" spans="1:3">
      <c r="A5" s="4" t="s">
        <v>675</v>
      </c>
      <c r="B5" s="8" t="n">
        <v>6.75</v>
      </c>
      <c r="C5" s="8" t="n">
        <v>9.300000000000001</v>
      </c>
    </row>
    <row r="6" spans="1:3">
      <c r="A6" s="4" t="s">
        <v>673</v>
      </c>
      <c r="B6" s="5" t="n">
        <v>1018</v>
      </c>
      <c r="C6" s="5" t="n">
        <v>1867</v>
      </c>
    </row>
    <row r="7" spans="1:3">
      <c r="A7" s="4" t="s">
        <v>676</v>
      </c>
    </row>
    <row r="8" spans="1:3">
      <c r="A8" s="4" t="s">
        <v>677</v>
      </c>
      <c r="B8" s="4" t="s">
        <v>678</v>
      </c>
      <c r="C8" s="4" t="s">
        <v>679</v>
      </c>
    </row>
    <row r="9" spans="1:3">
      <c r="A9" s="4" t="s">
        <v>680</v>
      </c>
    </row>
    <row r="10" spans="1:3">
      <c r="A10" s="4" t="s">
        <v>681</v>
      </c>
      <c r="B10" s="4" t="s">
        <v>682</v>
      </c>
    </row>
    <row r="11" spans="1:3">
      <c r="A11" s="4" t="s">
        <v>683</v>
      </c>
    </row>
    <row r="12" spans="1:3">
      <c r="A12" s="4" t="s">
        <v>681</v>
      </c>
      <c r="C12" s="4" t="s">
        <v>684</v>
      </c>
    </row>
    <row r="13" spans="1:3">
      <c r="A13" s="4" t="s">
        <v>685</v>
      </c>
    </row>
    <row r="14" spans="1:3">
      <c r="A14" s="4" t="s">
        <v>681</v>
      </c>
      <c r="C14" s="4" t="s">
        <v>686</v>
      </c>
    </row>
    <row r="15" spans="1:3">
      <c r="A15" s="4" t="s">
        <v>687</v>
      </c>
    </row>
    <row r="16" spans="1:3">
      <c r="A16" s="4" t="s">
        <v>677</v>
      </c>
      <c r="B16" s="4" t="s">
        <v>688</v>
      </c>
      <c r="C16" s="4" t="s">
        <v>688</v>
      </c>
    </row>
    <row r="17" spans="1:3">
      <c r="A17" s="4" t="s">
        <v>689</v>
      </c>
    </row>
    <row r="18" spans="1:3">
      <c r="A18" s="4" t="s">
        <v>677</v>
      </c>
      <c r="B18" s="4" t="s">
        <v>690</v>
      </c>
      <c r="C18" s="4" t="s">
        <v>6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5"/>
    <col customWidth="1" max="2" min="2" width="31"/>
    <col customWidth="1" max="3" min="3" width="15"/>
    <col customWidth="1" max="4" min="4" width="22"/>
    <col customWidth="1" max="5" min="5" width="21"/>
    <col customWidth="1" max="6" min="6" width="21"/>
    <col customWidth="1" max="7" min="7" width="14"/>
  </cols>
  <sheetData>
    <row r="1" spans="1:7">
      <c r="A1" s="1" t="s">
        <v>692</v>
      </c>
      <c r="B1" s="2" t="s">
        <v>693</v>
      </c>
      <c r="C1" s="2" t="s">
        <v>694</v>
      </c>
      <c r="D1" s="2" t="s">
        <v>695</v>
      </c>
      <c r="E1" s="2" t="s">
        <v>496</v>
      </c>
      <c r="F1" s="2" t="s">
        <v>566</v>
      </c>
      <c r="G1" s="2" t="s">
        <v>519</v>
      </c>
    </row>
    <row r="2" spans="1:7">
      <c r="A2" s="4" t="s">
        <v>696</v>
      </c>
      <c r="E2" s="5" t="n">
        <v>1780000</v>
      </c>
      <c r="F2" s="5" t="n">
        <v>483000</v>
      </c>
    </row>
    <row r="3" spans="1:7">
      <c r="A3" s="4" t="s">
        <v>520</v>
      </c>
      <c r="G3" s="4" t="s">
        <v>521</v>
      </c>
    </row>
    <row r="4" spans="1:7">
      <c r="A4" s="4" t="s">
        <v>655</v>
      </c>
    </row>
    <row r="5" spans="1:7">
      <c r="A5" s="4" t="s">
        <v>697</v>
      </c>
      <c r="B5" s="5" t="n">
        <v>50000</v>
      </c>
    </row>
    <row r="6" spans="1:7">
      <c r="A6" s="4" t="s">
        <v>520</v>
      </c>
      <c r="B6" s="4" t="s">
        <v>657</v>
      </c>
      <c r="E6" s="4" t="s">
        <v>657</v>
      </c>
      <c r="F6" s="4" t="s">
        <v>657</v>
      </c>
    </row>
    <row r="7" spans="1:7">
      <c r="A7" s="4" t="s">
        <v>572</v>
      </c>
      <c r="B7" s="4" t="s">
        <v>658</v>
      </c>
      <c r="E7" s="4" t="s">
        <v>658</v>
      </c>
      <c r="F7" s="4" t="s">
        <v>658</v>
      </c>
    </row>
    <row r="8" spans="1:7">
      <c r="A8" s="4" t="s">
        <v>527</v>
      </c>
      <c r="E8" s="5" t="n">
        <v>3000</v>
      </c>
      <c r="F8" s="5" t="n">
        <v>1000</v>
      </c>
    </row>
    <row r="9" spans="1:7">
      <c r="A9" s="4" t="s">
        <v>698</v>
      </c>
      <c r="B9" s="5" t="n">
        <v>4000</v>
      </c>
    </row>
    <row r="10" spans="1:7">
      <c r="A10" s="4" t="s">
        <v>699</v>
      </c>
    </row>
    <row r="11" spans="1:7">
      <c r="A11" s="4" t="s">
        <v>520</v>
      </c>
      <c r="G11" s="4" t="s">
        <v>652</v>
      </c>
    </row>
    <row r="12" spans="1:7">
      <c r="A12" s="4" t="s">
        <v>700</v>
      </c>
    </row>
    <row r="13" spans="1:7">
      <c r="A13" s="4" t="s">
        <v>696</v>
      </c>
      <c r="D13" s="5" t="n">
        <v>530000</v>
      </c>
    </row>
    <row r="14" spans="1:7">
      <c r="A14" s="4" t="s">
        <v>701</v>
      </c>
      <c r="D14" s="6" t="n">
        <v>13000</v>
      </c>
    </row>
    <row r="15" spans="1:7">
      <c r="A15" s="4" t="s">
        <v>697</v>
      </c>
      <c r="D15" s="5" t="n">
        <v>543000</v>
      </c>
    </row>
    <row r="16" spans="1:7">
      <c r="A16" s="4" t="s">
        <v>520</v>
      </c>
      <c r="D16" s="4" t="s">
        <v>521</v>
      </c>
    </row>
    <row r="17" spans="1:7">
      <c r="A17" s="4" t="s">
        <v>572</v>
      </c>
      <c r="C17" s="4" t="s">
        <v>654</v>
      </c>
      <c r="D17" s="4" t="s">
        <v>702</v>
      </c>
    </row>
    <row r="18" spans="1:7">
      <c r="A18" s="4" t="s">
        <v>576</v>
      </c>
      <c r="D18" s="6" t="n">
        <v>20</v>
      </c>
    </row>
    <row r="19" spans="1:7">
      <c r="A19" s="4" t="s">
        <v>703</v>
      </c>
      <c r="D19" s="4" t="s">
        <v>587</v>
      </c>
    </row>
    <row r="20" spans="1:7">
      <c r="A20" s="4" t="s">
        <v>704</v>
      </c>
      <c r="E20" s="6" t="n">
        <v>265000</v>
      </c>
      <c r="F20" s="6" t="n">
        <v>434000</v>
      </c>
    </row>
    <row r="21" spans="1:7">
      <c r="A21" s="4" t="s">
        <v>527</v>
      </c>
      <c r="E21" s="5" t="n">
        <v>161000</v>
      </c>
      <c r="F21" s="5" t="n">
        <v>14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4"/>
    <col customWidth="1" max="3" min="3" width="16"/>
    <col customWidth="1" max="4" min="4" width="14"/>
  </cols>
  <sheetData>
    <row r="1" spans="1:4">
      <c r="A1" s="1" t="s">
        <v>705</v>
      </c>
      <c r="B1" s="2" t="s">
        <v>351</v>
      </c>
      <c r="C1" s="2" t="s">
        <v>2</v>
      </c>
      <c r="D1" s="2" t="s">
        <v>39</v>
      </c>
    </row>
    <row r="2" spans="1:4">
      <c r="A2" s="4" t="s">
        <v>706</v>
      </c>
      <c r="C2" s="5" t="n">
        <v>91</v>
      </c>
      <c r="D2" s="4" t="s">
        <v>46</v>
      </c>
    </row>
    <row r="3" spans="1:4">
      <c r="A3" s="4" t="s">
        <v>707</v>
      </c>
      <c r="B3" s="4" t="s">
        <v>587</v>
      </c>
      <c r="C3" s="4" t="s">
        <v>587</v>
      </c>
    </row>
    <row r="4" spans="1:4">
      <c r="A4" s="4" t="s">
        <v>708</v>
      </c>
      <c r="B4" s="6" t="n">
        <v>36678028</v>
      </c>
      <c r="C4" s="6" t="n">
        <v>48904037</v>
      </c>
    </row>
    <row r="5" spans="1:4">
      <c r="A5" s="4" t="s">
        <v>709</v>
      </c>
    </row>
    <row r="6" spans="1:4">
      <c r="A6" s="4" t="s">
        <v>710</v>
      </c>
      <c r="C6" s="4" t="s">
        <v>711</v>
      </c>
    </row>
    <row r="7" spans="1:4">
      <c r="A7" s="4" t="s">
        <v>706</v>
      </c>
      <c r="B7" s="5" t="n">
        <v>4400</v>
      </c>
      <c r="C7" s="5" t="n">
        <v>4500</v>
      </c>
    </row>
    <row r="8" spans="1:4">
      <c r="A8" s="4" t="s">
        <v>712</v>
      </c>
      <c r="C8" s="5" t="n">
        <v>91</v>
      </c>
    </row>
    <row r="9" spans="1:4">
      <c r="A9" s="4" t="s">
        <v>707</v>
      </c>
      <c r="C9" s="4" t="s">
        <v>587</v>
      </c>
    </row>
    <row r="10" spans="1:4">
      <c r="A10" s="4" t="s">
        <v>708</v>
      </c>
      <c r="C10" s="6" t="n">
        <v>7</v>
      </c>
    </row>
    <row r="11" spans="1:4">
      <c r="A11" s="4" t="s">
        <v>713</v>
      </c>
      <c r="C11" s="4" t="s">
        <v>714</v>
      </c>
    </row>
    <row r="12" spans="1:4">
      <c r="A12" s="4" t="s">
        <v>715</v>
      </c>
      <c r="C12" s="6" t="n">
        <v>3008</v>
      </c>
    </row>
    <row r="13" spans="1:4">
      <c r="A13" s="4" t="s">
        <v>716</v>
      </c>
      <c r="C13" s="6" t="n">
        <v>15606</v>
      </c>
    </row>
    <row r="14" spans="1:4">
      <c r="A14" s="4" t="s">
        <v>717</v>
      </c>
      <c r="C14" s="5" t="n">
        <v>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718</v>
      </c>
      <c r="B1" s="2" t="s">
        <v>351</v>
      </c>
      <c r="C1" s="2" t="s">
        <v>2</v>
      </c>
    </row>
    <row r="2" spans="1:3">
      <c r="A2" s="4" t="s">
        <v>719</v>
      </c>
      <c r="B2" s="5" t="n">
        <v>1</v>
      </c>
      <c r="C2" s="8" t="n">
        <v>0.75</v>
      </c>
    </row>
    <row r="3" spans="1:3">
      <c r="A3" s="4" t="s">
        <v>675</v>
      </c>
      <c r="B3" s="8" t="n">
        <v>0.27</v>
      </c>
      <c r="C3" s="8" t="n">
        <v>0.22</v>
      </c>
    </row>
    <row r="4" spans="1:3">
      <c r="A4" s="4" t="s">
        <v>707</v>
      </c>
      <c r="B4" s="4" t="s">
        <v>587</v>
      </c>
      <c r="C4" s="4" t="s">
        <v>587</v>
      </c>
    </row>
    <row r="5" spans="1:3">
      <c r="A5" s="4" t="s">
        <v>720</v>
      </c>
      <c r="B5" s="8" t="n">
        <v>0.12</v>
      </c>
      <c r="C5" s="8" t="n">
        <v>0.09</v>
      </c>
    </row>
    <row r="6" spans="1:3">
      <c r="A6" s="4" t="s">
        <v>721</v>
      </c>
      <c r="B6" s="6" t="n">
        <v>36678028</v>
      </c>
      <c r="C6" s="6" t="n">
        <v>48904037</v>
      </c>
    </row>
    <row r="7" spans="1:3">
      <c r="A7" s="4" t="s">
        <v>231</v>
      </c>
      <c r="B7" s="5" t="n">
        <v>4437</v>
      </c>
      <c r="C7" s="5" t="n">
        <v>4528</v>
      </c>
    </row>
    <row r="8" spans="1:3">
      <c r="A8" s="4" t="s">
        <v>722</v>
      </c>
    </row>
    <row r="9" spans="1:3">
      <c r="A9" s="4" t="s">
        <v>723</v>
      </c>
      <c r="B9" s="4" t="s">
        <v>724</v>
      </c>
      <c r="C9" s="4" t="s">
        <v>725</v>
      </c>
    </row>
    <row r="10" spans="1:3">
      <c r="A10" s="4" t="s">
        <v>726</v>
      </c>
    </row>
    <row r="11" spans="1:3">
      <c r="A11" s="4" t="s">
        <v>727</v>
      </c>
      <c r="B11" s="4" t="s">
        <v>728</v>
      </c>
      <c r="C11" s="4" t="s">
        <v>729</v>
      </c>
    </row>
    <row r="12" spans="1:3">
      <c r="A12" s="4" t="s">
        <v>730</v>
      </c>
    </row>
    <row r="13" spans="1:3">
      <c r="A13" s="4" t="s">
        <v>723</v>
      </c>
      <c r="B13" s="4" t="s">
        <v>688</v>
      </c>
      <c r="C13" s="4" t="s">
        <v>688</v>
      </c>
    </row>
    <row r="14" spans="1:3">
      <c r="A14" s="4" t="s">
        <v>731</v>
      </c>
    </row>
    <row r="15" spans="1:3">
      <c r="A15" s="4" t="s">
        <v>723</v>
      </c>
      <c r="B15" s="4" t="s">
        <v>732</v>
      </c>
      <c r="C15" s="4" t="s">
        <v>7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4"/>
  </cols>
  <sheetData>
    <row r="1" spans="1:5">
      <c r="A1" s="1" t="s">
        <v>734</v>
      </c>
      <c r="B1" s="2" t="s">
        <v>1</v>
      </c>
    </row>
    <row r="2" spans="1:5">
      <c r="B2" s="2" t="s">
        <v>2</v>
      </c>
      <c r="D2" s="2" t="s">
        <v>39</v>
      </c>
    </row>
    <row r="3" spans="1:5">
      <c r="A3" s="3" t="s">
        <v>231</v>
      </c>
    </row>
    <row r="4" spans="1:5">
      <c r="A4" s="4" t="s">
        <v>735</v>
      </c>
      <c r="B4" s="6" t="n">
        <v>3015</v>
      </c>
      <c r="D4" s="6" t="n">
        <v>9</v>
      </c>
      <c r="E4" s="4" t="s">
        <v>459</v>
      </c>
    </row>
    <row r="5" spans="1:5">
      <c r="A5" s="4" t="s">
        <v>736</v>
      </c>
      <c r="B5" s="4" t="s">
        <v>46</v>
      </c>
      <c r="D5" s="6" t="n">
        <v>3008</v>
      </c>
    </row>
    <row r="6" spans="1:5">
      <c r="A6" s="4" t="s">
        <v>737</v>
      </c>
      <c r="B6" s="6" t="n">
        <v>-3008</v>
      </c>
      <c r="D6" s="4" t="s">
        <v>46</v>
      </c>
    </row>
    <row r="7" spans="1:5">
      <c r="A7" s="4" t="s">
        <v>738</v>
      </c>
      <c r="B7" s="4" t="s">
        <v>46</v>
      </c>
      <c r="D7" s="6" t="n">
        <v>-2</v>
      </c>
    </row>
    <row r="8" spans="1:5">
      <c r="A8" s="4" t="s">
        <v>739</v>
      </c>
      <c r="B8" s="6" t="n">
        <v>7</v>
      </c>
      <c r="C8" s="4" t="s">
        <v>459</v>
      </c>
      <c r="D8" s="6" t="n">
        <v>3015</v>
      </c>
    </row>
    <row r="9" spans="1:5">
      <c r="A9" s="4" t="s">
        <v>740</v>
      </c>
      <c r="B9" s="5" t="n">
        <v>15</v>
      </c>
      <c r="D9" s="5" t="n">
        <v>24000</v>
      </c>
      <c r="E9" s="4" t="s">
        <v>459</v>
      </c>
    </row>
    <row r="10" spans="1:5">
      <c r="A10" s="4" t="s">
        <v>741</v>
      </c>
      <c r="B10" s="4" t="s">
        <v>46</v>
      </c>
      <c r="D10" s="6" t="n">
        <v>15</v>
      </c>
    </row>
    <row r="11" spans="1:5">
      <c r="A11" s="4" t="s">
        <v>742</v>
      </c>
      <c r="B11" s="6" t="n">
        <v>15</v>
      </c>
      <c r="D11" s="4" t="s">
        <v>46</v>
      </c>
    </row>
    <row r="12" spans="1:5">
      <c r="A12" s="4" t="s">
        <v>743</v>
      </c>
      <c r="B12" s="4" t="s">
        <v>46</v>
      </c>
      <c r="D12" s="6" t="n">
        <v>-300</v>
      </c>
    </row>
    <row r="13" spans="1:5">
      <c r="A13" s="4" t="s">
        <v>740</v>
      </c>
      <c r="B13" s="5" t="n">
        <v>24000</v>
      </c>
      <c r="C13" s="4" t="s">
        <v>459</v>
      </c>
      <c r="D13" s="5" t="n">
        <v>15</v>
      </c>
    </row>
    <row r="14" spans="1:5">
      <c r="A14" s="4" t="s">
        <v>744</v>
      </c>
      <c r="B14" s="4" t="s">
        <v>745</v>
      </c>
      <c r="D14" s="4" t="s">
        <v>746</v>
      </c>
      <c r="E14" s="4" t="s">
        <v>459</v>
      </c>
    </row>
    <row r="15" spans="1:5">
      <c r="A15" s="4" t="s">
        <v>747</v>
      </c>
      <c r="D15" s="4" t="s">
        <v>395</v>
      </c>
    </row>
    <row r="16" spans="1:5">
      <c r="A16" s="4" t="s">
        <v>748</v>
      </c>
      <c r="B16" s="4" t="s">
        <v>749</v>
      </c>
      <c r="D16" s="4" t="s">
        <v>749</v>
      </c>
    </row>
    <row r="17" spans="1:5">
      <c r="A17" s="4" t="s">
        <v>750</v>
      </c>
      <c r="D17" s="4" t="s">
        <v>751</v>
      </c>
    </row>
    <row r="18" spans="1:5">
      <c r="A18" s="4" t="s">
        <v>752</v>
      </c>
      <c r="B18" s="4" t="s">
        <v>753</v>
      </c>
      <c r="C18" s="4" t="s">
        <v>459</v>
      </c>
      <c r="D18" s="4" t="s">
        <v>745</v>
      </c>
    </row>
    <row r="19" spans="1:5"/>
    <row r="20" spans="1:5">
      <c r="A20" s="4" t="s">
        <v>459</v>
      </c>
      <c r="B20" s="4" t="s">
        <v>754</v>
      </c>
    </row>
  </sheetData>
  <mergeCells count="6">
    <mergeCell ref="A1:A2"/>
    <mergeCell ref="B1:E1"/>
    <mergeCell ref="B2:C2"/>
    <mergeCell ref="D2:E2"/>
    <mergeCell ref="A19:E19"/>
    <mergeCell ref="B20:E2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8"/>
    <col customWidth="1" max="3" min="3" width="23"/>
    <col customWidth="1" max="4" min="4" width="25"/>
    <col customWidth="1" max="5" min="5" width="14"/>
  </cols>
  <sheetData>
    <row r="1" spans="1:5">
      <c r="A1" s="1" t="s">
        <v>755</v>
      </c>
      <c r="B1" s="2" t="s">
        <v>371</v>
      </c>
      <c r="C1" s="2" t="s">
        <v>1</v>
      </c>
    </row>
    <row r="2" spans="1:5">
      <c r="B2" s="2" t="s">
        <v>756</v>
      </c>
      <c r="C2" s="2" t="s">
        <v>2</v>
      </c>
      <c r="D2" s="2" t="s">
        <v>39</v>
      </c>
      <c r="E2" s="2" t="s">
        <v>351</v>
      </c>
    </row>
    <row r="3" spans="1:5">
      <c r="A3" s="4" t="s">
        <v>757</v>
      </c>
      <c r="C3" s="8" t="n">
        <v>0.75</v>
      </c>
      <c r="E3" s="5" t="n">
        <v>1</v>
      </c>
    </row>
    <row r="4" spans="1:5">
      <c r="A4" s="4" t="s">
        <v>758</v>
      </c>
      <c r="D4" s="4" t="s">
        <v>356</v>
      </c>
    </row>
    <row r="5" spans="1:5">
      <c r="A5" s="4" t="s">
        <v>420</v>
      </c>
    </row>
    <row r="6" spans="1:5">
      <c r="A6" s="4" t="s">
        <v>757</v>
      </c>
      <c r="B6" s="5" t="n">
        <v>800</v>
      </c>
      <c r="C6" s="9" t="n">
        <v>0.8</v>
      </c>
    </row>
    <row r="7" spans="1:5">
      <c r="A7" s="4" t="s">
        <v>758</v>
      </c>
      <c r="B7" s="4" t="s">
        <v>759</v>
      </c>
    </row>
    <row r="8" spans="1:5">
      <c r="A8" s="4" t="s">
        <v>760</v>
      </c>
    </row>
    <row r="9" spans="1:5">
      <c r="A9" s="4" t="s">
        <v>757</v>
      </c>
      <c r="C9" s="5" t="n">
        <v>24000</v>
      </c>
    </row>
    <row r="10" spans="1:5">
      <c r="A10" s="4" t="s">
        <v>758</v>
      </c>
      <c r="C10" s="4" t="s">
        <v>761</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2</v>
      </c>
      <c r="B1" s="2" t="s">
        <v>2</v>
      </c>
      <c r="C1" s="2" t="s">
        <v>39</v>
      </c>
      <c r="D1" s="2" t="s">
        <v>373</v>
      </c>
    </row>
    <row r="2" spans="1:4">
      <c r="A2" s="4" t="s">
        <v>763</v>
      </c>
      <c r="B2" s="5" t="n">
        <v>1018</v>
      </c>
      <c r="C2" s="5" t="n">
        <v>1867</v>
      </c>
      <c r="D2" s="5" t="n">
        <v>13168</v>
      </c>
    </row>
    <row r="3" spans="1:4">
      <c r="A3" s="4" t="s">
        <v>764</v>
      </c>
    </row>
    <row r="4" spans="1:4">
      <c r="A4" s="4" t="s">
        <v>765</v>
      </c>
      <c r="B4" s="4" t="s">
        <v>46</v>
      </c>
    </row>
    <row r="5" spans="1:4">
      <c r="A5" s="4" t="s">
        <v>231</v>
      </c>
      <c r="B5" s="4" t="s">
        <v>46</v>
      </c>
    </row>
    <row r="6" spans="1:4">
      <c r="A6" s="4" t="s">
        <v>763</v>
      </c>
      <c r="B6" s="4" t="s">
        <v>46</v>
      </c>
      <c r="C6" s="4" t="s">
        <v>46</v>
      </c>
    </row>
    <row r="7" spans="1:4">
      <c r="A7" s="4" t="s">
        <v>766</v>
      </c>
    </row>
    <row r="8" spans="1:4">
      <c r="A8" s="4" t="s">
        <v>765</v>
      </c>
      <c r="B8" s="4" t="s">
        <v>46</v>
      </c>
      <c r="C8" s="4" t="s">
        <v>46</v>
      </c>
    </row>
    <row r="9" spans="1:4">
      <c r="A9" s="4" t="s">
        <v>767</v>
      </c>
    </row>
    <row r="10" spans="1:4">
      <c r="A10" s="4" t="s">
        <v>765</v>
      </c>
      <c r="B10" s="4" t="s">
        <v>46</v>
      </c>
      <c r="C10" s="4" t="s">
        <v>46</v>
      </c>
    </row>
    <row r="11" spans="1:4">
      <c r="A11" s="4" t="s">
        <v>768</v>
      </c>
    </row>
    <row r="12" spans="1:4">
      <c r="A12" s="4" t="s">
        <v>765</v>
      </c>
      <c r="B12" s="4" t="s">
        <v>46</v>
      </c>
    </row>
    <row r="13" spans="1:4">
      <c r="A13" s="4" t="s">
        <v>231</v>
      </c>
      <c r="B13" s="4" t="s">
        <v>46</v>
      </c>
    </row>
    <row r="14" spans="1:4">
      <c r="A14" s="4" t="s">
        <v>763</v>
      </c>
      <c r="B14" s="4" t="s">
        <v>46</v>
      </c>
      <c r="C14" s="4" t="s">
        <v>46</v>
      </c>
    </row>
    <row r="15" spans="1:4">
      <c r="A15" s="4" t="s">
        <v>769</v>
      </c>
    </row>
    <row r="16" spans="1:4">
      <c r="A16" s="4" t="s">
        <v>765</v>
      </c>
      <c r="B16" s="4" t="s">
        <v>46</v>
      </c>
      <c r="C16" s="4" t="s">
        <v>46</v>
      </c>
    </row>
    <row r="17" spans="1:4">
      <c r="A17" s="4" t="s">
        <v>770</v>
      </c>
    </row>
    <row r="18" spans="1:4">
      <c r="A18" s="4" t="s">
        <v>765</v>
      </c>
      <c r="B18" s="4" t="s">
        <v>46</v>
      </c>
      <c r="C18" s="4" t="s">
        <v>46</v>
      </c>
    </row>
    <row r="19" spans="1:4">
      <c r="A19" s="4" t="s">
        <v>771</v>
      </c>
    </row>
    <row r="20" spans="1:4">
      <c r="A20" s="4" t="s">
        <v>765</v>
      </c>
      <c r="B20" s="6" t="n">
        <v>1018</v>
      </c>
    </row>
    <row r="21" spans="1:4">
      <c r="A21" s="4" t="s">
        <v>231</v>
      </c>
      <c r="B21" s="6" t="n">
        <v>4528</v>
      </c>
    </row>
    <row r="22" spans="1:4">
      <c r="A22" s="4" t="s">
        <v>763</v>
      </c>
      <c r="B22" s="6" t="n">
        <v>5546</v>
      </c>
      <c r="C22" s="6" t="n">
        <v>1867</v>
      </c>
    </row>
    <row r="23" spans="1:4">
      <c r="A23" s="4" t="s">
        <v>772</v>
      </c>
    </row>
    <row r="24" spans="1:4">
      <c r="A24" s="4" t="s">
        <v>765</v>
      </c>
      <c r="B24" s="6" t="n">
        <v>469</v>
      </c>
      <c r="C24" s="6" t="n">
        <v>771</v>
      </c>
    </row>
    <row r="25" spans="1:4">
      <c r="A25" s="4" t="s">
        <v>773</v>
      </c>
    </row>
    <row r="26" spans="1:4">
      <c r="A26" s="4" t="s">
        <v>765</v>
      </c>
      <c r="B26" s="5" t="n">
        <v>549</v>
      </c>
      <c r="C26" s="5" t="n">
        <v>10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9</v>
      </c>
    </row>
    <row r="3" spans="1:3">
      <c r="A3" s="3" t="s">
        <v>234</v>
      </c>
    </row>
    <row r="4" spans="1:3">
      <c r="A4" s="4" t="s">
        <v>775</v>
      </c>
      <c r="B4" s="5" t="n">
        <v>1867</v>
      </c>
      <c r="C4" s="5" t="n">
        <v>13168</v>
      </c>
    </row>
    <row r="5" spans="1:3">
      <c r="A5" s="4" t="s">
        <v>776</v>
      </c>
      <c r="B5" s="6" t="n">
        <v>1941</v>
      </c>
      <c r="C5" s="6" t="n">
        <v>1066</v>
      </c>
    </row>
    <row r="6" spans="1:3">
      <c r="A6" s="4" t="s">
        <v>777</v>
      </c>
      <c r="B6" s="4" t="s">
        <v>46</v>
      </c>
      <c r="C6" s="4" t="s">
        <v>46</v>
      </c>
    </row>
    <row r="7" spans="1:3">
      <c r="A7" s="4" t="s">
        <v>778</v>
      </c>
      <c r="B7" s="6" t="n">
        <v>-197</v>
      </c>
    </row>
    <row r="8" spans="1:3">
      <c r="A8" s="4" t="s">
        <v>779</v>
      </c>
      <c r="B8" s="6" t="n">
        <v>-1852</v>
      </c>
    </row>
    <row r="9" spans="1:3">
      <c r="A9" s="4" t="s">
        <v>780</v>
      </c>
      <c r="B9" s="6" t="n">
        <v>-741</v>
      </c>
      <c r="C9" s="6" t="n">
        <v>-12367</v>
      </c>
    </row>
    <row r="10" spans="1:3">
      <c r="A10" s="4" t="s">
        <v>781</v>
      </c>
      <c r="B10" s="6" t="n">
        <v>1018</v>
      </c>
      <c r="C10" s="6" t="n">
        <v>1867</v>
      </c>
    </row>
    <row r="11" spans="1:3">
      <c r="A11" s="4" t="s">
        <v>782</v>
      </c>
      <c r="B11" s="4" t="s">
        <v>46</v>
      </c>
      <c r="C11" s="4" t="s">
        <v>46</v>
      </c>
    </row>
    <row r="12" spans="1:3">
      <c r="A12" s="4" t="s">
        <v>783</v>
      </c>
      <c r="B12" s="4" t="s">
        <v>46</v>
      </c>
      <c r="C12" s="4" t="s">
        <v>46</v>
      </c>
    </row>
    <row r="13" spans="1:3">
      <c r="A13" s="4" t="s">
        <v>784</v>
      </c>
      <c r="B13" s="6" t="n">
        <v>4437</v>
      </c>
      <c r="C13" s="4" t="s">
        <v>46</v>
      </c>
    </row>
    <row r="14" spans="1:3">
      <c r="A14" s="4" t="s">
        <v>785</v>
      </c>
      <c r="B14" s="4" t="s">
        <v>46</v>
      </c>
      <c r="C14" s="4" t="s">
        <v>46</v>
      </c>
    </row>
    <row r="15" spans="1:3">
      <c r="A15" s="4" t="s">
        <v>786</v>
      </c>
      <c r="B15" s="4" t="s">
        <v>46</v>
      </c>
    </row>
    <row r="16" spans="1:3">
      <c r="A16" s="4" t="s">
        <v>787</v>
      </c>
      <c r="B16" s="4" t="s">
        <v>46</v>
      </c>
    </row>
    <row r="17" spans="1:3">
      <c r="A17" s="4" t="s">
        <v>788</v>
      </c>
      <c r="B17" s="6" t="n">
        <v>91</v>
      </c>
      <c r="C17" s="4" t="s">
        <v>46</v>
      </c>
    </row>
    <row r="18" spans="1:3">
      <c r="A18" s="4" t="s">
        <v>789</v>
      </c>
      <c r="B18" s="5" t="n">
        <v>4528</v>
      </c>
      <c r="C18"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80"/>
    <col customWidth="1" max="6" min="6" width="14"/>
  </cols>
  <sheetData>
    <row r="1" spans="1:6">
      <c r="A1" s="1" t="s">
        <v>790</v>
      </c>
      <c r="B1" s="2" t="s">
        <v>433</v>
      </c>
      <c r="C1" s="2" t="s">
        <v>791</v>
      </c>
      <c r="D1" s="2" t="s">
        <v>432</v>
      </c>
      <c r="E1" s="2" t="s">
        <v>2</v>
      </c>
      <c r="F1" s="2" t="s">
        <v>39</v>
      </c>
    </row>
    <row r="2" spans="1:6">
      <c r="A2" s="4" t="s">
        <v>78</v>
      </c>
      <c r="E2" s="6" t="n">
        <v>400000000</v>
      </c>
      <c r="F2" s="6" t="n">
        <v>400000000</v>
      </c>
    </row>
    <row r="3" spans="1:6">
      <c r="A3" s="4" t="s">
        <v>378</v>
      </c>
      <c r="E3" s="5" t="n">
        <v>3130000</v>
      </c>
      <c r="F3" s="5" t="n">
        <v>175000</v>
      </c>
    </row>
    <row r="4" spans="1:6">
      <c r="A4" s="4" t="s">
        <v>129</v>
      </c>
      <c r="E4" s="6" t="n">
        <v>3752000</v>
      </c>
      <c r="F4" s="6" t="n">
        <v>410000</v>
      </c>
    </row>
    <row r="5" spans="1:6">
      <c r="A5" s="4" t="s">
        <v>136</v>
      </c>
      <c r="E5" s="6" t="n">
        <v>63000</v>
      </c>
      <c r="F5" s="6" t="n">
        <v>55000</v>
      </c>
    </row>
    <row r="6" spans="1:6">
      <c r="A6" s="4" t="s">
        <v>792</v>
      </c>
      <c r="E6" s="6" t="n">
        <v>18000</v>
      </c>
      <c r="F6" s="4" t="s">
        <v>46</v>
      </c>
    </row>
    <row r="7" spans="1:6">
      <c r="A7" s="4" t="s">
        <v>354</v>
      </c>
      <c r="E7" s="5" t="n">
        <v>211500000</v>
      </c>
    </row>
    <row r="8" spans="1:6">
      <c r="A8" s="4" t="s">
        <v>793</v>
      </c>
    </row>
    <row r="9" spans="1:6">
      <c r="A9" s="4" t="s">
        <v>794</v>
      </c>
      <c r="E9" s="6" t="n">
        <v>5000000</v>
      </c>
    </row>
    <row r="10" spans="1:6">
      <c r="A10" s="4" t="s">
        <v>795</v>
      </c>
      <c r="E10" s="4" t="s">
        <v>796</v>
      </c>
    </row>
    <row r="11" spans="1:6">
      <c r="A11" s="4" t="s">
        <v>797</v>
      </c>
    </row>
    <row r="12" spans="1:6">
      <c r="A12" s="4" t="s">
        <v>369</v>
      </c>
      <c r="D12" s="6" t="n">
        <v>23360</v>
      </c>
    </row>
    <row r="13" spans="1:6">
      <c r="A13" s="4" t="s">
        <v>354</v>
      </c>
      <c r="D13" s="5" t="n">
        <v>658000</v>
      </c>
    </row>
    <row r="14" spans="1:6">
      <c r="A14" s="4" t="s">
        <v>798</v>
      </c>
    </row>
    <row r="15" spans="1:6">
      <c r="A15" s="4" t="s">
        <v>799</v>
      </c>
      <c r="E15" s="6" t="n">
        <v>4334</v>
      </c>
    </row>
    <row r="16" spans="1:6">
      <c r="A16" s="4" t="s">
        <v>792</v>
      </c>
      <c r="E16" s="5" t="n">
        <v>18000</v>
      </c>
    </row>
    <row r="17" spans="1:6">
      <c r="A17" s="4" t="s">
        <v>800</v>
      </c>
    </row>
    <row r="18" spans="1:6">
      <c r="A18" s="4" t="s">
        <v>137</v>
      </c>
      <c r="E18" s="6" t="n">
        <v>6667</v>
      </c>
    </row>
    <row r="19" spans="1:6">
      <c r="A19" s="4" t="s">
        <v>136</v>
      </c>
      <c r="E19" s="5" t="n">
        <v>118000</v>
      </c>
    </row>
    <row r="20" spans="1:6">
      <c r="A20" s="4" t="s">
        <v>801</v>
      </c>
    </row>
    <row r="21" spans="1:6">
      <c r="A21" s="4" t="s">
        <v>137</v>
      </c>
      <c r="F21" s="6" t="n">
        <v>3595</v>
      </c>
    </row>
    <row r="22" spans="1:6">
      <c r="A22" s="4" t="s">
        <v>136</v>
      </c>
      <c r="F22" s="5" t="n">
        <v>55000</v>
      </c>
    </row>
    <row r="23" spans="1:6">
      <c r="A23" s="4" t="s">
        <v>419</v>
      </c>
    </row>
    <row r="24" spans="1:6">
      <c r="A24" s="4" t="s">
        <v>802</v>
      </c>
      <c r="E24" s="4" t="s">
        <v>749</v>
      </c>
    </row>
    <row r="25" spans="1:6">
      <c r="A25" s="4" t="s">
        <v>803</v>
      </c>
      <c r="E25" s="8" t="n">
        <v>28.2</v>
      </c>
    </row>
    <row r="26" spans="1:6">
      <c r="A26" s="4" t="s">
        <v>804</v>
      </c>
      <c r="E26" s="4" t="s">
        <v>688</v>
      </c>
    </row>
    <row r="27" spans="1:6">
      <c r="A27" s="4" t="s">
        <v>805</v>
      </c>
      <c r="E27" s="4" t="s">
        <v>796</v>
      </c>
    </row>
    <row r="28" spans="1:6">
      <c r="A28" s="4" t="s">
        <v>806</v>
      </c>
      <c r="E28" s="5" t="n">
        <v>470000</v>
      </c>
      <c r="F28" s="5" t="n">
        <v>0</v>
      </c>
    </row>
    <row r="29" spans="1:6">
      <c r="A29" s="4" t="s">
        <v>807</v>
      </c>
    </row>
    <row r="30" spans="1:6">
      <c r="A30" s="4" t="s">
        <v>808</v>
      </c>
      <c r="B30" s="6" t="n">
        <v>16667</v>
      </c>
    </row>
    <row r="31" spans="1:6">
      <c r="A31" s="4" t="s">
        <v>802</v>
      </c>
      <c r="B31" s="4" t="s">
        <v>796</v>
      </c>
    </row>
    <row r="32" spans="1:6">
      <c r="A32" s="4" t="s">
        <v>803</v>
      </c>
      <c r="B32" s="8" t="n">
        <v>28.2</v>
      </c>
    </row>
    <row r="33" spans="1:6">
      <c r="A33" s="4" t="s">
        <v>809</v>
      </c>
      <c r="B33" s="5" t="n">
        <v>470000</v>
      </c>
    </row>
    <row r="34" spans="1:6">
      <c r="A34" s="4" t="s">
        <v>810</v>
      </c>
    </row>
    <row r="35" spans="1:6">
      <c r="A35" s="4" t="s">
        <v>794</v>
      </c>
      <c r="C35" s="6" t="n">
        <v>33</v>
      </c>
    </row>
    <row r="36" spans="1:6">
      <c r="A36" s="4" t="s">
        <v>811</v>
      </c>
      <c r="C36" s="5" t="n">
        <v>1000</v>
      </c>
    </row>
    <row r="37" spans="1:6">
      <c r="A37" s="4" t="s">
        <v>119</v>
      </c>
    </row>
    <row r="38" spans="1:6">
      <c r="A38" s="4" t="s">
        <v>127</v>
      </c>
      <c r="E38" s="6" t="n">
        <v>623578</v>
      </c>
      <c r="F38" s="6" t="n">
        <v>32625</v>
      </c>
    </row>
    <row r="39" spans="1:6">
      <c r="A39" s="4" t="s">
        <v>378</v>
      </c>
      <c r="E39" s="5" t="n">
        <v>3200000</v>
      </c>
      <c r="F39" s="5" t="n">
        <v>175000</v>
      </c>
    </row>
    <row r="40" spans="1:6">
      <c r="A40" s="4" t="s">
        <v>128</v>
      </c>
      <c r="E40" s="6" t="n">
        <v>407943</v>
      </c>
      <c r="F40" s="6" t="n">
        <v>16700</v>
      </c>
    </row>
    <row r="41" spans="1:6">
      <c r="A41" s="4" t="s">
        <v>129</v>
      </c>
      <c r="E41" s="4" t="s">
        <v>46</v>
      </c>
      <c r="F41" s="4" t="s">
        <v>46</v>
      </c>
    </row>
    <row r="42" spans="1:6">
      <c r="A42" s="4" t="s">
        <v>137</v>
      </c>
      <c r="E42" s="6" t="n">
        <v>3072</v>
      </c>
      <c r="F42" s="6" t="n">
        <v>3595</v>
      </c>
    </row>
    <row r="43" spans="1:6">
      <c r="A43" s="4" t="s">
        <v>136</v>
      </c>
      <c r="E43" s="4" t="s">
        <v>46</v>
      </c>
      <c r="F43" s="4" t="s">
        <v>46</v>
      </c>
    </row>
    <row r="44" spans="1:6">
      <c r="A44" s="4" t="s">
        <v>812</v>
      </c>
      <c r="E44" s="6" t="n">
        <v>15606</v>
      </c>
    </row>
    <row r="45" spans="1:6">
      <c r="A45" s="4" t="s">
        <v>813</v>
      </c>
      <c r="E45" s="6" t="n">
        <v>5114</v>
      </c>
    </row>
    <row r="46" spans="1:6">
      <c r="A46" s="4" t="s">
        <v>717</v>
      </c>
      <c r="E46" s="5" t="n">
        <v>94000</v>
      </c>
    </row>
    <row r="47" spans="1:6">
      <c r="A47" s="4" t="s">
        <v>147</v>
      </c>
      <c r="E47" s="6" t="n">
        <v>10492</v>
      </c>
    </row>
    <row r="48" spans="1:6">
      <c r="A48" s="4" t="s">
        <v>369</v>
      </c>
      <c r="E48" s="4" t="s">
        <v>46</v>
      </c>
    </row>
    <row r="49" spans="1:6">
      <c r="A49" s="4" t="s">
        <v>354</v>
      </c>
      <c r="E49" s="4" t="s">
        <v>46</v>
      </c>
    </row>
    <row r="50" spans="1:6">
      <c r="A50" s="4" t="s">
        <v>814</v>
      </c>
    </row>
    <row r="51" spans="1:6">
      <c r="A51" s="4" t="s">
        <v>129</v>
      </c>
      <c r="E51" s="5" t="n">
        <v>3300000</v>
      </c>
    </row>
    <row r="52" spans="1:6">
      <c r="A52" s="4" t="s">
        <v>815</v>
      </c>
    </row>
    <row r="53" spans="1:6">
      <c r="A53" s="4" t="s">
        <v>129</v>
      </c>
      <c r="F53" s="5" t="n">
        <v>410000</v>
      </c>
    </row>
    <row r="54" spans="1:6">
      <c r="A54" s="4" t="s">
        <v>816</v>
      </c>
    </row>
    <row r="55" spans="1:6">
      <c r="A55" s="4" t="s">
        <v>817</v>
      </c>
      <c r="E55" s="6" t="n">
        <v>10492</v>
      </c>
    </row>
    <row r="56" spans="1:6">
      <c r="A56" s="4" t="s">
        <v>70</v>
      </c>
    </row>
    <row r="57" spans="1:6">
      <c r="A57" s="4" t="s">
        <v>83</v>
      </c>
      <c r="E57" s="6" t="n">
        <v>0</v>
      </c>
      <c r="F57" s="6" t="n">
        <v>5000000</v>
      </c>
    </row>
    <row r="58" spans="1:6">
      <c r="A58" s="4" t="s">
        <v>84</v>
      </c>
      <c r="E58" s="6" t="n">
        <v>0</v>
      </c>
      <c r="F58" s="6" t="n">
        <v>5000000</v>
      </c>
    </row>
    <row r="59" spans="1:6">
      <c r="A59" s="4" t="s">
        <v>81</v>
      </c>
      <c r="E59" s="7" t="n">
        <v>0.0001</v>
      </c>
      <c r="F59" s="7" t="n">
        <v>0.0001</v>
      </c>
    </row>
    <row r="60" spans="1:6">
      <c r="A60" s="4" t="s">
        <v>818</v>
      </c>
      <c r="E60" s="4" t="s">
        <v>447</v>
      </c>
    </row>
    <row r="61" spans="1:6">
      <c r="A61" s="4" t="s">
        <v>819</v>
      </c>
      <c r="E61" s="6" t="n">
        <v>3633333</v>
      </c>
    </row>
    <row r="62" spans="1:6">
      <c r="A62" s="4" t="s">
        <v>127</v>
      </c>
      <c r="E62" s="4" t="s">
        <v>46</v>
      </c>
      <c r="F62" s="4" t="s">
        <v>46</v>
      </c>
    </row>
    <row r="63" spans="1:6">
      <c r="A63" s="4" t="s">
        <v>128</v>
      </c>
      <c r="E63" s="4" t="s">
        <v>46</v>
      </c>
      <c r="F63" s="4" t="s">
        <v>46</v>
      </c>
    </row>
    <row r="64" spans="1:6">
      <c r="A64" s="4" t="s">
        <v>129</v>
      </c>
      <c r="E64" s="4" t="s">
        <v>46</v>
      </c>
      <c r="F64" s="4" t="s">
        <v>46</v>
      </c>
    </row>
    <row r="65" spans="1:6">
      <c r="A65" s="4" t="s">
        <v>137</v>
      </c>
      <c r="E65" s="4" t="s">
        <v>46</v>
      </c>
      <c r="F65" s="4" t="s">
        <v>46</v>
      </c>
    </row>
    <row r="66" spans="1:6">
      <c r="A66" s="4" t="s">
        <v>136</v>
      </c>
      <c r="E66" s="4" t="s">
        <v>46</v>
      </c>
      <c r="F66" s="4" t="s">
        <v>46</v>
      </c>
    </row>
    <row r="67" spans="1:6">
      <c r="A67" s="4" t="s">
        <v>147</v>
      </c>
      <c r="E67" s="4" t="s">
        <v>46</v>
      </c>
    </row>
    <row r="68" spans="1:6">
      <c r="A68" s="4" t="s">
        <v>820</v>
      </c>
      <c r="E68" s="6" t="n">
        <v>5000000</v>
      </c>
    </row>
    <row r="69" spans="1:6">
      <c r="A69" s="4" t="s">
        <v>369</v>
      </c>
      <c r="E69" s="4" t="s">
        <v>46</v>
      </c>
    </row>
    <row r="70" spans="1:6">
      <c r="A70" s="4" t="s">
        <v>354</v>
      </c>
      <c r="E70" s="4" t="s">
        <v>46</v>
      </c>
    </row>
    <row r="71" spans="1:6">
      <c r="A71" s="4" t="s">
        <v>72</v>
      </c>
    </row>
    <row r="72" spans="1:6">
      <c r="A72" s="4" t="s">
        <v>83</v>
      </c>
      <c r="E72" s="6" t="n">
        <v>0</v>
      </c>
      <c r="F72" s="6" t="n">
        <v>1000000</v>
      </c>
    </row>
    <row r="73" spans="1:6">
      <c r="A73" s="4" t="s">
        <v>84</v>
      </c>
      <c r="E73" s="6" t="n">
        <v>0</v>
      </c>
      <c r="F73" s="6" t="n">
        <v>1000000</v>
      </c>
    </row>
    <row r="74" spans="1:6">
      <c r="A74" s="4" t="s">
        <v>81</v>
      </c>
      <c r="E74" s="7" t="n">
        <v>0.0001</v>
      </c>
      <c r="F74" s="7" t="n">
        <v>0.0001</v>
      </c>
    </row>
    <row r="75" spans="1:6">
      <c r="A75" s="4" t="s">
        <v>818</v>
      </c>
      <c r="E75" s="4" t="s">
        <v>821</v>
      </c>
    </row>
    <row r="76" spans="1:6">
      <c r="A76" s="4" t="s">
        <v>819</v>
      </c>
      <c r="E76" s="6" t="n">
        <v>66667</v>
      </c>
    </row>
    <row r="77" spans="1:6">
      <c r="A77" s="4" t="s">
        <v>127</v>
      </c>
      <c r="E77" s="4" t="s">
        <v>46</v>
      </c>
      <c r="F77" s="4" t="s">
        <v>46</v>
      </c>
    </row>
    <row r="78" spans="1:6">
      <c r="A78" s="4" t="s">
        <v>128</v>
      </c>
      <c r="E78" s="4" t="s">
        <v>46</v>
      </c>
      <c r="F78" s="4" t="s">
        <v>46</v>
      </c>
    </row>
    <row r="79" spans="1:6">
      <c r="A79" s="4" t="s">
        <v>129</v>
      </c>
      <c r="E79" s="4" t="s">
        <v>46</v>
      </c>
      <c r="F79" s="4" t="s">
        <v>46</v>
      </c>
    </row>
    <row r="80" spans="1:6">
      <c r="A80" s="4" t="s">
        <v>137</v>
      </c>
      <c r="E80" s="4" t="s">
        <v>46</v>
      </c>
      <c r="F80" s="4" t="s">
        <v>46</v>
      </c>
    </row>
    <row r="81" spans="1:6">
      <c r="A81" s="4" t="s">
        <v>136</v>
      </c>
      <c r="E81" s="4" t="s">
        <v>46</v>
      </c>
      <c r="F81" s="4" t="s">
        <v>46</v>
      </c>
    </row>
    <row r="82" spans="1:6">
      <c r="A82" s="4" t="s">
        <v>147</v>
      </c>
      <c r="E82" s="4" t="s">
        <v>46</v>
      </c>
    </row>
    <row r="83" spans="1:6">
      <c r="A83" s="4" t="s">
        <v>820</v>
      </c>
      <c r="E83" s="6" t="n">
        <v>1000000</v>
      </c>
    </row>
    <row r="84" spans="1:6">
      <c r="A84" s="4" t="s">
        <v>369</v>
      </c>
      <c r="E84" s="4" t="s">
        <v>46</v>
      </c>
    </row>
    <row r="85" spans="1:6">
      <c r="A85" s="4" t="s">
        <v>354</v>
      </c>
      <c r="E85" s="4" t="s">
        <v>46</v>
      </c>
    </row>
    <row r="86" spans="1:6">
      <c r="A86" s="4" t="s">
        <v>73</v>
      </c>
    </row>
    <row r="87" spans="1:6">
      <c r="A87" s="4" t="s">
        <v>83</v>
      </c>
      <c r="E87" s="6" t="n">
        <v>0</v>
      </c>
      <c r="F87" s="6" t="n">
        <v>1424491</v>
      </c>
    </row>
    <row r="88" spans="1:6">
      <c r="A88" s="4" t="s">
        <v>84</v>
      </c>
      <c r="E88" s="6" t="n">
        <v>0</v>
      </c>
      <c r="F88" s="6" t="n">
        <v>1424491</v>
      </c>
    </row>
    <row r="89" spans="1:6">
      <c r="A89" s="4" t="s">
        <v>81</v>
      </c>
      <c r="E89" s="7" t="n">
        <v>0.0001</v>
      </c>
      <c r="F89" s="7" t="n">
        <v>0.0001</v>
      </c>
    </row>
    <row r="90" spans="1:6">
      <c r="A90" s="4" t="s">
        <v>818</v>
      </c>
      <c r="E90" s="4" t="s">
        <v>822</v>
      </c>
    </row>
    <row r="91" spans="1:6">
      <c r="A91" s="4" t="s">
        <v>819</v>
      </c>
      <c r="E91" s="6" t="n">
        <v>94966</v>
      </c>
      <c r="F91" s="6" t="n">
        <v>2605833</v>
      </c>
    </row>
    <row r="92" spans="1:6">
      <c r="A92" s="4" t="s">
        <v>127</v>
      </c>
      <c r="E92" s="4" t="s">
        <v>46</v>
      </c>
      <c r="F92" s="4" t="s">
        <v>46</v>
      </c>
    </row>
    <row r="93" spans="1:6">
      <c r="A93" s="4" t="s">
        <v>128</v>
      </c>
      <c r="E93" s="4" t="s">
        <v>46</v>
      </c>
      <c r="F93" s="4" t="s">
        <v>46</v>
      </c>
    </row>
    <row r="94" spans="1:6">
      <c r="A94" s="4" t="s">
        <v>129</v>
      </c>
      <c r="E94" s="4" t="s">
        <v>46</v>
      </c>
      <c r="F94" s="4" t="s">
        <v>46</v>
      </c>
    </row>
    <row r="95" spans="1:6">
      <c r="A95" s="4" t="s">
        <v>137</v>
      </c>
      <c r="E95" s="4" t="s">
        <v>46</v>
      </c>
      <c r="F95" s="4" t="s">
        <v>46</v>
      </c>
    </row>
    <row r="96" spans="1:6">
      <c r="A96" s="4" t="s">
        <v>136</v>
      </c>
      <c r="E96" s="4" t="s">
        <v>46</v>
      </c>
      <c r="F96" s="4" t="s">
        <v>46</v>
      </c>
    </row>
    <row r="97" spans="1:6">
      <c r="A97" s="4" t="s">
        <v>147</v>
      </c>
      <c r="E97" s="4" t="s">
        <v>46</v>
      </c>
    </row>
    <row r="98" spans="1:6">
      <c r="A98" s="4" t="s">
        <v>820</v>
      </c>
      <c r="E98" s="6" t="n">
        <v>1424491</v>
      </c>
      <c r="F98" s="6" t="n">
        <v>39087500</v>
      </c>
    </row>
    <row r="99" spans="1:6">
      <c r="A99" s="4" t="s">
        <v>369</v>
      </c>
      <c r="E99" s="4" t="s">
        <v>46</v>
      </c>
    </row>
    <row r="100" spans="1:6">
      <c r="A100" s="4" t="s">
        <v>354</v>
      </c>
      <c r="E100" s="4" t="s">
        <v>46</v>
      </c>
    </row>
    <row r="101" spans="1:6">
      <c r="A101" s="4" t="s">
        <v>74</v>
      </c>
    </row>
    <row r="102" spans="1:6">
      <c r="A102" s="4" t="s">
        <v>83</v>
      </c>
      <c r="E102" s="6" t="n">
        <v>1000000</v>
      </c>
      <c r="F102" s="6" t="n">
        <v>0</v>
      </c>
    </row>
    <row r="103" spans="1:6">
      <c r="A103" s="4" t="s">
        <v>84</v>
      </c>
      <c r="E103" s="6" t="n">
        <v>1000000</v>
      </c>
      <c r="F103" s="6" t="n">
        <v>0</v>
      </c>
    </row>
    <row r="104" spans="1:6">
      <c r="A104" s="4" t="s">
        <v>81</v>
      </c>
      <c r="E104" s="7" t="n">
        <v>0.0001</v>
      </c>
      <c r="F104" s="7" t="n">
        <v>0.0001</v>
      </c>
    </row>
    <row r="105" spans="1:6">
      <c r="A105" s="4" t="s">
        <v>818</v>
      </c>
      <c r="E105" s="4" t="s">
        <v>823</v>
      </c>
    </row>
    <row r="106" spans="1:6">
      <c r="A106" s="4" t="s">
        <v>819</v>
      </c>
      <c r="E106" s="6" t="n">
        <v>15</v>
      </c>
    </row>
    <row r="107" spans="1:6">
      <c r="A107" s="4" t="s">
        <v>127</v>
      </c>
      <c r="E107" s="4" t="s">
        <v>46</v>
      </c>
      <c r="F107" s="4" t="s">
        <v>46</v>
      </c>
    </row>
    <row r="108" spans="1:6">
      <c r="A108" s="4" t="s">
        <v>128</v>
      </c>
      <c r="E108" s="4" t="s">
        <v>46</v>
      </c>
      <c r="F108" s="4" t="s">
        <v>46</v>
      </c>
    </row>
    <row r="109" spans="1:6">
      <c r="A109" s="4" t="s">
        <v>129</v>
      </c>
      <c r="E109" s="4" t="s">
        <v>46</v>
      </c>
      <c r="F109" s="4" t="s">
        <v>46</v>
      </c>
    </row>
    <row r="110" spans="1:6">
      <c r="A110" s="4" t="s">
        <v>137</v>
      </c>
      <c r="E110" s="4" t="s">
        <v>46</v>
      </c>
      <c r="F110" s="4" t="s">
        <v>46</v>
      </c>
    </row>
    <row r="111" spans="1:6">
      <c r="A111" s="4" t="s">
        <v>136</v>
      </c>
      <c r="E111" s="4" t="s">
        <v>46</v>
      </c>
      <c r="F111" s="4" t="s">
        <v>46</v>
      </c>
    </row>
    <row r="112" spans="1:6">
      <c r="A112" s="4" t="s">
        <v>147</v>
      </c>
      <c r="E112" s="4" t="s">
        <v>46</v>
      </c>
    </row>
    <row r="113" spans="1:6">
      <c r="A113" s="4" t="s">
        <v>820</v>
      </c>
      <c r="E113" s="6" t="n">
        <v>15000000</v>
      </c>
    </row>
    <row r="114" spans="1:6">
      <c r="A114" s="4" t="s">
        <v>369</v>
      </c>
      <c r="E114" s="6" t="n">
        <v>1000000</v>
      </c>
    </row>
    <row r="115" spans="1:6">
      <c r="A115" s="4" t="s">
        <v>354</v>
      </c>
      <c r="E115" s="4" t="s">
        <v>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39</v>
      </c>
    </row>
    <row r="3" spans="1:3">
      <c r="A3" s="4" t="s">
        <v>825</v>
      </c>
      <c r="B3" s="12" t="n">
        <v>28.2</v>
      </c>
      <c r="C3" s="4" t="s">
        <v>46</v>
      </c>
    </row>
    <row r="4" spans="1:3">
      <c r="A4" s="4" t="s">
        <v>826</v>
      </c>
      <c r="B4" s="4" t="s">
        <v>827</v>
      </c>
      <c r="C4" s="4" t="s">
        <v>46</v>
      </c>
    </row>
    <row r="5" spans="1:3">
      <c r="A5" s="4" t="s">
        <v>828</v>
      </c>
      <c r="B5" s="4" t="s">
        <v>829</v>
      </c>
      <c r="C5" s="4" t="s">
        <v>46</v>
      </c>
    </row>
    <row r="6" spans="1:3">
      <c r="A6" s="4" t="s">
        <v>830</v>
      </c>
      <c r="B6" s="4" t="s">
        <v>796</v>
      </c>
      <c r="C6" s="4" t="s">
        <v>74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31</v>
      </c>
      <c r="B1" s="2" t="s">
        <v>1</v>
      </c>
    </row>
    <row r="2" spans="1:2">
      <c r="B2" s="2" t="s">
        <v>832</v>
      </c>
    </row>
    <row r="3" spans="1:2">
      <c r="A3" s="4" t="s">
        <v>833</v>
      </c>
      <c r="B3" s="4" t="s">
        <v>46</v>
      </c>
    </row>
    <row r="4" spans="1:2">
      <c r="A4" s="4" t="s">
        <v>834</v>
      </c>
      <c r="B4" s="6" t="n">
        <v>16667</v>
      </c>
    </row>
    <row r="5" spans="1:2">
      <c r="A5" s="4" t="s">
        <v>835</v>
      </c>
      <c r="B5" s="6" t="n">
        <v>16667</v>
      </c>
    </row>
    <row r="6" spans="1:2">
      <c r="A6" s="4" t="s">
        <v>836</v>
      </c>
      <c r="B6" s="6" t="n">
        <v>16677</v>
      </c>
    </row>
    <row r="7" spans="1:2">
      <c r="A7" s="4" t="s">
        <v>837</v>
      </c>
      <c r="B7" s="6" t="n">
        <v>16677</v>
      </c>
    </row>
    <row r="8" spans="1:2">
      <c r="A8" s="4" t="s">
        <v>838</v>
      </c>
      <c r="B8" s="4" t="s">
        <v>46</v>
      </c>
    </row>
    <row r="9" spans="1:2">
      <c r="A9" s="4" t="s">
        <v>839</v>
      </c>
      <c r="B9" s="9" t="n">
        <v>28.2</v>
      </c>
    </row>
    <row r="10" spans="1:2">
      <c r="A10" s="4" t="s">
        <v>840</v>
      </c>
      <c r="B10" s="9" t="n">
        <v>28.2</v>
      </c>
    </row>
    <row r="11" spans="1:2">
      <c r="A11" s="4" t="s">
        <v>841</v>
      </c>
      <c r="B11" s="9" t="n">
        <v>28.2</v>
      </c>
    </row>
    <row r="12" spans="1:2">
      <c r="A12" s="4" t="s">
        <v>842</v>
      </c>
      <c r="B12" s="8" t="n">
        <v>28.2</v>
      </c>
    </row>
    <row r="13" spans="1:2">
      <c r="A13" s="4" t="s">
        <v>843</v>
      </c>
      <c r="B13" s="4" t="s">
        <v>46</v>
      </c>
    </row>
    <row r="14" spans="1:2">
      <c r="A14" s="4" t="s">
        <v>844</v>
      </c>
      <c r="B14" s="4" t="s">
        <v>46</v>
      </c>
    </row>
    <row r="15" spans="1:2">
      <c r="A15" s="4" t="s">
        <v>845</v>
      </c>
      <c r="B15" s="4" t="s">
        <v>46</v>
      </c>
    </row>
    <row r="16" spans="1:2">
      <c r="A16" s="4" t="s">
        <v>846</v>
      </c>
      <c r="B16" s="4" t="s">
        <v>46</v>
      </c>
    </row>
    <row r="17" spans="1:2">
      <c r="A17" s="4" t="s">
        <v>847</v>
      </c>
      <c r="B17" s="4" t="s">
        <v>46</v>
      </c>
    </row>
    <row r="18" spans="1:2">
      <c r="A18" s="4" t="s">
        <v>848</v>
      </c>
      <c r="B18" s="4" t="s">
        <v>749</v>
      </c>
    </row>
    <row r="19" spans="1:2">
      <c r="A19" s="4" t="s">
        <v>849</v>
      </c>
      <c r="B19" s="4" t="s">
        <v>850</v>
      </c>
    </row>
    <row r="20" spans="1:2">
      <c r="A20" s="4" t="s">
        <v>851</v>
      </c>
      <c r="B20" s="4" t="s">
        <v>850</v>
      </c>
    </row>
    <row r="21" spans="1:2">
      <c r="A21" s="4" t="s">
        <v>852</v>
      </c>
      <c r="B21" s="4" t="s">
        <v>850</v>
      </c>
    </row>
    <row r="22" spans="1:2">
      <c r="A22" s="4" t="s">
        <v>853</v>
      </c>
      <c r="B22" s="4" t="s">
        <v>8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80"/>
    <col customWidth="1" max="3" min="3" width="16"/>
  </cols>
  <sheetData>
    <row r="1" spans="1:3">
      <c r="A1" s="1" t="s">
        <v>854</v>
      </c>
      <c r="B1" s="2" t="s">
        <v>1</v>
      </c>
    </row>
    <row r="2" spans="1:3">
      <c r="B2" s="2" t="s">
        <v>2</v>
      </c>
      <c r="C2" s="2" t="s">
        <v>39</v>
      </c>
    </row>
    <row r="3" spans="1:3">
      <c r="A3" s="4" t="s">
        <v>855</v>
      </c>
      <c r="C3" s="4" t="s">
        <v>856</v>
      </c>
    </row>
    <row r="4" spans="1:3">
      <c r="A4" s="4" t="s">
        <v>857</v>
      </c>
      <c r="B4" s="4" t="s">
        <v>858</v>
      </c>
    </row>
    <row r="5" spans="1:3">
      <c r="A5" s="4" t="s">
        <v>859</v>
      </c>
      <c r="B5" s="4" t="s">
        <v>860</v>
      </c>
      <c r="C5" s="4" t="s">
        <v>861</v>
      </c>
    </row>
    <row r="6" spans="1:3">
      <c r="A6" s="4" t="s">
        <v>862</v>
      </c>
      <c r="C6" s="5" t="n">
        <v>400</v>
      </c>
    </row>
    <row r="7" spans="1:3">
      <c r="A7" s="4" t="s">
        <v>863</v>
      </c>
    </row>
    <row r="8" spans="1:3">
      <c r="A8" s="4" t="s">
        <v>864</v>
      </c>
      <c r="B8" s="5" t="n">
        <v>500</v>
      </c>
      <c r="C8" s="5" t="n">
        <v>36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9</v>
      </c>
    </row>
    <row r="2" spans="1:3">
      <c r="A2" s="3" t="s">
        <v>240</v>
      </c>
    </row>
    <row r="3" spans="1:3">
      <c r="A3" s="4" t="s">
        <v>866</v>
      </c>
      <c r="B3" s="5" t="n">
        <v>1042</v>
      </c>
      <c r="C3" s="5" t="n">
        <v>924</v>
      </c>
    </row>
    <row r="4" spans="1:3">
      <c r="A4" s="4" t="s">
        <v>509</v>
      </c>
      <c r="B4" s="6" t="n">
        <v>205</v>
      </c>
      <c r="C4" s="6" t="n">
        <v>66</v>
      </c>
    </row>
    <row r="5" spans="1:3">
      <c r="A5" s="4" t="s">
        <v>91</v>
      </c>
      <c r="B5" s="6" t="n">
        <v>13</v>
      </c>
      <c r="C5" s="4" t="s">
        <v>46</v>
      </c>
    </row>
    <row r="6" spans="1:3">
      <c r="A6" s="4" t="s">
        <v>512</v>
      </c>
      <c r="B6" s="6" t="n">
        <v>5</v>
      </c>
      <c r="C6" s="4" t="s">
        <v>46</v>
      </c>
    </row>
    <row r="7" spans="1:3">
      <c r="A7" s="4" t="s">
        <v>867</v>
      </c>
      <c r="B7" s="6" t="n">
        <v>1265</v>
      </c>
      <c r="C7" s="6" t="n">
        <v>989</v>
      </c>
    </row>
    <row r="8" spans="1:3">
      <c r="A8" s="4" t="s">
        <v>868</v>
      </c>
      <c r="B8" s="6" t="n">
        <v>-1265</v>
      </c>
      <c r="C8" s="6" t="n">
        <v>-989</v>
      </c>
    </row>
    <row r="9" spans="1:3">
      <c r="A9" s="4" t="s">
        <v>869</v>
      </c>
      <c r="B9" s="4" t="s">
        <v>46</v>
      </c>
      <c r="C9" s="4" t="s">
        <v>46</v>
      </c>
    </row>
    <row r="10" spans="1:3">
      <c r="A10" s="4" t="s">
        <v>870</v>
      </c>
      <c r="B10" s="6" t="n">
        <v>-35000</v>
      </c>
      <c r="C10" s="4" t="s">
        <v>46</v>
      </c>
    </row>
    <row r="11" spans="1:3">
      <c r="A11" s="4" t="s">
        <v>871</v>
      </c>
      <c r="B11" s="5" t="n">
        <v>-35000</v>
      </c>
      <c r="C11" s="4" t="s">
        <v>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1</v>
      </c>
    </row>
    <row r="2" spans="1:2">
      <c r="B2" s="2" t="s">
        <v>496</v>
      </c>
    </row>
    <row r="3" spans="1:2">
      <c r="A3" s="3" t="s">
        <v>240</v>
      </c>
    </row>
    <row r="4" spans="1:2">
      <c r="A4" s="4" t="s">
        <v>873</v>
      </c>
      <c r="B4" s="4" t="s">
        <v>46</v>
      </c>
    </row>
    <row r="5" spans="1:2">
      <c r="A5" s="4" t="s">
        <v>874</v>
      </c>
      <c r="B5" s="6" t="n">
        <v>37114</v>
      </c>
    </row>
    <row r="6" spans="1:2">
      <c r="A6" s="4" t="s">
        <v>875</v>
      </c>
      <c r="B6" s="6" t="n">
        <v>-2114</v>
      </c>
    </row>
    <row r="7" spans="1:2">
      <c r="A7" s="4" t="s">
        <v>876</v>
      </c>
      <c r="B7" s="5" t="n">
        <v>35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9</v>
      </c>
    </row>
    <row r="3" spans="1:3">
      <c r="A3" s="3" t="s">
        <v>240</v>
      </c>
    </row>
    <row r="4" spans="1:3">
      <c r="A4" s="4" t="s">
        <v>878</v>
      </c>
      <c r="B4" s="4" t="s">
        <v>46</v>
      </c>
      <c r="C4" s="4" t="s">
        <v>46</v>
      </c>
    </row>
    <row r="5" spans="1:3">
      <c r="A5" s="4" t="s">
        <v>879</v>
      </c>
      <c r="B5" s="6" t="n">
        <v>-1725</v>
      </c>
      <c r="C5" s="6" t="n">
        <v>1182</v>
      </c>
    </row>
    <row r="6" spans="1:3">
      <c r="A6" s="4" t="s">
        <v>880</v>
      </c>
      <c r="B6" s="4" t="s">
        <v>46</v>
      </c>
      <c r="C6" s="4" t="s">
        <v>46</v>
      </c>
    </row>
    <row r="7" spans="1:3">
      <c r="A7" s="4" t="s">
        <v>881</v>
      </c>
      <c r="B7" s="6" t="n">
        <v>-389</v>
      </c>
      <c r="C7" s="6" t="n">
        <v>267</v>
      </c>
    </row>
    <row r="8" spans="1:3">
      <c r="A8" s="4" t="s">
        <v>882</v>
      </c>
      <c r="B8" s="4" t="s">
        <v>46</v>
      </c>
      <c r="C8" s="6" t="n">
        <v>-1449</v>
      </c>
    </row>
    <row r="9" spans="1:3">
      <c r="A9" s="4" t="s">
        <v>883</v>
      </c>
      <c r="B9" s="5" t="n">
        <v>-2114</v>
      </c>
      <c r="C9" s="4" t="s">
        <v>4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9</v>
      </c>
    </row>
    <row r="3" spans="1:3">
      <c r="A3" s="3" t="s">
        <v>240</v>
      </c>
    </row>
    <row r="4" spans="1:3">
      <c r="A4" s="4" t="s">
        <v>885</v>
      </c>
      <c r="B4" s="4" t="s">
        <v>860</v>
      </c>
      <c r="C4" s="4" t="s">
        <v>861</v>
      </c>
    </row>
    <row r="5" spans="1:3">
      <c r="A5" s="4" t="s">
        <v>886</v>
      </c>
      <c r="B5" s="4" t="s">
        <v>887</v>
      </c>
      <c r="C5" s="4" t="s">
        <v>888</v>
      </c>
    </row>
    <row r="6" spans="1:3">
      <c r="A6" s="4" t="s">
        <v>889</v>
      </c>
      <c r="C6" s="4" t="s">
        <v>890</v>
      </c>
    </row>
    <row r="7" spans="1:3">
      <c r="A7" s="4" t="s">
        <v>66</v>
      </c>
      <c r="B7" s="4" t="s">
        <v>891</v>
      </c>
      <c r="C7" s="4" t="s">
        <v>688</v>
      </c>
    </row>
    <row r="8" spans="1:3">
      <c r="A8" s="4" t="s">
        <v>167</v>
      </c>
      <c r="B8" s="4" t="s">
        <v>892</v>
      </c>
      <c r="C8" s="4" t="s">
        <v>688</v>
      </c>
    </row>
    <row r="9" spans="1:3">
      <c r="A9" s="4" t="s">
        <v>893</v>
      </c>
      <c r="B9" s="4" t="s">
        <v>894</v>
      </c>
      <c r="C9" s="4" t="s">
        <v>688</v>
      </c>
    </row>
    <row r="10" spans="1:3">
      <c r="A10" s="4" t="s">
        <v>895</v>
      </c>
      <c r="B10" s="4" t="s">
        <v>896</v>
      </c>
      <c r="C10" s="4" t="s">
        <v>688</v>
      </c>
    </row>
    <row r="11" spans="1:3">
      <c r="A11" s="4" t="s">
        <v>512</v>
      </c>
      <c r="B11" s="4" t="s">
        <v>897</v>
      </c>
      <c r="C11" s="4" t="s">
        <v>688</v>
      </c>
    </row>
    <row r="12" spans="1:3">
      <c r="A12" s="4" t="s">
        <v>898</v>
      </c>
      <c r="B12" s="4" t="s">
        <v>899</v>
      </c>
      <c r="C12" s="4" t="s">
        <v>900</v>
      </c>
    </row>
    <row r="13" spans="1:3">
      <c r="A13" s="4" t="s">
        <v>901</v>
      </c>
      <c r="B13" s="4" t="s">
        <v>902</v>
      </c>
      <c r="C13" s="4" t="s">
        <v>68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3</v>
      </c>
      <c r="B1" s="2" t="s">
        <v>353</v>
      </c>
      <c r="C1" s="2" t="s">
        <v>2</v>
      </c>
      <c r="D1" s="2" t="s">
        <v>39</v>
      </c>
    </row>
    <row r="2" spans="1:4">
      <c r="A2" s="4" t="s">
        <v>904</v>
      </c>
      <c r="C2" s="5" t="n">
        <v>26742</v>
      </c>
      <c r="D2" s="4" t="s">
        <v>46</v>
      </c>
    </row>
    <row r="3" spans="1:4">
      <c r="A3" s="4" t="s">
        <v>357</v>
      </c>
    </row>
    <row r="4" spans="1:4">
      <c r="A4" s="4" t="s">
        <v>905</v>
      </c>
      <c r="B4" s="4" t="s">
        <v>359</v>
      </c>
    </row>
    <row r="5" spans="1:4">
      <c r="A5" s="4" t="s">
        <v>906</v>
      </c>
      <c r="B5" s="5" t="n">
        <v>10</v>
      </c>
    </row>
    <row r="6" spans="1:4">
      <c r="A6" s="4" t="s">
        <v>907</v>
      </c>
      <c r="B6" s="4" t="s">
        <v>521</v>
      </c>
    </row>
    <row r="7" spans="1:4">
      <c r="A7" s="4" t="s">
        <v>908</v>
      </c>
    </row>
    <row r="8" spans="1:4">
      <c r="A8" s="4" t="s">
        <v>905</v>
      </c>
      <c r="B8" s="4" t="s">
        <v>445</v>
      </c>
    </row>
    <row r="9" spans="1:4">
      <c r="A9" s="4" t="s">
        <v>909</v>
      </c>
      <c r="C9" s="6" t="n">
        <v>57</v>
      </c>
    </row>
    <row r="10" spans="1:4">
      <c r="A10" s="4" t="s">
        <v>910</v>
      </c>
      <c r="C10" s="6" t="n">
        <v>236</v>
      </c>
    </row>
    <row r="11" spans="1:4">
      <c r="A11" s="4" t="s">
        <v>904</v>
      </c>
      <c r="C11" s="6" t="n">
        <v>189</v>
      </c>
    </row>
    <row r="12" spans="1:4">
      <c r="A12" s="4" t="s">
        <v>911</v>
      </c>
      <c r="C12" s="6" t="n">
        <v>10</v>
      </c>
    </row>
    <row r="13" spans="1:4">
      <c r="A13" s="4" t="s">
        <v>912</v>
      </c>
    </row>
    <row r="14" spans="1:4">
      <c r="A14" s="4" t="s">
        <v>906</v>
      </c>
      <c r="C14" s="6" t="n">
        <v>590</v>
      </c>
    </row>
    <row r="15" spans="1:4">
      <c r="A15" s="4" t="s">
        <v>913</v>
      </c>
      <c r="C15" s="6" t="n">
        <v>265</v>
      </c>
    </row>
    <row r="16" spans="1:4">
      <c r="A16" s="4" t="s">
        <v>914</v>
      </c>
      <c r="C16" s="5" t="n">
        <v>10</v>
      </c>
    </row>
    <row r="17" spans="1:4">
      <c r="A17" s="4" t="s">
        <v>915</v>
      </c>
    </row>
    <row r="18" spans="1:4">
      <c r="A18" s="4" t="s">
        <v>906</v>
      </c>
      <c r="B18" s="5" t="n">
        <v>5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9</v>
      </c>
    </row>
    <row r="3" spans="1:3">
      <c r="A3" s="3" t="s">
        <v>243</v>
      </c>
    </row>
    <row r="4" spans="1:3">
      <c r="A4" s="4" t="s">
        <v>917</v>
      </c>
      <c r="C4" s="5" t="n">
        <v>49</v>
      </c>
    </row>
    <row r="5" spans="1:3">
      <c r="A5" s="4" t="s">
        <v>918</v>
      </c>
      <c r="C5" s="6" t="n">
        <v>31</v>
      </c>
    </row>
    <row r="6" spans="1:3">
      <c r="A6" s="4" t="s">
        <v>919</v>
      </c>
      <c r="C6" s="6" t="n">
        <v>18</v>
      </c>
    </row>
    <row r="7" spans="1:3">
      <c r="A7" s="4" t="s">
        <v>920</v>
      </c>
      <c r="C7" s="6" t="n">
        <v>76</v>
      </c>
    </row>
    <row r="8" spans="1:3">
      <c r="A8" s="4" t="s">
        <v>90</v>
      </c>
      <c r="C8" s="6" t="n">
        <v>7</v>
      </c>
    </row>
    <row r="9" spans="1:3">
      <c r="A9" s="4" t="s">
        <v>92</v>
      </c>
      <c r="C9" s="6" t="n">
        <v>83</v>
      </c>
    </row>
    <row r="10" spans="1:3">
      <c r="A10" s="4" t="s">
        <v>93</v>
      </c>
      <c r="C10" s="6" t="n">
        <v>-65</v>
      </c>
    </row>
    <row r="11" spans="1:3">
      <c r="A11" s="4" t="s">
        <v>95</v>
      </c>
      <c r="C11" s="6" t="n">
        <v>-1</v>
      </c>
    </row>
    <row r="12" spans="1:3">
      <c r="A12" s="4" t="s">
        <v>99</v>
      </c>
      <c r="C12" s="6" t="n">
        <v>-2</v>
      </c>
    </row>
    <row r="13" spans="1:3">
      <c r="A13" s="4" t="s">
        <v>921</v>
      </c>
      <c r="C13" s="6" t="n">
        <v>-3</v>
      </c>
    </row>
    <row r="14" spans="1:3">
      <c r="A14" s="4" t="s">
        <v>922</v>
      </c>
      <c r="B14" s="4" t="s">
        <v>46</v>
      </c>
      <c r="C14" s="5" t="n">
        <v>-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7"/>
  </cols>
  <sheetData>
    <row r="1" spans="1:3">
      <c r="A1" s="1" t="s">
        <v>923</v>
      </c>
      <c r="B1" s="2" t="s">
        <v>924</v>
      </c>
      <c r="C1" s="2" t="s">
        <v>351</v>
      </c>
    </row>
    <row r="2" spans="1:3">
      <c r="A2" s="4" t="s">
        <v>925</v>
      </c>
    </row>
    <row r="3" spans="1:3">
      <c r="A3" s="4" t="s">
        <v>926</v>
      </c>
      <c r="C3" s="5" t="n">
        <v>500000</v>
      </c>
    </row>
    <row r="4" spans="1:3">
      <c r="A4" s="4" t="s">
        <v>927</v>
      </c>
      <c r="C4" s="6" t="n">
        <v>100000</v>
      </c>
    </row>
    <row r="5" spans="1:3">
      <c r="A5" s="4" t="s">
        <v>928</v>
      </c>
    </row>
    <row r="6" spans="1:3">
      <c r="A6" s="4" t="s">
        <v>926</v>
      </c>
      <c r="C6" s="6" t="n">
        <v>500000</v>
      </c>
    </row>
    <row r="7" spans="1:3">
      <c r="A7" s="4" t="s">
        <v>927</v>
      </c>
      <c r="C7" s="5" t="n">
        <v>100000</v>
      </c>
    </row>
    <row r="8" spans="1:3">
      <c r="A8" s="4" t="s">
        <v>929</v>
      </c>
      <c r="C8" s="6" t="n">
        <v>500000</v>
      </c>
    </row>
    <row r="9" spans="1:3">
      <c r="A9" s="4" t="s">
        <v>930</v>
      </c>
      <c r="C9" s="4" t="s">
        <v>931</v>
      </c>
    </row>
    <row r="10" spans="1:3">
      <c r="A10" s="4" t="s">
        <v>932</v>
      </c>
    </row>
    <row r="11" spans="1:3">
      <c r="A11" s="4" t="s">
        <v>926</v>
      </c>
      <c r="B11" s="5" t="n">
        <v>400000</v>
      </c>
    </row>
    <row r="12" spans="1:3">
      <c r="A12" s="4" t="s">
        <v>933</v>
      </c>
      <c r="B12" s="6" t="n">
        <v>12500</v>
      </c>
    </row>
    <row r="13" spans="1:3">
      <c r="A13" s="4" t="s">
        <v>934</v>
      </c>
      <c r="B13" s="6" t="n">
        <v>10000</v>
      </c>
    </row>
    <row r="14" spans="1:3">
      <c r="A14" s="4" t="s">
        <v>935</v>
      </c>
      <c r="B14" s="5" t="n">
        <v>1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936</v>
      </c>
      <c r="B1" s="2" t="s">
        <v>1</v>
      </c>
    </row>
    <row r="2" spans="1:3">
      <c r="B2" s="2" t="s">
        <v>937</v>
      </c>
      <c r="C2" s="2" t="s">
        <v>566</v>
      </c>
    </row>
    <row r="3" spans="1:3">
      <c r="A3" s="4" t="s">
        <v>938</v>
      </c>
      <c r="B3" s="6" t="n">
        <v>2</v>
      </c>
    </row>
    <row r="4" spans="1:3">
      <c r="A4" s="4" t="s">
        <v>939</v>
      </c>
      <c r="B4" s="5" t="n">
        <v>524000</v>
      </c>
      <c r="C4" s="5" t="n">
        <v>0</v>
      </c>
    </row>
    <row r="5" spans="1:3">
      <c r="A5" s="4" t="s">
        <v>940</v>
      </c>
    </row>
    <row r="6" spans="1:3">
      <c r="A6" s="4" t="s">
        <v>941</v>
      </c>
      <c r="B6" s="5" t="n">
        <v>19473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 customWidth="1" max="5" min="5" width="14"/>
    <col customWidth="1" max="6" min="6" width="14"/>
  </cols>
  <sheetData>
    <row r="1" spans="1:6">
      <c r="A1" s="1" t="s">
        <v>942</v>
      </c>
      <c r="B1" s="2" t="s">
        <v>943</v>
      </c>
      <c r="C1" s="2" t="s">
        <v>944</v>
      </c>
      <c r="D1" s="2" t="s">
        <v>372</v>
      </c>
      <c r="E1" s="2" t="s">
        <v>2</v>
      </c>
      <c r="F1" s="2" t="s">
        <v>39</v>
      </c>
    </row>
    <row r="2" spans="1:6">
      <c r="A2" s="4" t="s">
        <v>945</v>
      </c>
      <c r="E2" s="5" t="n">
        <v>3130000</v>
      </c>
      <c r="F2" s="5" t="n">
        <v>175000</v>
      </c>
    </row>
    <row r="3" spans="1:6">
      <c r="A3" s="4" t="s">
        <v>946</v>
      </c>
      <c r="E3" s="4" t="s">
        <v>46</v>
      </c>
      <c r="F3" s="6" t="n">
        <v>3008</v>
      </c>
    </row>
    <row r="4" spans="1:6">
      <c r="A4" s="4" t="s">
        <v>119</v>
      </c>
    </row>
    <row r="5" spans="1:6">
      <c r="A5" s="4" t="s">
        <v>945</v>
      </c>
      <c r="E5" s="5" t="n">
        <v>3200000</v>
      </c>
      <c r="F5" s="5" t="n">
        <v>175000</v>
      </c>
    </row>
    <row r="6" spans="1:6">
      <c r="A6" s="4" t="s">
        <v>947</v>
      </c>
      <c r="E6" s="6" t="n">
        <v>623578</v>
      </c>
      <c r="F6" s="6" t="n">
        <v>32625</v>
      </c>
    </row>
    <row r="7" spans="1:6">
      <c r="A7" s="4" t="s">
        <v>948</v>
      </c>
    </row>
    <row r="8" spans="1:6">
      <c r="A8" s="4" t="s">
        <v>946</v>
      </c>
      <c r="D8" s="6" t="n">
        <v>200000</v>
      </c>
    </row>
    <row r="9" spans="1:6">
      <c r="A9" s="4" t="s">
        <v>949</v>
      </c>
      <c r="D9" s="4" t="s">
        <v>950</v>
      </c>
    </row>
    <row r="10" spans="1:6">
      <c r="A10" s="4" t="s">
        <v>951</v>
      </c>
    </row>
    <row r="11" spans="1:6">
      <c r="A11" s="4" t="s">
        <v>820</v>
      </c>
      <c r="B11" s="6" t="n">
        <v>1000000</v>
      </c>
    </row>
    <row r="12" spans="1:6">
      <c r="A12" s="4" t="s">
        <v>952</v>
      </c>
    </row>
    <row r="13" spans="1:6">
      <c r="A13" s="4" t="s">
        <v>820</v>
      </c>
      <c r="B13" s="6" t="n">
        <v>15000000</v>
      </c>
    </row>
    <row r="14" spans="1:6">
      <c r="A14" s="4" t="s">
        <v>953</v>
      </c>
    </row>
    <row r="15" spans="1:6">
      <c r="A15" s="4" t="s">
        <v>945</v>
      </c>
      <c r="D15" s="5" t="n">
        <v>1100000</v>
      </c>
    </row>
    <row r="16" spans="1:6">
      <c r="A16" s="4" t="s">
        <v>947</v>
      </c>
      <c r="D16" s="6" t="n">
        <v>93910</v>
      </c>
    </row>
    <row r="17" spans="1:6">
      <c r="A17" s="4" t="s">
        <v>954</v>
      </c>
      <c r="D17" s="8" t="n">
        <v>11.28</v>
      </c>
    </row>
    <row r="18" spans="1:6">
      <c r="A18" s="4" t="s">
        <v>955</v>
      </c>
    </row>
    <row r="19" spans="1:6">
      <c r="A19" s="4" t="s">
        <v>945</v>
      </c>
      <c r="D19" s="5" t="n">
        <v>248000</v>
      </c>
    </row>
    <row r="20" spans="1:6">
      <c r="A20" s="4" t="s">
        <v>956</v>
      </c>
    </row>
    <row r="21" spans="1:6">
      <c r="A21" s="4" t="s">
        <v>957</v>
      </c>
      <c r="D21" s="6" t="n">
        <v>2000000</v>
      </c>
    </row>
    <row r="22" spans="1:6">
      <c r="A22" s="4" t="s">
        <v>958</v>
      </c>
    </row>
    <row r="23" spans="1:6">
      <c r="A23" s="4" t="s">
        <v>959</v>
      </c>
      <c r="C23" s="5" t="n">
        <v>89437</v>
      </c>
    </row>
    <row r="24" spans="1:6">
      <c r="A24" s="4" t="s">
        <v>960</v>
      </c>
    </row>
    <row r="25" spans="1:6">
      <c r="A25" s="4" t="s">
        <v>959</v>
      </c>
      <c r="C25" s="6" t="n">
        <v>94884</v>
      </c>
    </row>
    <row r="26" spans="1:6">
      <c r="A26" s="4" t="s">
        <v>961</v>
      </c>
    </row>
    <row r="27" spans="1:6">
      <c r="A27" s="4" t="s">
        <v>959</v>
      </c>
      <c r="C27" s="5" t="n">
        <v>97730</v>
      </c>
    </row>
    <row r="28" spans="1:6">
      <c r="A28" s="4" t="s">
        <v>962</v>
      </c>
    </row>
    <row r="29" spans="1:6">
      <c r="A29" s="4" t="s">
        <v>945</v>
      </c>
      <c r="D29" s="5" t="n">
        <v>6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199</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20:03:02Z</dcterms:created>
  <dcterms:modified xmlns:dcterms="http://purl.org/dc/terms/" xmlns:xsi="http://www.w3.org/2001/XMLSchema-instance" xsi:type="dcterms:W3CDTF">2019-06-07T20:03:02Z</dcterms:modified>
</cp:coreProperties>
</file>